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densed Consolidated Statemen" sheetId="5" state="visible" r:id="rId5"/>
    <sheet xmlns:r="http://schemas.openxmlformats.org/officeDocument/2006/relationships" name="Consolidated Statements of Chan" sheetId="6" state="visible" r:id="rId6"/>
    <sheet xmlns:r="http://schemas.openxmlformats.org/officeDocument/2006/relationships" name="Condensed Consolidated Statem_2" sheetId="7" state="visible" r:id="rId7"/>
    <sheet xmlns:r="http://schemas.openxmlformats.org/officeDocument/2006/relationships" name="Description of the Business" sheetId="8" state="visible" r:id="rId8"/>
    <sheet xmlns:r="http://schemas.openxmlformats.org/officeDocument/2006/relationships" name="Basis of Presentation and Summa" sheetId="9" state="visible" r:id="rId9"/>
    <sheet xmlns:r="http://schemas.openxmlformats.org/officeDocument/2006/relationships" name="Business Combination" sheetId="10" state="visible" r:id="rId10"/>
    <sheet xmlns:r="http://schemas.openxmlformats.org/officeDocument/2006/relationships" name="Asset Acquisitions" sheetId="11" state="visible" r:id="rId11"/>
    <sheet xmlns:r="http://schemas.openxmlformats.org/officeDocument/2006/relationships" name="Investment In Equity Method Inv" sheetId="12" state="visible" r:id="rId12"/>
    <sheet xmlns:r="http://schemas.openxmlformats.org/officeDocument/2006/relationships" name="Property and Equipment, Net" sheetId="13" state="visible" r:id="rId13"/>
    <sheet xmlns:r="http://schemas.openxmlformats.org/officeDocument/2006/relationships" name="Intangible Assets, Net" sheetId="14" state="visible" r:id="rId14"/>
    <sheet xmlns:r="http://schemas.openxmlformats.org/officeDocument/2006/relationships" name="Leases" sheetId="15" state="visible" r:id="rId15"/>
    <sheet xmlns:r="http://schemas.openxmlformats.org/officeDocument/2006/relationships" name="Income Tax" sheetId="16" state="visible" r:id="rId16"/>
    <sheet xmlns:r="http://schemas.openxmlformats.org/officeDocument/2006/relationships" name="Variable Interest Entities" sheetId="17" state="visible" r:id="rId17"/>
    <sheet xmlns:r="http://schemas.openxmlformats.org/officeDocument/2006/relationships" name="Claims Financing Obligations an" sheetId="18" state="visible" r:id="rId18"/>
    <sheet xmlns:r="http://schemas.openxmlformats.org/officeDocument/2006/relationships" name="Noncontrolling Interest" sheetId="19" state="visible" r:id="rId19"/>
    <sheet xmlns:r="http://schemas.openxmlformats.org/officeDocument/2006/relationships" name="Commitments and Contingencies" sheetId="20" state="visible" r:id="rId20"/>
    <sheet xmlns:r="http://schemas.openxmlformats.org/officeDocument/2006/relationships" name="Fair Value Measurements" sheetId="21" state="visible" r:id="rId21"/>
    <sheet xmlns:r="http://schemas.openxmlformats.org/officeDocument/2006/relationships" name="Related Party Transactions" sheetId="22" state="visible" r:id="rId22"/>
    <sheet xmlns:r="http://schemas.openxmlformats.org/officeDocument/2006/relationships" name="Investments in Equity Securitie" sheetId="23" state="visible" r:id="rId23"/>
    <sheet xmlns:r="http://schemas.openxmlformats.org/officeDocument/2006/relationships" name="Net Loss Per Common Share" sheetId="24" state="visible" r:id="rId24"/>
    <sheet xmlns:r="http://schemas.openxmlformats.org/officeDocument/2006/relationships" name="Derivative Liability" sheetId="25" state="visible" r:id="rId25"/>
    <sheet xmlns:r="http://schemas.openxmlformats.org/officeDocument/2006/relationships" name="Subsequent Events" sheetId="26" state="visible" r:id="rId26"/>
    <sheet xmlns:r="http://schemas.openxmlformats.org/officeDocument/2006/relationships" name="Basis of Presentation and Sum_2" sheetId="27" state="visible" r:id="rId27"/>
    <sheet xmlns:r="http://schemas.openxmlformats.org/officeDocument/2006/relationships" name="Basis of Presentaton and Summar" sheetId="28" state="visible" r:id="rId28"/>
    <sheet xmlns:r="http://schemas.openxmlformats.org/officeDocument/2006/relationships" name="Investment In Equity Method I_2" sheetId="29" state="visible" r:id="rId29"/>
    <sheet xmlns:r="http://schemas.openxmlformats.org/officeDocument/2006/relationships" name="Property and Equipment, Net (Ta" sheetId="30" state="visible" r:id="rId30"/>
    <sheet xmlns:r="http://schemas.openxmlformats.org/officeDocument/2006/relationships" name="Intangible Assets, Net (Tables)" sheetId="31" state="visible" r:id="rId31"/>
    <sheet xmlns:r="http://schemas.openxmlformats.org/officeDocument/2006/relationships" name="Leases (Tables)" sheetId="32" state="visible" r:id="rId32"/>
    <sheet xmlns:r="http://schemas.openxmlformats.org/officeDocument/2006/relationships" name="Income Tax (Tables)" sheetId="33" state="visible" r:id="rId33"/>
    <sheet xmlns:r="http://schemas.openxmlformats.org/officeDocument/2006/relationships" name="Noncontrolling Interest (Tables" sheetId="34" state="visible" r:id="rId34"/>
    <sheet xmlns:r="http://schemas.openxmlformats.org/officeDocument/2006/relationships" name="Fair Value Measurements (Tables" sheetId="35" state="visible" r:id="rId35"/>
    <sheet xmlns:r="http://schemas.openxmlformats.org/officeDocument/2006/relationships" name="Net Loss Per Common Share (Tabl" sheetId="36" state="visible" r:id="rId36"/>
    <sheet xmlns:r="http://schemas.openxmlformats.org/officeDocument/2006/relationships" name="Description of the Business - A" sheetId="37" state="visible" r:id="rId37"/>
    <sheet xmlns:r="http://schemas.openxmlformats.org/officeDocument/2006/relationships" name="Description of the Business - 2" sheetId="38" state="visible" r:id="rId38"/>
    <sheet xmlns:r="http://schemas.openxmlformats.org/officeDocument/2006/relationships" name="Description of the Business - C" sheetId="39" state="visible" r:id="rId39"/>
    <sheet xmlns:r="http://schemas.openxmlformats.org/officeDocument/2006/relationships" name="Description of the Business - L" sheetId="40" state="visible" r:id="rId40"/>
    <sheet xmlns:r="http://schemas.openxmlformats.org/officeDocument/2006/relationships" name="Description of the Business - Y" sheetId="41" state="visible" r:id="rId41"/>
    <sheet xmlns:r="http://schemas.openxmlformats.org/officeDocument/2006/relationships" name="Description of the Business -_2" sheetId="42" state="visible" r:id="rId42"/>
    <sheet xmlns:r="http://schemas.openxmlformats.org/officeDocument/2006/relationships" name="Description of the Business - W" sheetId="43" state="visible" r:id="rId43"/>
    <sheet xmlns:r="http://schemas.openxmlformats.org/officeDocument/2006/relationships" name="Description of the Business - I" sheetId="44" state="visible" r:id="rId44"/>
    <sheet xmlns:r="http://schemas.openxmlformats.org/officeDocument/2006/relationships" name="Description of the Business - P" sheetId="45" state="visible" r:id="rId45"/>
    <sheet xmlns:r="http://schemas.openxmlformats.org/officeDocument/2006/relationships" name="Description of the Business - G" sheetId="46" state="visible" r:id="rId46"/>
    <sheet xmlns:r="http://schemas.openxmlformats.org/officeDocument/2006/relationships" name="Basis of Presentation and Sum_3" sheetId="47" state="visible" r:id="rId47"/>
    <sheet xmlns:r="http://schemas.openxmlformats.org/officeDocument/2006/relationships" name="Basis of Presentation and Sum_4" sheetId="48" state="visible" r:id="rId48"/>
    <sheet xmlns:r="http://schemas.openxmlformats.org/officeDocument/2006/relationships" name="Business Combination - Addition" sheetId="49" state="visible" r:id="rId49"/>
    <sheet xmlns:r="http://schemas.openxmlformats.org/officeDocument/2006/relationships" name="Asset Acquisitions - Additional" sheetId="50" state="visible" r:id="rId50"/>
    <sheet xmlns:r="http://schemas.openxmlformats.org/officeDocument/2006/relationships" name="Investment In Equity Method I_3" sheetId="51" state="visible" r:id="rId51"/>
    <sheet xmlns:r="http://schemas.openxmlformats.org/officeDocument/2006/relationships" name="Investment In Equity Method I_4" sheetId="52" state="visible" r:id="rId52"/>
    <sheet xmlns:r="http://schemas.openxmlformats.org/officeDocument/2006/relationships" name="Property and Equipment, Net - S" sheetId="53" state="visible" r:id="rId53"/>
    <sheet xmlns:r="http://schemas.openxmlformats.org/officeDocument/2006/relationships" name="Property and Equipment, Net - A" sheetId="54" state="visible" r:id="rId54"/>
    <sheet xmlns:r="http://schemas.openxmlformats.org/officeDocument/2006/relationships" name="Intangible Assets, Net - Additi" sheetId="55" state="visible" r:id="rId55"/>
    <sheet xmlns:r="http://schemas.openxmlformats.org/officeDocument/2006/relationships" name="Intangible Assets, Net - Summar" sheetId="56" state="visible" r:id="rId56"/>
    <sheet xmlns:r="http://schemas.openxmlformats.org/officeDocument/2006/relationships" name="Intangible Assets, Net - Schedu" sheetId="57" state="visible" r:id="rId57"/>
    <sheet xmlns:r="http://schemas.openxmlformats.org/officeDocument/2006/relationships" name="Intangible Assets, Net - Summ_2" sheetId="58" state="visible" r:id="rId58"/>
    <sheet xmlns:r="http://schemas.openxmlformats.org/officeDocument/2006/relationships" name="Leases - Additional Information" sheetId="59" state="visible" r:id="rId59"/>
    <sheet xmlns:r="http://schemas.openxmlformats.org/officeDocument/2006/relationships" name="Leases - Schedule of Right-of-U" sheetId="60" state="visible" r:id="rId60"/>
    <sheet xmlns:r="http://schemas.openxmlformats.org/officeDocument/2006/relationships" name="Leases - Schedule of Future Min" sheetId="61" state="visible" r:id="rId61"/>
    <sheet xmlns:r="http://schemas.openxmlformats.org/officeDocument/2006/relationships" name="Income Tax - Additional Informa" sheetId="62" state="visible" r:id="rId62"/>
    <sheet xmlns:r="http://schemas.openxmlformats.org/officeDocument/2006/relationships" name="Income Tax - Schedule of Reconc" sheetId="63" state="visible" r:id="rId63"/>
    <sheet xmlns:r="http://schemas.openxmlformats.org/officeDocument/2006/relationships" name="Income Tax - Schedule of Compan" sheetId="64" state="visible" r:id="rId64"/>
    <sheet xmlns:r="http://schemas.openxmlformats.org/officeDocument/2006/relationships" name="Variable Interest Entities - Ad" sheetId="65" state="visible" r:id="rId65"/>
    <sheet xmlns:r="http://schemas.openxmlformats.org/officeDocument/2006/relationships" name="Claims Financing Obligations _2" sheetId="66" state="visible" r:id="rId66"/>
    <sheet xmlns:r="http://schemas.openxmlformats.org/officeDocument/2006/relationships" name="Claims Financing Obligations _3" sheetId="67" state="visible" r:id="rId67"/>
    <sheet xmlns:r="http://schemas.openxmlformats.org/officeDocument/2006/relationships" name="Claims Financing Obligations _4" sheetId="68" state="visible" r:id="rId68"/>
    <sheet xmlns:r="http://schemas.openxmlformats.org/officeDocument/2006/relationships" name="Claims Financing Obligations _5" sheetId="69" state="visible" r:id="rId69"/>
    <sheet xmlns:r="http://schemas.openxmlformats.org/officeDocument/2006/relationships" name="Claims Financing Obligations _6" sheetId="70" state="visible" r:id="rId70"/>
    <sheet xmlns:r="http://schemas.openxmlformats.org/officeDocument/2006/relationships" name="Noncontrolling Interest - Summa" sheetId="71" state="visible" r:id="rId71"/>
    <sheet xmlns:r="http://schemas.openxmlformats.org/officeDocument/2006/relationships" name="Noncontrolling Interest - Addit" sheetId="72" state="visible" r:id="rId72"/>
    <sheet xmlns:r="http://schemas.openxmlformats.org/officeDocument/2006/relationships" name="Commitments and Contingencies -" sheetId="73" state="visible" r:id="rId73"/>
    <sheet xmlns:r="http://schemas.openxmlformats.org/officeDocument/2006/relationships" name="Fair Value Measurements - Sched" sheetId="74" state="visible" r:id="rId74"/>
    <sheet xmlns:r="http://schemas.openxmlformats.org/officeDocument/2006/relationships" name="Fair Value Measurements - Fair " sheetId="75" state="visible" r:id="rId75"/>
    <sheet xmlns:r="http://schemas.openxmlformats.org/officeDocument/2006/relationships" name="Fair Value Measurements - Embed" sheetId="76" state="visible" r:id="rId76"/>
    <sheet xmlns:r="http://schemas.openxmlformats.org/officeDocument/2006/relationships" name="Related Party Transactions - Ad" sheetId="77" state="visible" r:id="rId77"/>
    <sheet xmlns:r="http://schemas.openxmlformats.org/officeDocument/2006/relationships" name="Investments in Equity Securit_2" sheetId="78" state="visible" r:id="rId78"/>
    <sheet xmlns:r="http://schemas.openxmlformats.org/officeDocument/2006/relationships" name="Net Loss Per Common Share - Sch" sheetId="79" state="visible" r:id="rId79"/>
    <sheet xmlns:r="http://schemas.openxmlformats.org/officeDocument/2006/relationships" name="Net Loss Per Common Share - Add" sheetId="80" state="visible" r:id="rId80"/>
    <sheet xmlns:r="http://schemas.openxmlformats.org/officeDocument/2006/relationships" name="Derivative Liability - Addition" sheetId="81" state="visible" r:id="rId81"/>
    <sheet xmlns:r="http://schemas.openxmlformats.org/officeDocument/2006/relationships" name="Subsequent Events - Additional " sheetId="82" state="visible" r:id="rId82"/>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_);(#,##0.00%)"/>
    <numFmt numFmtId="170" formatCode="#,##0.0_);(#,##0.0)"/>
    <numFmt numFmtId="171" formatCode="#,##0.0000_);(#,##0.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44" customWidth="1" min="1" max="1"/>
    <col width="22" customWidth="1" min="2" max="2"/>
  </cols>
  <sheetData>
    <row r="1">
      <c r="A1" s="1" t="inlineStr">
        <is>
          <t>Cover Page</t>
        </is>
      </c>
      <c r="B1" s="2" t="inlineStr">
        <is>
          <t>12 Months Ended</t>
        </is>
      </c>
    </row>
    <row r="2">
      <c r="B2" s="2" t="inlineStr">
        <is>
          <t>Dec. 31, 2023</t>
        </is>
      </c>
    </row>
    <row r="3">
      <c r="A3" s="3" t="inlineStr">
        <is>
          <t>Document Information [Line Items]</t>
        </is>
      </c>
      <c r="B3" s="4" t="inlineStr">
        <is>
          <t xml:space="preserve"> </t>
        </is>
      </c>
    </row>
    <row r="4">
      <c r="A4" s="4" t="inlineStr">
        <is>
          <t>Document Type</t>
        </is>
      </c>
      <c r="B4" s="4" t="inlineStr">
        <is>
          <t>POS AM</t>
        </is>
      </c>
    </row>
    <row r="5">
      <c r="A5" s="4" t="inlineStr">
        <is>
          <t>Amendment Flag</t>
        </is>
      </c>
      <c r="B5" s="4" t="inlineStr">
        <is>
          <t>true</t>
        </is>
      </c>
    </row>
    <row r="6">
      <c r="A6" s="4" t="inlineStr">
        <is>
          <t>Entity Registrant Name</t>
        </is>
      </c>
      <c r="B6" s="4" t="inlineStr">
        <is>
          <t>MSP RECOVERY, INC.</t>
        </is>
      </c>
    </row>
    <row r="7">
      <c r="A7" s="4" t="inlineStr">
        <is>
          <t>Entity Central Index Key</t>
        </is>
      </c>
      <c r="B7" s="4" t="inlineStr">
        <is>
          <t xml:space="preserve">0001802450 </t>
        </is>
      </c>
    </row>
    <row r="8">
      <c r="A8" s="4" t="inlineStr">
        <is>
          <t>Entity Incorporation, State or Country Code</t>
        </is>
      </c>
      <c r="B8" s="4" t="inlineStr">
        <is>
          <t>DE</t>
        </is>
      </c>
    </row>
    <row r="9">
      <c r="A9" s="4" t="inlineStr">
        <is>
          <t>Entity Tax Identification Number</t>
        </is>
      </c>
      <c r="B9" s="4" t="inlineStr">
        <is>
          <t>84-4117825</t>
        </is>
      </c>
    </row>
    <row r="10">
      <c r="A10" s="4" t="inlineStr">
        <is>
          <t>Entity Primary SIC Number</t>
        </is>
      </c>
      <c r="B10" s="4" t="inlineStr">
        <is>
          <t>7374</t>
        </is>
      </c>
    </row>
    <row r="11">
      <c r="A11" s="4" t="inlineStr">
        <is>
          <t>Entity Filer Category</t>
        </is>
      </c>
      <c r="B11" s="4" t="inlineStr">
        <is>
          <t>Non-accelerated Filer</t>
        </is>
      </c>
    </row>
    <row r="12">
      <c r="A12" s="4" t="inlineStr">
        <is>
          <t>Entity Small Business</t>
        </is>
      </c>
      <c r="B12" s="4" t="inlineStr">
        <is>
          <t>true</t>
        </is>
      </c>
    </row>
    <row r="13">
      <c r="A13" s="4" t="inlineStr">
        <is>
          <t>Entity Emerging Growth Company</t>
        </is>
      </c>
      <c r="B13" s="4" t="inlineStr">
        <is>
          <t>true</t>
        </is>
      </c>
    </row>
    <row r="14">
      <c r="A14" s="4" t="inlineStr">
        <is>
          <t>Entity Ex Transition Period</t>
        </is>
      </c>
      <c r="B14" s="4" t="inlineStr">
        <is>
          <t>false</t>
        </is>
      </c>
    </row>
    <row r="15">
      <c r="A15" s="4" t="inlineStr">
        <is>
          <t>Entity Address, Address Line One</t>
        </is>
      </c>
      <c r="B15" s="4" t="inlineStr">
        <is>
          <t>2701 Le Jeune Road</t>
        </is>
      </c>
    </row>
    <row r="16">
      <c r="A16" s="4" t="inlineStr">
        <is>
          <t>Entity Address, Address Line Two</t>
        </is>
      </c>
      <c r="B16" s="4" t="inlineStr">
        <is>
          <t xml:space="preserve">Floor 10 </t>
        </is>
      </c>
    </row>
    <row r="17">
      <c r="A17" s="4" t="inlineStr">
        <is>
          <t>Entity Address, City or Town</t>
        </is>
      </c>
      <c r="B17" s="4" t="inlineStr">
        <is>
          <t>Coral Gables</t>
        </is>
      </c>
    </row>
    <row r="18">
      <c r="A18" s="4" t="inlineStr">
        <is>
          <t>Entity Address State Or Province</t>
        </is>
      </c>
      <c r="B18" s="4" t="inlineStr">
        <is>
          <t>FL</t>
        </is>
      </c>
    </row>
    <row r="19">
      <c r="A19" s="4" t="inlineStr">
        <is>
          <t>Entity Address, Postal Zip Code</t>
        </is>
      </c>
      <c r="B19" s="4" t="inlineStr">
        <is>
          <t>33134</t>
        </is>
      </c>
    </row>
    <row r="20">
      <c r="A20" s="4" t="inlineStr">
        <is>
          <t>City Area Code</t>
        </is>
      </c>
      <c r="B20" s="4" t="inlineStr">
        <is>
          <t>305</t>
        </is>
      </c>
    </row>
    <row r="21">
      <c r="A21" s="4" t="inlineStr">
        <is>
          <t>Local Phone Number</t>
        </is>
      </c>
      <c r="B21" s="4" t="inlineStr">
        <is>
          <t>614-2222</t>
        </is>
      </c>
    </row>
    <row r="22">
      <c r="A22" s="4" t="inlineStr">
        <is>
          <t>Business Contact [Member]</t>
        </is>
      </c>
      <c r="B22" s="4" t="inlineStr">
        <is>
          <t xml:space="preserve"> </t>
        </is>
      </c>
    </row>
    <row r="23">
      <c r="A23" s="3" t="inlineStr">
        <is>
          <t>Document Information [Line Items]</t>
        </is>
      </c>
      <c r="B23" s="4" t="inlineStr">
        <is>
          <t xml:space="preserve"> </t>
        </is>
      </c>
    </row>
    <row r="24">
      <c r="A24" s="4" t="inlineStr">
        <is>
          <t>Contact Personnel Name</t>
        </is>
      </c>
      <c r="B24" s="4" t="inlineStr">
        <is>
          <t>Alexandra Plasencia</t>
        </is>
      </c>
    </row>
    <row r="25">
      <c r="A25" s="4" t="inlineStr">
        <is>
          <t>Entity Address, Address Line One</t>
        </is>
      </c>
      <c r="B25" s="4" t="inlineStr">
        <is>
          <t>2701 Le Jeune Road</t>
        </is>
      </c>
    </row>
    <row r="26">
      <c r="A26" s="4" t="inlineStr">
        <is>
          <t>Entity Address, Address Line Two</t>
        </is>
      </c>
      <c r="B26" s="4" t="inlineStr">
        <is>
          <t>Floor 10</t>
        </is>
      </c>
    </row>
    <row r="27">
      <c r="A27" s="4" t="inlineStr">
        <is>
          <t>Entity Address, City or Town</t>
        </is>
      </c>
      <c r="B27" s="4" t="inlineStr">
        <is>
          <t>Coral Gables</t>
        </is>
      </c>
    </row>
    <row r="28">
      <c r="A28" s="4" t="inlineStr">
        <is>
          <t>Entity Address State Or Province</t>
        </is>
      </c>
      <c r="B28" s="4" t="inlineStr">
        <is>
          <t>FL</t>
        </is>
      </c>
    </row>
    <row r="29">
      <c r="A29" s="4" t="inlineStr">
        <is>
          <t>Entity Address, Postal Zip Code</t>
        </is>
      </c>
      <c r="B29" s="4" t="inlineStr">
        <is>
          <t>33134</t>
        </is>
      </c>
    </row>
    <row r="30">
      <c r="A30" s="4" t="inlineStr">
        <is>
          <t>City Area Code</t>
        </is>
      </c>
      <c r="B30" s="4" t="inlineStr">
        <is>
          <t>305</t>
        </is>
      </c>
    </row>
    <row r="31">
      <c r="A31" s="4" t="inlineStr">
        <is>
          <t>Local Phone Number</t>
        </is>
      </c>
      <c r="B31" s="4" t="inlineStr">
        <is>
          <t>614-222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12 Months Ended</t>
        </is>
      </c>
    </row>
    <row r="2">
      <c r="B2" s="2" t="inlineStr">
        <is>
          <t>Dec. 31, 2023</t>
        </is>
      </c>
    </row>
    <row r="3">
      <c r="A3" s="3" t="inlineStr">
        <is>
          <t>Business Combinations [Abstract]</t>
        </is>
      </c>
      <c r="B3" s="4" t="inlineStr">
        <is>
          <t xml:space="preserve"> </t>
        </is>
      </c>
    </row>
    <row r="4">
      <c r="A4" s="4" t="inlineStr">
        <is>
          <t>Business Combination</t>
        </is>
      </c>
      <c r="B4" s="4" t="inlineStr">
        <is>
          <t>Note 3. BUSINESS COMBINATION On May 23, 2022 (the “Closing Date”), MSP Recovery, Inc. d/b/a LifeWallet, a Delaware corporation (formerly known as Lionheart Acquisition Corporation II (“LCAP”)) consummated the previously announced business combination pursuant to that certain Membership Interest Purchase Agreement, dated as of July 11, 2021, as amended (the “MIPA”), by and among the Company, Lionheart II Holdings, LLC, a wholly owned subsidiary of the Company, MSP Recovery, LLC and combined and consolidated subsidiaries (“Legacy MSP”), the members of Legacy MSP (the “Members”), and John H. Ruiz, in his capacity as the representative of the Members (the “Members’ Representative”). Pursuant to the MIPA, the Members sold and assigned all of their membership interests in Legacy MSP to the Company in exchange for non-economic voting shares of Class V common stock, par value $ 0.0001 , of the Company (“Class V Common Stock”) and non-voting economic Class B Units of Opco (“Class B Units,” and each pair consisting of one share of Class V Common Stock and one Class B Unit, an “Up-C Unit”) (such transaction, the “Business Combination”). The Up-C Units are convertible into Class A Common Stock of the Company at the discretion of the holder of the Up-C Unit. Subsequent to the Closing Date, the Company’s sole asset is its equity interest in MSP Recovery, LLC. The Company is the managing member and therefore consolidates Legacy MSP. As a result of the closing of the Business Combination (the “Closing”), the Company is organized in an “Up-C” structure in which all of the business of Legacy MSP and its subsidiaries is held directly or indirectly by the Company, the Company is the managing member, consolidates Legacy MSP and the Company owns all of the voting economic Class A Units and the Members and their designees own all of the non-voting economic Class B Units in accordance with the terms of the first amended and restated limited liability company agreement of the Company. Each Up-C Unit may be exchanged for either, at the Company’s option, (a) cash or (b) one share of Class A common stock, par value $ 0.0001 , of the Company (“Class A Common Stock”), subject to the provisions set forth in the LLC Agreement. The aggregate consideration paid to the Members (or their designees) at the Closing consisted of (i) 1 30,000,000 Units and (ii) rights to receive payments under the Tax Receivable Agreement (“TRA”). Of the 1 30,000,000 Units, 126,178,932 Units were issued in connection with the Closing and 3,821,068 Units were designated to the Company and Opco for cancellation (“Canceled Units”). Since the Closing, the Company has issued 2,000,880 Up-C Units to certain designated persons and intends to further issue shares of Class A Common Stock in respect of transaction-related bonuses or certain other designated persons, which together with the 2,000,880 Up-C Units would be equivalent in number to the Canceled Units. In connection with the Closing, the Company changed its name from “Lionheart Acquisition Corporation II” to “MSP Recovery, Inc.” The Business Combination is accounted for as a reverse recapitalization in accordance with GAAP. Under this method of accounting, the Company is treated as the acquired for financial statement reporting purposes. The reverse recapitalization was treated as the equivalent of Legacy MSP issuing stock for the net assets of LCAP, accompanied by a recapitalization. The net assets of LCAP are stated at historical cost, with no goodwill or other intangible assets recorded. The Company received net proceeds in the business combination tr ansaction of approximately $ 23.4 million, which includes the restricted cash received as part of FEF shares as defined in Note 18, Derivative Liability . The Company incurred direct and incremental costs of approximately $ 79.2 million relat ed to the Business Combination, which consisted primarily of investment banking, legal, accounting and other professional fees. These transaction-related costs were recorded as a reduction of additional paid-in capital in the consolidated balance sheets. Warrants As part of the business combination transaction, the Company assumed the liability related to the LCAP public warrants (“Public Warrants”) of $ 12.5 million. Pursuant to the terms of the Existing Warrant Agreement, and after giving effect to the issuance of the New Warrants, as defined below, the exercise price of the Public Warrants decreased to $ 0.0025 per share of Class A Common Stock. During the period from the Closing Date to December 31, 2023 , approximately 8.9 million war rants of the orig inal 11.8 million warrants had been exercised. For the year ended December 31, 2023, the fair value of the remaining unexercised warrants decreased resulting in other income of $ 4.8 million, which is recorded within change in fair value of warrant and derivative liabilities in the consolidated statements of operations. F ollowing anti-dilution adjustments made in connection with the Business Combination, the Public Warrants have an exercise price of $ 0.0025 per share, which have become exercisable as of 10 days after closing of the Business Combination, on a cashless basis in lots of 25. Additionally, in connection with the Business Combination, the Company declared the New Warrant Dividend comprising approximately 1,028 million New Warrants payable to the holders of record of the Class A Common Stock as of the close of business on the Closing Date, after giving effect to the waiver of the right, title and intere st in, to or under, participation in any such dividend by the Members, on behalf of themselves and any of their designees. The New Warrants will be exercisable 30 days following the Closing Date until their expiration date, which will be the fifth anniversary of the Closing Date or earlier redemption. The record date for the determination of the holders of record of the outstanding shares of Class A Common Stock entitled to receive the New Warrant Dividend was the close of business on the Closing Date. Pursuant to the terms of the LLC Agreement, at least twice a month, to the extent any New Warrants have been exercised in accordance with their terms, the Company is required to purchase from the MSP Principals, proportionately, the number of Up-C Units or shares of Class A Common Stock owned by such MSP Principal equal to the Aggregate Exercise Price divided by the Warrant Exercise Price in exchange for the Aggregate Exercise Price. The Company determined that the New Warrants instruments meet the equity scope excepti on in ASC 815 to be classified in stockholders’ equity, and as the repurchase right noted above has a mirrored value designed to offset the New Warrants, if exercised would be an equity only transaction. The New Warrants are each exercisable in lots of 25 for one whole share of Class A Common Stock at a Reverse Split adjusted exercise price $ 287.50 per whole share. The New Warrants must be exercised in lots of 25, as no fractional shares will be issued as a result of their exercise. The New Warrants are subject to certain anti-dilution adjustments. Public Warrants and New Warrants are currently listed on Nasdaq under the symbols “LIFWZ” and “LIFWW,” respectively. Tax Receivable Agreement In connection with the Business Combination, the Company also entered into a Tax Receivable Agreement (the “TRA”) . Pursuant to the TRA, the Company is required to pay the sellers 85 % of the amount of tax benefits that the Company actually realizes as a result of (i) the Company’s direct and indirect allocable share of existing tax basis acquired in the Business Combination, (ii) increases in the Company’s allocable share of existing tax basis and tax basis adjustments that will increase the tax basis of the tangible and intangible assets of the Company as a result of the Business Combination and as a result of sales or exchanges of Up-C Units for cash or shares of Class A Common Stock, and (iii) certain other tax benefits related to entering into the TRA, including tax benefits attributable to payments under the TRA. During the years ended December 31, 2023 and 2022, the Company’s TRA liability associated with the allocable share of existing tax basis acquired in the Business Combination would give rise to a TRA liability of $ 11.3 million and $ 2.5 million, respectively. The Company has not recognized such liabilities under the TRA after concluding it was not probable that the Company will be able to realize the remaining tax benefits based on estimates of future taxable income. No payments were made to the Continuing Equity Owners and Blocker Shareholders (as defined in the TRA) pursuant to the TRA during the years ended December 31, 2023, or 2022. The estimation of liability under the tax receivable agreement is by its nature imprecise and subject to significant assumptions regarding the amount, character, and timing of the taxable income of MSP Recovery, Inc. in the future. We may incur additional liabilities under the TRA when Lionheart II Holdings, LLC are exchanged in the future. If the valuation allowance recorded against the deferred tax assets applicable to the tax attributes subject to the TRA is released in a future period, the relating TRA liability may be considered probable at that time and recorded within earnings. The Company has assessed the realizability of the net deferred tax assets and, in that analysis, has considered the relevant positive and negative evidence available to determine whether it is more likely than not that some portion or all of the deferred tax assets will be realized. The Company has recorded a full valuation allowance against the deferred tax assets as of December 31, 2023 and 2022, which will be maintained until there is sufficient evidence to support the reversal of all or some portion of these allowances. As the tax benefits associated with the TRA have not be recognized, based on estimates of future taxable income, the Company has concluded it is not probable to recognize any tax receivable agreement liability. If the valuation allowance recorded against the deferred tax assets is released in a future period, the Tax Receivable Agreement liability may be considered probable at that time and recorded within earnings. Non-Controlling interest As a result of the Business Combination, the Company reflects non-controlling interests due to the Up-C structure. The Company holds all of the voting Class A Units of Opco, whereas the Members (or their designees) hold all of the non-voting economic Class B Units of Opco (these Class B Units represent the non-controlling interest in the Company). The ownership percentage of Class V Common Stock held in the Company by the Members (or their designees) will be equivalent to the number of Class B Units held in the Company, and as such, reflects non-controlling interest in the Company, which is equivalent to the Class V Common Stock ownership percentage. See Note 12, Noncontrolling Interest , for more information on ownership interests in the Company. Amended and Restated Nomura Promissory Note On May 27, 2022, the Company issued an unsecured promissory note to Nomura in a principal amount of approximately $ 24.5 million related to advisory fees and deferred underwriting fees and expenses that became due and payable by the Company to Nomura, in connection with the consummation of the Business Combination. On April 12, 2023, the Company amended the promissory note, increasing the principal amount to approximately $ 26.3 million and extending the maturity date of the promissory note to September 30, 2024 . On November 13, 2023, the Company entered into another Amended and Restated Nomura Promissory Note to (a) increase the principal amount to approximately $ 28.9 million, (b) extend the maturity date to December 31, 2024 , and (c) permit the Company to use the proceeds of an at-the-market offering to repay indebtedness incurred by the Company for which the proceeds are used for operating expenses, subject to certain enumerated restrictions. On March 26, 2024, the Company further amended and restated the Amended and Restated Nomura Promissory Note (the “Amendment to the Amended and Restated Nomura Promissory Note”) to (a) increase the principal amount to approximately $ 30.0 million, and (b) extend the maturity date to September 30, 2025 . The Amended and Restated Nomura Promissory Note carries an interest rate of 16 % per annum and is payable in kind or in cash, at the Company’s discretion, every 30 calendar days after March 26, 2024. Upon two days prior written notice to Nomura, the Company may prepay all or any portion of the then outstanding principal amount under the promissory note together with all accrued a nd unpaid interest thereon . The balance of the unsecured promissory note and related interest are included within Claims financing obligations and notes payable in the consolidated balance shee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sset Acquisition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Asset Acquisitions</t>
        </is>
      </c>
      <c r="B4" s="4" t="inlineStr">
        <is>
          <t>Note 4. ASSET ACQUISITIONS On May 23, 2022 as part of the Closing of th e Business Combination, the Company acquired assets through the issuance of Up-C Units. In exchange for approximately 7.9 million Up-C Units (after giving effect to the Reverse Split), the Company acquired Claims previously held by Series MRCS, an affiliate of the Company. The Claims are included as I ntangible Assets, net in the consolidated balance sheet. The Claims are held at cost, which was determined using the opening market price of the Company’ s Class A Common Stock as of the day subsequent to the Closing Date discounted by 4.5 % or lack of marketability due to timing before shares are sellable. The Company determined the appropriate measurement date was the opening of the first trading day of the Class A Common Stock after the Closing Date as this reflects the equivalent value of the Up-C Units provided to the sellers. The Up-C Units provided to the sellers did not include New Warrants, and as such, the Class A Common Stock value excluding the New Warrants was reflected at the Close of the first trading day after the Closing Date. The Claims are treated as finite life intangible a ssets similar to other Claims that the Company has acquired and have a useful life of eight years. For further details on this Claims acquisition, see Note 7, Intangible Assets, Net . VRM On May 23, 2022 as part of the Closing of the Business Combination, the Company acquired assets through the issuance of Up-C Units. In exchange for approximately 14.3 million Up-C Units (after giving effect to the Reverse Split), the Company acquired the rights to receive the distributable net proceeds (the “Proceeds”) of a portfolio of Claims owned by VRM MSP, a Delaware limited liability company and joint investment vehicle of VRM and Series MRCS. Under this asset acquisition structure, the Company determined that the arrangements to acquire the rights to proceeds from certain Claims recovery rights along with the guarantee of the VRM Full Return (noted and defined below) result in the Company consolidating the Series. Upon consolidation, the Company included the value of the Up-C Units provided and the value of the guarantee as Intangible Assets, net in the consolidated balance sheet. These are held at cost and treated as finite life intangible assets similar to other CCRAs that the Company has acquired, and have a useful life of eight years . In connection with such transaction the Company agreed to pay Virage an amount equal to the contributions by Virage to VRM MSP plus an annual rate of return of 20 % (the “VRM Full Return”). Pursuant to the terms of the agreement with Virage, such amount is payable exclusively by any of the following means (or any combination thereof): (a) the Proceeds, net of expenses related to claim settlement, (b) a sale of certain reserved shares of Messrs. John Ruiz and Frank Quesada, and the delivery of the resulting net cash proceeds thereof to VRM, or (c) a sale of shares by the Company and delivery of the net cash proceeds thereof to VRM. The amount of the VRM Full Return was $ 941.3 million as of December 31, 2023. As the Company incurred debt related to the VRM Full Return as included in the guaranty obligation within the consolidated balance sheet, this value was included in the purchase price and is included in Intangible Assets, net, in the consolidated balance sheet for the full value of the VRM Full Return at the acquisition date. Any subsequent interest accrual is reflected within interest expense in the consolidated statement of operations. On April 12, 2023, the Company and Messrs. Quesada and Ruiz entered into an amendment (the “Virage MTA Amendment”) to the agreement with Virage and the related Guaranty pursuant to which the payment date for the VRM Full Return was extended from May 23, 2023 until September 30, 2024, subject to acceleration upon certain triggering events. On November 14, 2023, the maturity date was extended to December 31, 2024. In addition, the Virage MTA Amendment changed the payment methods to Virage to exclusively be, in the following order of priority: (a) the Proceeds and any other sources of revenue or liquidity of the Company (and its subsidiaries) that are not encumbered by a lien of a party other than Virage and to the extent such revenues and liquidity exceed the amount of net of revenues necessary to establish and maintain an operating reserve of $ 70.0 million (reduced to $ 47.5 million on July 24, 2023) for certain Company expenses, (b) a sale of certain reserved shares of Messrs. John Ruiz and Frank Quesada, and the delivery of the resulting net cash proceeds thereof to VRM, (c) Parent’s sale of additional shares and delivery of proceeds to Virage, subject to certain anti-dilution provisions, (d) if not satisfied by the foregoing, a sale of other shares of the Company by Messrs. John Ruiz and Frank Quesada, and the delivery of the resulting net cash proceeds thereof to VRM; provided that if the VRM Full Return is not fully paid by September 30, 2024 the VRM Full Return shall be payable by any of such payment methods in any order of priority. As a part of the Virage MTA Amendment, on January 1, 2024, the Company will be required to make a one-time, lump sum payment to Virage for the period starting May 24, 2023 and ending December 31, 2023, in one or a combination of: (a) cash, in an amount equal to 1.0% of each calendar month-end balance (which month-end balance shall be increased daily up to 20% per annum based on a formula set forth in the Virage MTA Amendment) of the amount owing to Virage as of each preceding calendar month end and/or (b) warrants to purchase Class A common stock at $ 0.0001 per share, in an amount equal to the quotient of 1.0% of each calendar month-end balance (which month-end balance shall be increased daily up to 20% per annum based on a formula set forth in the Virage MTA Amendment) of the amount owing to Virage as of each preceding calendar month end and the volume weighted average price of a share of our Class A common stock for the five day period prior to the issuance. If paid in warrants, such warrants will expire on January 1, 2026 . On November 13, 2023, the Company entered into the Second Virage MTA Amendment that extended the final payment date of the VRM Full Return to December 31, 2024, subject to acceleration upon certain triggering events. In addition, the Second Virage MTA Amendment (a) changed the minimum operating reserve from $ 47.5 million to the budget of the Company (plus applicable taxes) plus 10 % and (b) required Virage and the Company negotiate and agree on a form of initial warrant and monthly warrant by no later than December 31, 2023. Accordingly, the Company issued the VRM Warrants. The Initial Virage Warrant, as amended, was issued effective January 1, 2024 and entitles Virage to purchase 28,298,329 shares of Class A Common Stock, with an expiration date of January 1, 2026 . Further, as of April 12, 2024, Monthly Virage Warrants were issued for February 2024 entitling Virage to purchase 8,263,494 shares, March 2024 entitling Virage to purchase 11,955,994 shares, and April 2024 entitling Virage to purchase 13,556,181 shares . Until our obligations to Virage are paid in full, the Company has the option every month to continue to pay Virage in one or a combination of: (a) cash, in an amount equal to 1.0% of each calendar month-end balance (which month-end balance shall be increased daily up to 20% per annum based on a formula set forth in the Virage MTA Amendment) of the amount owing to Virage as of each preceding calendar month end and/or (b) the issuance of subsequent Monthly Virage Warrants. On April 1, 2024, the Company entered into the Third Virage MTA Amendment which: (i) extended the VRM Full Return payment due date to September 30, 2025, subject to acceleration upon certain triggering events, including the receipt of a going concern opinion by the Company’s independent auditor; (ii) the Company agreed that, after the Convertible Notes are fully satisfied, 25 % of the Company’s portion of any net proceeds from the Yorkville SEPA would be used to pay down the VRM Full Return ; and (iii) commence the sale of certain reserved shares of Messrs. John H. Ruiz and Frank C. Quesada, and the delivery of the resulting net cash proceeds thereof to VRM. VRM Swap On July 28, 2023, VRM exercised its option to exchange Claims with service dates prior to January 1, 2014 for more recent Claims. To do so, the VRM MSP agreement was amended to reflect that: (a) rights to recovery proceeds arising from Claims held by VRM MSP, with dates of service before January 1, 2014, were transferred to MSP Recovery; (b) MSP Recovery contributed to VRM MSP in the form of in-kind ownership interests to certain Series entities holding Claims; and (c) as a result of such capital contributions, MSP Recovery was admitted as a member of VRM MSP. The contribution of certain Series (holding certain CCRAs) by MSP Recovery into VRM MSP is considered a common control transaction, given that the Company consolidates Series before and after such transfers. In addition, the Company analyzed being admitted as a member of VRM MSP and concluded to apply Investments in Equity Method guidance under ASC 323. The Company initially measured and recorded its equity method investment in VRM MSP using a cost accumulation model; however, in consolidation, the investment in VRM MSP is eliminated, with the CCRA intangible assets remaining on the balance sheet under the “Intangible assets” line item. The investment in VRM MSP will reflect a zero balance. In addition, given VRM MSP’s primary assets are the CCRAs, VRM MSP’s ability to generate any earnings (not already reported via MSP Recovery consolidation of Series), is negligible; therefore, MSP Recovery does not expect any significant earnings from VRM MSP. Hazel Transactions Claims Transactions and Purchase Money Loan On March 29, 2023, the Company acquired a controlling interest in nine legal entities, whose sole assets are CCRAs, from Hazel. This is referred to as the “Claims Purchase.” The purchase price for the Claims Purchase was funded by (i) a purchase money loan between Hazel, as a lender, and the Company, as a borrower, in the amount of $ 250 million (the “Purchase Money Loan”) and (ii) proceeds from the sale of certain, separate CCRAs in the Claims Sale (as defined below). Also, on March 29, 2023 , the Company sold a controlling interest in three legal entities whose sole assets are CCRAs to Hazel. The agreement provided that the Company and Hazel would share in the recovery proceeds therefrom, in accordance with an agreed waterfall after Hazel had realized the first $ 150 million in claims recoveries. This transaction is referred to as the “Claims Sale,” and together with the Claims Purchase, the “Claims Transactions.” As the Claims Transactions were negotiated together in contemplation of one another, they have been combined for accounting purposes. The Company analyzed the Claims Sale and determined that this transaction would be treated as the sale of in-substance nonfinancial assets, in exchange for noncash consideration in the form of the CCRAs from the Claims Purchase measured at fair value. The variable consideration related to future recoveries is fully constrained, because, at this time, it is not probable that any amounts will be owed above the $ 150 million recovery threshold that would trigger additional payments. The Company analyzed the Claims Purchase and determined it results in the initial consolidation of variable interest entities that are not businesses. The acquired CCRAs held by those entities are recognized at fair value. The fair value of the assets sold in the Claims Sale was determined to be $ 45.5 million. The Company’s carrying value of those CCRAs surrendered was $ 40.9 million. Because there are no other observable prices for such transactions, the Company determined the fair value by reference to the purchase price for those CCRAs in a recent transaction. The fair value of the acquired CCRAs was determined to be $ 285.5 million, and the Company recognized the Purchase Money Loan recognized at $ 250 million, as any implicit discount or premium to current market rates at the time of issuance were insignificant. This resulted in a gain on the Claims Transactions of $ 4.6 million, which largely corresponds to the previously recognized amortization of the CCRAs that were sold in the Claims Sale. Amounts borrowed and obligations under the Purchase Money Loan and the Working Capital Credit Facility (See Note 11, Claims Financing Obligation and Note Payable ) are secured by a pledge of proceeds from specific Claims in the Company’s Claims portfolio, with the lien securing the Purchase Money Loan being subordinated and junior to the lien securing the Working Capital Credit Facility. Pursuant to the Purchase Money Loan and the Working Capital Credit Facility, the Company entered into a collateral administrative agreement between the Company and Hazel, which sets forth certain arrangements between the Company and Hazel in relation to Claims owned by the Company, the proceeds of which are due to the Company were pledged to Hazel to secure the Purchase Money Loan and the Working Capital Credit Facili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Equity Method Investees</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Investment In Equity Method Investees</t>
        </is>
      </c>
      <c r="B4" s="4" t="inlineStr">
        <is>
          <t>Note 5. INVESTMENT IN EQUITY METHOD INVESTEES The Company holds four investments which are accounted for using the equity method : MAO-MSO Recovery II LLC Series PMPI (“Series PMPI”), MAO-MSO Recovery LLC, MAO-MSO Recovery II LLC (both collectively the “MAO-MSO entities”) and VRM MSP. Series PMPI is a series of MAO-MSO Recovery II LLC. The Company exercises significant influence over the operating and financial activities of Series PMPI, but does not exercise control of the entity. In accordance with Series PMPI’s operating agreement, the controlling member is entitled to a preferred return of 20 % per annum (the “Preferred Return”). Once the Preferred Return has been met, the controlling member is entitled to 50 % of Claim s recoveries by PMPI. The noncontrolling member is allocated 100 % of the costs of PMPI. Since the Preferred Return exceeds the total members’ equity of PMPI as of both December 31, 2023 and 2022, the value of the equity method investment in the consolidated balance sheet is $ 0 . The MAO-MSO entities are Delaware limited liability companies formed as master series entities whose central operations are to form other series legal entities that will hold and pursue Claims recovery rights. The MAO-MSO entities are not designed to hold or pursue Claims recoveries themselves. The Company holds a 50 % economic interest in both entities, and has significant influence through its equity investment, but does not control either entity. As equity method investments, the Company recognizes its proportionate share of net earnings or losses as equity earnings in Other income. The activity of these entities has been insignificant for the years ended December 31, 2023, 2022 and 2021. Since the Company did not make a contribution to the MAO-MSO entities and the entities have recorded losses, the value of the equity method investment in the consolidated balance sheets is $ 0 as of both December 31, 2023 and 2022. Summary financial information for equity accounted investees, not adjusted for the percentage ownership of the Company is as follows:
For the Year Ended December 31,
(in thousands) 2023 2022 2021
Revenue $ ( 8 ) $ 22 $ 1
Amortization $ 2,000 $ 2,000 $ 2,000
Other expenses $ 30 $ 8 $ -
Profit (Loss) $ ( 2,038 ) $ ( 1,986 ) $ ( 1,999 )
As of December 31,
in thousands 2023 2022
Total Assets $ 1,403 $ 3,341
Total Liabilities $ 399 $ 274 In 2023, in connection with an amendment to the VRM MSP structure, the Company became a direct investor in VRM MSP, which controls MSP Recovery Claims, Series LLC, and recognizes this investment as an equity method investment. However, the Company previously consolidated and continues to consolidate the underlying Series of MSP Recovery Claims, Series LLC, which hold investments in CCRAs that the Company controls as primary beneficiary under the VIE model. As such, other than the Series, which were already consolidated, the investment in VRM MSP includes only administrative activities that are not otherwise consolidated, and any costs are allocable to the other investors. As a result, the Company has no significant equity earnings or exposure to losses or obligations to fund this invest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 Net</t>
        </is>
      </c>
      <c r="B4" s="4" t="inlineStr">
        <is>
          <t>Note 6. PROPERTY AND EQUIPMENT, NET Property and equipment, net consist of the following:
December 31,
(In thousands) 2023 2022
Office and computer equipment $ 434 $ 430
Leasehold improvements 113 113
Internally developed software 5,789 4,050
Other software 67 68
Property and equipment, gross $ 6,403 $ 4,661
Less: accumulated depreciation and amortization of software ( 1,492 ) ( 1,229 )
Property and equipment, net $ 4,911 $ 3,432 For the years ended December 31, 2023, 2022 and 2021, depreciation expense and amortization expense was $ 0.3 million , $ 0.4 million , and $ 0.3 million ,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 Net</t>
        </is>
      </c>
      <c r="B1" s="2" t="inlineStr">
        <is>
          <t>12 Months Ended</t>
        </is>
      </c>
    </row>
    <row r="2">
      <c r="B2" s="2" t="inlineStr">
        <is>
          <t>Dec. 31, 2023</t>
        </is>
      </c>
    </row>
    <row r="3">
      <c r="A3" s="3" t="inlineStr">
        <is>
          <t>Intangible Assets, Net (Excluding Goodwill) [Abstract]</t>
        </is>
      </c>
      <c r="B3" s="4" t="inlineStr">
        <is>
          <t xml:space="preserve"> </t>
        </is>
      </c>
    </row>
    <row r="4">
      <c r="A4" s="4" t="inlineStr">
        <is>
          <t>Intangible Assets, Net</t>
        </is>
      </c>
      <c r="B4" s="4" t="inlineStr">
        <is>
          <t xml:space="preserve">Note 7. INTANGIBLE ASSETS, NET The Company holds CCRAs held by Series MRCS, which were acquired through the issuance of equity as part of the Business Combination in 2022 and additional acquisitions of additional CCRAs throughout 2022 and 2023 . These assets are held at cost and treated as a finite intangible asset with a useful life of eight years . Intangible assets, net consists of the following:
(in thousands) December 31, 2023 December 31, 2022
Intangible assets, gross $ 3,872,356 $ 3,630,823
Accumulated amortization ( 739,560 ) ( 267,667 )
Net $ 3,132,796 $ 3,363,156 During the year ended December 31, 2023, the Company purchased $ 287.0 million of CCRAs included in Intangible assets, net, of which $ 285.5 million was through the Hazel transaction (See Note 4, Asset Acquisitions ), $ 0.8 million was through a Class A Common Stock issuance in July 2023 and $ 0.7 million was paid in cash. For the years ended December 31, 2023, 2022 and 2021, Claims amortization expense was $ 476.5 million , $ 266.9 million and $ 0.2 million , respectively. Future amortization for CCRAs is expected to be as follows:
(in thousands) CCRAs Amortization
2024 $ 483,972
2025 483,919
2026 483,919
2027 483,919
2028 483,919
Thereafter 713,148
Total $ 3,132,796 The Company monitors intangible assets for potential impairment indicators, including, but not limited to, assumptions regarding the amount and timing of future collections derived from its CCRAs. The Company continues to pursue recoveries from various parties under rights held through its CCRAs; however, extended delays may result in future impairment of the Company’s intangible assets. During the Company’s annual review of its CCRAs, the Company identified potential impairment indicators, such as recurring operating losses, which it considered in its evaluation of its definite-lived intangible assets. As a result, the Company performed a recoverability analysis on the definite-lived CCRA intangible assets. The recoverability analysis primarily included unobservable inputs, including internally developed assumptions about the estimated market share of insurance carriers that may not have paid claims due to Assignors, undiscounted cash flows of potential estimated recoveries from those carriers, the corresponding direct costs associated with those estimated recoveries, and the Company’s ability to successfully litigate or negotiate settlements. In addition, the Company also took into consideration transactions of the sale of CCRAs to unrelated third parties. Based on these analyses, the Company concluded that the undiscounted net recoveries were in excess of the CCRAs’ carrying amounts as of December 31, 2023. As such, no impairment was recognized. There are inherent risks in our business which could impact the recoverability analysis. For example, litigation outcomes are inherently risky, and unfavorable court rulings, delays, damages calculations, or other limitations can adversely affect our recovery efforts. In addition, the market share of the carriers that we pursue may change, which could impact the overall potential recoveries that we could generate in the future. As a result, factors may change in the future that could negatively impact our recoverability of the CCRAs, and may result in a material impairment charge. The following table presents the changes in the Company’s intangibles assets for year ended December 31, 2023:
(in thousands) Intangible Assets
Balance as of December 31, 2022 $ 3,363,156
Acquisitions of CCRAs 287,029
Amortization expense ( 476,492 )
Sale of CCRAs ( 40,897 )
Total $ 3,132,79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Note 8. LEASES The Company leases office space in Puerto Rico under a non-cancellable operating lease which commenced in September 2023 and expires August 2026 . Prior to this lease, the Company held a short-term lease, therefore the Company recorded an initial ROU asset and lease liability upon signing the new lease agreement. Lease expense under the new operating lease for year ended December 31, 2023 amounted to $ 52.6 thousand. In addition, the Company rents an office space from the Law Firm, which is on a month-to-month basis and therefore is not included within the ROU Asset and Lease liability nor in the future minimum lease payments below. Short-term rent expense each of the years ended December 31, 2023, 2022 and 2021 was $ 0.8 million . As of December 31, 2023 , the weighted-average lease term and weighted-average discount rate were 2.6 years and 15.31 %, respectively. The presentation of right-of-use assets and lease liabilities in the consolidated balance sheet is as follows:
December 31,
(In thousands) Classification 2023
Assets
Right-of-use asset Right-of-use assets $ 342
Total Leased Assets $ 342
Liabilities
Current
Operating lease liability Other current liabilities $ ( 109 )
Non-current
Operating lease liability Lease liabilities $ ( 235 )
Total Lease Liability $ ( 344 ) The future minimum lease payments under non-cancellable operating leases as of December 31, 2023 for the next five years and thereafter are as follows:
(in thousands)
2024 $ 153
2025 157
2026 107
2027 —
2028 —
Thereafter —
Total minimum payments required 417
Less: implied interest ( 73 )
Present value of lease liabilities $ 34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3</t>
        </is>
      </c>
    </row>
    <row r="3">
      <c r="A3" s="3" t="inlineStr">
        <is>
          <t>Income Tax Disclosure [Abstract]</t>
        </is>
      </c>
      <c r="B3" s="4" t="inlineStr">
        <is>
          <t xml:space="preserve"> </t>
        </is>
      </c>
    </row>
    <row r="4">
      <c r="A4" s="4" t="inlineStr">
        <is>
          <t>Income Tax</t>
        </is>
      </c>
      <c r="B4" s="4" t="inlineStr">
        <is>
          <t xml:space="preserve">Note 9. INCOME TAX The Company holds an economic interest in MSP Recovery, LLC and consolidates its financial position and results. The remaining ownership of MSP Recovery, LLC not held by the Company is considered a noncontrolling interest. MSP Recovery, LLC is treated as a partnership for income tax reporting and its members, including the Company, are liable for federal, state, and local income taxes based on their share of the LLC’s taxable income. There was no provision for income tax for the years ended December 31, 2023, 2022, and 2021. A reconciliation of the United States statutory income tax rate to the Company’s effective tax rate for the year ended December 31, 2023, 2022, and 2021 is as follows for the years indicated:
For the Year Ended December 31,
2023 2022 2021
Federal Statutory rate 21.00 % 21.00 % 21.00 %
Noncontrolling interests/effect of pass-through entities - 19.59 % - 20.70 % - 21.00 %
Valuation allowance - 1.73 % - 0.40 % 0.00 %
Other 0.32 % 0.10 % 0.00 %
Effective Income tax rate 0.00 % 0.00 % 0.00 % Details of the Company’s deferred tax assets and liabilities at December 31, 2023 and 2022 are as follows for the years indicated:
As of December 31,
in thousands 2023 2022
Deferred tax assets
Net operating loss carryforward $ 1,126 $ 423
Investment in MSP Recovery, LLC 30,385 38,263
Start-up Costs 854 917
Transaction Costs 2,962 3,224
Interest Expense — 163j 5,065 —
Total deferred tax assets 40,392 42,827
Valuation Allowance ( 40,392 ) ( 42,827 )
Total deferred tax assets (liability) $ — $ — The Company has a deferred tax asset for the difference between the financial reporting and the tax basis of its investment in MSP Recovery, LLC. The deferred tax asset above does not consider the iterative impact of the TRA liability as the entire liability has not been recorded as of December 31, 2023 and 2022. As of December 31, 2023 the Company had $ 4.3 million and $ 4.2 million of U.S. gross federal and state net operating loss carryovers available to offset future taxable income, respectively. As of December 31, 2022, the Company had $ 2.0 million and $ 1.9 million of U.S. gross federal and state net operating loss carryovers available to offset future taxable income, respectively.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As of December 31, 2023 and 2022 , the Company has no t recorded any unrecognized tax benefits. The Company files income tax returns in the U.S. federal jurisdiction and Florida which remain open and subject to examination by the various taxing authorities. As of December 31, 2023 , the Company’s federal and state and local income tax years 2020 through 2023 remain open and are subject to examinat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Variable Interest Entities</t>
        </is>
      </c>
      <c r="B1" s="2" t="inlineStr">
        <is>
          <t>12 Months Ended</t>
        </is>
      </c>
    </row>
    <row r="2">
      <c r="B2" s="2" t="inlineStr">
        <is>
          <t>Dec. 31, 2023</t>
        </is>
      </c>
    </row>
    <row r="3">
      <c r="A3" s="3" t="inlineStr">
        <is>
          <t>Variable Interest Entity Disclosure [Abstract]</t>
        </is>
      </c>
      <c r="B3" s="4" t="inlineStr">
        <is>
          <t xml:space="preserve"> </t>
        </is>
      </c>
    </row>
    <row r="4">
      <c r="A4" s="4" t="inlineStr">
        <is>
          <t>Variable Interest Entities</t>
        </is>
      </c>
      <c r="B4" s="4" t="inlineStr">
        <is>
          <t>Note 10. VARIABLE INTEREST ENTITIES Investments in consolidated Variable Interest Entities The Company evaluates its ownership, contractual, and other interests in entities to determine if they are VIEs, if the Company has a variable interest in those entities, and the nature and extent of those interests. These evaluations are highly complex and involve management judgment and the use of estimates and assumptions based on available historical information, among other factors. Based on its evaluations, if the Company determines it is the primary beneficiary of such VIEs, it consolidates such entities into its financial statements. VIEs information below is presented on aggregate basis based on similar risk and reward characteristics and the Company’s involvement with the VIEs. The Company includes a number of entities that are determined to be VIEs and for which the common control group can direct the use of the entities’ assets and resources for other purposes. The Company only consolidates those VIEs for which the Company is the primary beneficiary. The assets of the consolidated VIEs may only be used to settle obligations of these VIEs and to settle any investors’ ownership liquidation requests. There is no recourse to the Company for the consolidated VIEs’ liabilities. The assets of the consolidated VIEs are not available to the Company’s creditors. Total assets and liabilities included in its consolidated balance sheets for these VIEs were $ 2.2 billion and $ 0.4 million, respectively, at December 31, 2023 and $ 2.3 billion and $ 0.4 million, respectively, at December 31, 2022. The assets at December 31, 2023 and 2022 include the Intangible Assets, net included in the Series of $ 2.0 billion and $ 2.3 billion, respectively. Investments in unconsolidated Variable Interest Entities The Company is involved with VIEs in which it has investments in equity but does not consolidate because it does not have the power to direct the activities that most significantly impact their economic performance and thus is not considered the primary beneficiary of the entities. Those VIEs are reflected as equity method investments. Total assets and liabilities for these VIEs were $ 1.4 million and $ 0.4 million , respectively, at December 31, 2023 and $ 3.4 million and $ 0.3 million , respectively, at December 31, 2022. Generally, MSP’s exposure is limited to its investment in those VIEs (see Note 5, Investment in Equity Method Investees ). For MAO-MSO Recovery II, LLC and Series PMPI, MSP may be exposed to providing additional recovery services at its own cost if recovery proceeds allocated to it are insufficient to recover the costs of those services. MSP does not have any other exposures or any obligation to provide additional funding. VRM MSP As discussed in Note 5, Investment in Equity Method Investees , the Company became a member of VRM MSP through the contribution of certain Series (holding certain CCRAs) by MSP Recovery into VRM MSP. The Company determined, based on analysis of the rights to cash flows from the Series and the related guaranty obligation, that the Company is the primary beneficiary of the Series entities, and therefore should consolidate as of the transaction date. The contribution is considered a common control transaction, as the Company controls and consolidated the Series before and after such contribution. The Company consolidates the Series held within VRM MSP, however does not consolidate VRM MSP itself. Refer to Note 5, Investment in Equity Method Investees , for additional information on this VRM MSP transac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laims Financing Obligations and Notes Payable</t>
        </is>
      </c>
      <c r="B1" s="2" t="inlineStr">
        <is>
          <t>12 Months Ended</t>
        </is>
      </c>
    </row>
    <row r="2">
      <c r="B2" s="2" t="inlineStr">
        <is>
          <t>Dec. 31, 2023</t>
        </is>
      </c>
    </row>
    <row r="3">
      <c r="A3" s="3" t="inlineStr">
        <is>
          <t>Debt Disclosure [Abstract]</t>
        </is>
      </c>
      <c r="B3" s="4" t="inlineStr">
        <is>
          <t xml:space="preserve"> </t>
        </is>
      </c>
    </row>
    <row r="4">
      <c r="A4" s="4" t="inlineStr">
        <is>
          <t>Claims Financing Obligations and Notes Payable</t>
        </is>
      </c>
      <c r="B4" s="4" t="inlineStr">
        <is>
          <t xml:space="preserve">Note 11. CLAIMS FINANCING OBLIGATIONS AND NOTES PAYABLE Based on claims financing obligations and notes payable agreements, as of December 31, 2023 and 2022, the present value of amounts owed under these obligations were $ 556.3 million and $ 201.3 million , respectively, including capitalized interest. The weighted average interest rate is 14.7 % based on the current book value of $ 556.3 million with rates that range from 0.0 % to 20.0 % . The Company is expected to repay these obligations from cash flows from claim recovery income or potentially for the renegotiated debt through class A common stock issuances. As of December 31, 2023, the minimum required payments on these agreements are $ 702.4 million . Certain of these agreements have priority of payment regarding any proceeds until full payment of the balance due is satisfied. The maturity of the commitments range from the date sufficient claims recoveries are received to cover the required return or in some cases by 2031. Brickell Key Investments In 2015, the Company entered into a Claims Proceeds Investment Agreement (“CPIA”), as amended, with Brickell Key Investments LP (the “Holder”). Pursuant to the CPIA, as amended, the Company grants to the Holder the right to purchase Class A common shares in the Company (the “Class A Shares”) up to a maximum amount of 2,666,667 (the “Amount”) for a purchase price equal to $ 6,666.67 ($ 0.0025 per Class A Share), and is payable in cash. This Warrant (the “Warrant”) will expire at 5:00 p.m. (Eastern Time), on September 30, 2027 and may be exercised in whole or in part by Holder at any time prior to such date. The Holder can only sell a maximum of 15 % per month of the Class A Shares obtained through the Warrant. In exchange for the Company issuing the Warrant, the amounts owed to the Holder pursuant to CPIA are amended to equal $ 80 million. The Holder has the right to receive the $ 80 million owed through proceeds as outlined in the CPIA, cash paid by the Company or monetization of the Warrant (through the sale of the Warrant or sale of the underlying Class A Shares). If the Holder monetizes the Warrant, the amount owed will be reduced at a measure of $ 30.00 per Class A Share. In connection with the Amendment and Warrant Agreement, the Holder also executed a Stock Pledge Agreement (the “Pledge Agreement”) with Legacy MSP founders, John H. Ruiz and Frank C. Quesada (the “Founders”). As part of the Pledge Agreement, the Founders agreed to pledge 50 million shares to secure payment of the original principal amount of the CPIA. In addition, the Pledge Agreement provides the right to repurchase the Warrant from the Holder on or before June 30, 2023. The Founders entered into an agreement with the Company where this repurchase right has been assigned to the Company (the “Side Agreement”). As the Company has, at its option, the ability to pay its obligation through cash proceeds or through monetization of the Warrants, the $ 80.0 million of amounts owed as of December 31, 2023 was included as Claims financing obligation and notes payable on the consolidated balance sheet. The Founders did not exercise the option to repurchase the Warrants on or before June 30, 2023. The Company recognized the Warrants at fair value which, considering the price of the Company’s common stock was below $ 30.00 as of December 31, 2023 , it was determined to be zero . Hazel Working Capital Credit Facility and Hazel Purchase Money Loan On March 29, 2023 , the Company’s subsidiary, Subrogation Holdings, LLC, entered into an Amended and Restated Credit Agreement (the “Working Capital Credit Facility”) with Hazel Partners Holdings LLC (“HPH”), an affiliate of Hazel, as the lender and administrative agent, which provides for up to $ 80 million (with a 40 % original issue discount), consisting of a Term Loan A commitment to fund up to $ 30 million in proceeds (in multiple installments), and a Term Loan B Commitment to fund up to $ 18 million in proceeds (in multiple installments), the funding of each conditioned on certain milestones. The amended terms to the Working Capital Credit Facility were memorialized in the Second Amended and Restated First Lien Credit Agreement dated November 10, 2023. At different points during the year ended December 31, 2023, the Company received funding with an aggregate amount of $ 20.5 million under Term Loan A, which was then terminated. The parties agreed to increase the Term Loan B commitment from $ 18 million to $ 27.5 million, after giving effect to the original issue discount on the Working Capital Credit Facility, which would be funded in multiple installments and in accordance with the terms of the Working Capital Credit Facility. At different points during the year ended December 31, 2023, the Company received funding with an aggregate amount of $ 9.0 million under Term Loan B, and received an additional $ 4.5 million on January 25, 2024. After considering the subsequent payment received, the Company has additional availability amounting to $ 14.0 million under Term Loan B. Amounts borrowed and obligations under the Working Capital Credit Facility are secured by a pledge of proceeds from certain Claims in the Company’s Claims portfolio, with the lien securing the Purchase Money Loan being subordinated and junior to the lien securing the Working Capital Credit Facility. Pursuant to the Second Amended and Restated First Lien Credit Agreement, and in order to secure those additional advances of Term Loan B beginning in January 2024, the following was provided as additional collateral: (i) a pledge of proceeds from certain Claims in the Company’s Claims portfolio, up to $ 14 million; (ii) a pledge of the equity interests in an Affiliate of Messrs. John Ruiz and Frank Quesada; and (iii) a personal guaranty by Messrs. John Ruiz and Frank Quesada, as primary obligors, guaranteeing those additional advances of Term Loan B beginning in January 2024. On December 22, 2023, our Board approved the Company's payment of certain costs and fees (including legal fees) on behalf of John H. Ruiz and Frank C. Quesada, associated with a mortgage granted in connection with said guaranty, totaling $ 0.1 million . In addition, as discussed in Note 4, Asset Acquisitions , on March 29, 2023 the Company entered into the Purchase Money Loan with Hazel in the amount of $ 250.0 million. Loans under the Working Capital Credit Facility accrue interest at a Term Secured Overnight Financing Rate for 12-month interest period, plus an applicable margin of 10 % per annum. Accrued interest on the Working Capital Credit Facility is payable in kind and will be capitalized. The Working Capital Credit Facility has a stated maturity date of March 31, 2026 , and HPH may extend for up to one year in its sole discretion. The Purchase Money Loan accrues interest at a rate of 20 % per annum, payable in kind or in cash at the Company’s discretion. The Purchase Money Loan has a maturity date of March 31, 2026 , extendable up to one year in Hazel’s sole discretion. The Company is permitted to prepay the loans under the Working Capital Credit Facility from time to time without prepayment premium. Prepayment of the Purchase Money Loan will be permitted after the prepayment or repayment of loans under the Working Capital Credit Facility, and such prepayment of the Purchase Money Loan may be subject to prepayment penalty, as applicable. The Purchase Money Loan and the Working Capital Credit Facility contain certain representations, warranties, and covenants of the Company and its subsidiaries, including restrictions on debt incurrence, liens, investments, affiliate transactions, distributions and dividends, fundamental changes, certain debt prepayments, and Claim settlement. As discussed in Note 4, Asset Acquisitions , amounts borrowed and obligations under the Purchase Money Loan and the Working Capital Credit Facility are secured by a pledge of proceeds from certain Claims in the Company’s Claims portfolio, with the lien securing the Purchase Money Loan being subordinated and junior to the lien securing the Working Capital Credit Facility. Pursuant to the Purchase Money Loan and the Working Capital Credit Facility, the Company entered into a collateral administrative agreement between the Company and HPH, which sets forth certain arrangements between the Company and HPH in relation to the management of the litigation of certain Claims owned by the Company, the proceeds of which are due to the Company, and were pledged to Hazel and HPH to secure the Purchase Money Loan and the Working Capital Credit Facility, respectively. Amended and Restated Nomura Promissory Note On April 12, 2023, the Company amended the promissory note to Nomura originally issued on May 27, 2022, which increased the principal amount to approximately $ 26.3 million and extended the maturity date of the promissory note to September 30, 2024 . Pursuant to the Amended and Restated Promissory Note dated November 13, 2023, the Company amended the promissory note to Nomura to: (a) increase the principal amount to approximately $ 28.9 million, (b) extend the maturity date to December 31, 2024 and (c) permit the Company to use the proceeds of an at-the-market offering to repay indebtedness incurred by the Company for which the proceeds are used for operating expenses, subject to certain enumerated restrictions. On March 26, 2024, the Company further amended and restated the Amended and Restated Nomura Promissory Note (the “Amendment to the Amended and Restated Nomura Promissory Note”) to: (a) increase the principal amount to approximately $ 30.0 million, and (b) extend the maturity date to September 30, 2025 . The Amended and Restated Nomura Promissory Note carries an interest rate of 16 % per annum and is payable in kind or in cash, at the Company’s discretion, every 30 calendar days after March 26, 2024. Upon two days prior written notice to Nomura, the Company may prepay all or any portion of the then outstanding principal amount under the Amended and Restated Nomura Promissory Note together with all accrued and unpaid interest thereon. Committed Equity Facility On January 6, 2023, the Company entered into a Company Common Stock Purchase Agreement (the “Yorkville Purchase Agreement”) with YA II PN, Ltd., a Cayman Island exempted company (“Yorkville”), which replaced the CF Agreement noted above. Pursuant to the Yorkville Purchase Agreement, the Company had the right to sell to Yorkville from time to time at its option up to $ 1 billion in shares of the Company’s Class A Common Stock, subject to the terms, conditions and limitations set forth in the Yorkville Purchase Agreement. On November 14, 2023, the Company entered into the Standby Equity Purchase Agreement (“Yorkville SEPA”) with Yorkville, which replaced the Yorkville Purchase Agreement described above. Pursuant to the Yorkville SEPA, the Company has the right to sell to Yorkville up to $ 250 million of its shares of common stock, subject to certain limitations and conditions set forth in the Yorkville SEPA, from time to time during the term of the Yorkville SEPA. Sales of the shares of common stock to Yorkville under the Yorkville SEPA, and the timing of any such sales, are at the Company’s option, and the Company is under no obligation to sell any shares of common stock to Yorkville under the Yorkville SEPA except in connection with notices that may be submitted by Yorkville, in certain circumstances as described below. For additional information on the Yorkville SEPA, refer to Note 1, Description of the Business - Yorkville Purchase Agreement and Yorkville Standby Equity Purchase Agreemen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t>
        </is>
      </c>
      <c r="B1" s="2" t="inlineStr">
        <is>
          <t>12 Months Ended</t>
        </is>
      </c>
    </row>
    <row r="2">
      <c r="B2" s="2" t="inlineStr">
        <is>
          <t>Dec. 31, 2023</t>
        </is>
      </c>
    </row>
    <row r="3">
      <c r="A3" s="3" t="inlineStr">
        <is>
          <t>Noncontrolling Interest [Abstract]</t>
        </is>
      </c>
      <c r="B3" s="4" t="inlineStr">
        <is>
          <t xml:space="preserve"> </t>
        </is>
      </c>
    </row>
    <row r="4">
      <c r="A4" s="4" t="inlineStr">
        <is>
          <t>Noncontrolling Interest</t>
        </is>
      </c>
      <c r="B4" s="4" t="inlineStr">
        <is>
          <t>Note 12. NONCONTROLLING INTEREST The non-controlling interest balance primarily represents the Up-C Units of the Company held by the Members. The following table summarizes the ownership of Units in the Company as of December 31, 2023:
Common Stock Ownership Percentage
Ownership of Class A Common Stock 14,659,794 10.6 %
Ownership of Class V Common Stock 124,132,398 89.4 %
Balance at end of period 138,792,192 100.0 % The non-controlling interest holders have the right to exchange Up-C Units, at the Company’s option, for (i) cash or (ii) one share of Class A Common Stock, subject to the provisions set forth in the LLC Agreement. As such, future exchanges of Up-C Units by non-controlling interest holders will result in a change in ownership and reduce or increase the amount recorded as non-controlling interest and increase or decrease additional paid-in-capital or retained earnings when the Company has positive or negative net assets, respectively. As of December 31, 2023 , 2.6 million Up-C Units have exchanged into Class A shares. In addition to the non-controlling interest related to Up-C Units, the Company also has non-controlling interests related to the Series as noted in Note 10, Variable Interest Entities , and MAO-MSO Recovery LLC Series FHCP (“FHCP”), which is a non-wholly owned subsidiary of MSP Recovery, LLC. In accordance with FHCP’s operating agreement, the noncontrolling member is entitled to a preferred return of 20 % per annum (the “Preferred Return”). Once the Preferred Return has b een met, the noncontrolling member is entitled to 80 % of Claims recoveries by FHCP. The controlling member is allocated 100 % of the costs of FHCP. Since the Preferred Return exceeds the total members’ equity of FHCP as of both December 31, 2023 and 2022 , the non-controlling interest also includes $ 4.3 million representing the entire members’ equity of FHCP.</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Dec. 31, 2023</t>
        </is>
      </c>
      <c r="D1" s="2" t="inlineStr">
        <is>
          <t>Dec. 31, 2022</t>
        </is>
      </c>
    </row>
    <row r="2">
      <c r="A2" s="3" t="inlineStr">
        <is>
          <t>Current assets:</t>
        </is>
      </c>
      <c r="C2" s="4" t="inlineStr">
        <is>
          <t xml:space="preserve"> </t>
        </is>
      </c>
      <c r="D2" s="4" t="inlineStr">
        <is>
          <t xml:space="preserve"> </t>
        </is>
      </c>
    </row>
    <row r="3">
      <c r="A3" s="4" t="inlineStr">
        <is>
          <t>Cash</t>
        </is>
      </c>
      <c r="C3" s="5" t="n">
        <v>11633</v>
      </c>
      <c r="D3" s="5" t="n">
        <v>3661</v>
      </c>
    </row>
    <row r="4">
      <c r="A4" s="4" t="inlineStr">
        <is>
          <t>Restricted cash</t>
        </is>
      </c>
      <c r="C4" s="4" t="inlineStr">
        <is>
          <t xml:space="preserve"> </t>
        </is>
      </c>
      <c r="D4" s="6" t="n">
        <v>11420</v>
      </c>
    </row>
    <row r="5">
      <c r="A5" s="4" t="inlineStr">
        <is>
          <t>Accounts receivable</t>
        </is>
      </c>
      <c r="C5" s="6" t="n">
        <v>217</v>
      </c>
      <c r="D5" s="6" t="n">
        <v>6195</v>
      </c>
    </row>
    <row r="6">
      <c r="A6" s="4" t="inlineStr">
        <is>
          <t>Affiliate receivable</t>
        </is>
      </c>
      <c r="B6" s="4" t="inlineStr">
        <is>
          <t>[1]</t>
        </is>
      </c>
      <c r="C6" s="6" t="n">
        <v>1188</v>
      </c>
      <c r="D6" s="6" t="n">
        <v>2425</v>
      </c>
    </row>
    <row r="7">
      <c r="A7" s="4" t="inlineStr">
        <is>
          <t>Prepaid expenses and other current assets</t>
        </is>
      </c>
      <c r="B7" s="4" t="inlineStr">
        <is>
          <t>[1]</t>
        </is>
      </c>
      <c r="C7" s="6" t="n">
        <v>8908</v>
      </c>
      <c r="D7" s="6" t="n">
        <v>27656</v>
      </c>
    </row>
    <row r="8">
      <c r="A8" s="4" t="inlineStr">
        <is>
          <t>Total current assets</t>
        </is>
      </c>
      <c r="C8" s="6" t="n">
        <v>21946</v>
      </c>
      <c r="D8" s="6" t="n">
        <v>51357</v>
      </c>
    </row>
    <row r="9">
      <c r="A9" s="4" t="inlineStr">
        <is>
          <t>Property and equipment, net</t>
        </is>
      </c>
      <c r="C9" s="6" t="n">
        <v>4911</v>
      </c>
      <c r="D9" s="6" t="n">
        <v>3432</v>
      </c>
    </row>
    <row r="10">
      <c r="A10" s="4" t="inlineStr">
        <is>
          <t>Intangible assets, net</t>
        </is>
      </c>
      <c r="B10" s="4" t="inlineStr">
        <is>
          <t>[2]</t>
        </is>
      </c>
      <c r="C10" s="6" t="n">
        <v>3132796</v>
      </c>
      <c r="D10" s="6" t="n">
        <v>3363156</v>
      </c>
    </row>
    <row r="11">
      <c r="A11" s="4" t="inlineStr">
        <is>
          <t>Right-of-use assets</t>
        </is>
      </c>
      <c r="C11" s="6" t="n">
        <v>342</v>
      </c>
      <c r="D11" s="4" t="inlineStr">
        <is>
          <t xml:space="preserve"> </t>
        </is>
      </c>
    </row>
    <row r="12">
      <c r="A12" s="4" t="inlineStr">
        <is>
          <t>Total assets</t>
        </is>
      </c>
      <c r="C12" s="6" t="n">
        <v>3159995</v>
      </c>
      <c r="D12" s="6" t="n">
        <v>3417945</v>
      </c>
    </row>
    <row r="13">
      <c r="A13" s="3" t="inlineStr">
        <is>
          <t>Current liabilities:</t>
        </is>
      </c>
      <c r="C13" s="4" t="inlineStr">
        <is>
          <t xml:space="preserve"> </t>
        </is>
      </c>
      <c r="D13" s="4" t="inlineStr">
        <is>
          <t xml:space="preserve"> </t>
        </is>
      </c>
    </row>
    <row r="14">
      <c r="A14" s="4" t="inlineStr">
        <is>
          <t>Accounts payable</t>
        </is>
      </c>
      <c r="C14" s="6" t="n">
        <v>6244</v>
      </c>
      <c r="D14" s="6" t="n">
        <v>8422</v>
      </c>
    </row>
    <row r="15">
      <c r="A15" s="4" t="inlineStr">
        <is>
          <t>Affiliate payable</t>
        </is>
      </c>
      <c r="B15" s="4" t="inlineStr">
        <is>
          <t>[1]</t>
        </is>
      </c>
      <c r="C15" s="6" t="n">
        <v>19822</v>
      </c>
      <c r="D15" s="6" t="n">
        <v>19822</v>
      </c>
    </row>
    <row r="16">
      <c r="A16" s="4" t="inlineStr">
        <is>
          <t>Commission payable</t>
        </is>
      </c>
      <c r="C16" s="6" t="n">
        <v>821</v>
      </c>
      <c r="D16" s="6" t="n">
        <v>545</v>
      </c>
    </row>
    <row r="17">
      <c r="A17" s="4" t="inlineStr">
        <is>
          <t>Derivative liability</t>
        </is>
      </c>
      <c r="C17" s="6" t="n">
        <v>37</v>
      </c>
      <c r="D17" s="6" t="n">
        <v>9613</v>
      </c>
    </row>
    <row r="18">
      <c r="A18" s="4" t="inlineStr">
        <is>
          <t>Warrant liability</t>
        </is>
      </c>
      <c r="C18" s="6" t="n">
        <v>268</v>
      </c>
      <c r="D18" s="6" t="n">
        <v>5311</v>
      </c>
    </row>
    <row r="19">
      <c r="A19" s="4" t="inlineStr">
        <is>
          <t>Other current liabilities</t>
        </is>
      </c>
      <c r="B19" s="4" t="inlineStr">
        <is>
          <t>[1]</t>
        </is>
      </c>
      <c r="C19" s="6" t="n">
        <v>19314</v>
      </c>
      <c r="D19" s="6" t="n">
        <v>72002</v>
      </c>
    </row>
    <row r="20">
      <c r="A20" s="4" t="inlineStr">
        <is>
          <t>Total current liabilities</t>
        </is>
      </c>
      <c r="C20" s="6" t="n">
        <v>46506</v>
      </c>
      <c r="D20" s="6" t="n">
        <v>115715</v>
      </c>
    </row>
    <row r="21">
      <c r="A21" s="4" t="inlineStr">
        <is>
          <t>Guaranty obligation</t>
        </is>
      </c>
      <c r="B21" s="4" t="inlineStr">
        <is>
          <t>[1]</t>
        </is>
      </c>
      <c r="C21" s="6" t="n">
        <v>941301</v>
      </c>
      <c r="D21" s="6" t="n">
        <v>787945</v>
      </c>
    </row>
    <row r="22">
      <c r="A22" s="4" t="inlineStr">
        <is>
          <t>Claims financing obligation &amp; notes payable</t>
        </is>
      </c>
      <c r="B22" s="4" t="inlineStr">
        <is>
          <t>[1]</t>
        </is>
      </c>
      <c r="C22" s="6" t="n">
        <v>548276</v>
      </c>
      <c r="D22" s="6" t="n">
        <v>198489</v>
      </c>
    </row>
    <row r="23">
      <c r="A23" s="4" t="inlineStr">
        <is>
          <t>Lease liabilities</t>
        </is>
      </c>
      <c r="C23" s="6" t="n">
        <v>235</v>
      </c>
      <c r="D23" s="4" t="inlineStr">
        <is>
          <t xml:space="preserve"> </t>
        </is>
      </c>
    </row>
    <row r="24">
      <c r="A24" s="4" t="inlineStr">
        <is>
          <t>Loan from related parties</t>
        </is>
      </c>
      <c r="B24" s="4" t="inlineStr">
        <is>
          <t>[1]</t>
        </is>
      </c>
      <c r="C24" s="6" t="n">
        <v>130709</v>
      </c>
      <c r="D24" s="6" t="n">
        <v>125759</v>
      </c>
    </row>
    <row r="25">
      <c r="A25" s="4" t="inlineStr">
        <is>
          <t>Interest payable</t>
        </is>
      </c>
      <c r="B25" s="4" t="inlineStr">
        <is>
          <t>[1]</t>
        </is>
      </c>
      <c r="C25" s="6" t="n">
        <v>73839</v>
      </c>
      <c r="D25" s="6" t="n">
        <v>2765</v>
      </c>
    </row>
    <row r="26">
      <c r="A26" s="4" t="inlineStr">
        <is>
          <t>Total liabilities</t>
        </is>
      </c>
      <c r="C26" s="6" t="n">
        <v>1740866</v>
      </c>
      <c r="D26" s="6" t="n">
        <v>1230673</v>
      </c>
    </row>
    <row r="27">
      <c r="A27" s="4" t="inlineStr">
        <is>
          <t>Commitments and Contingencies</t>
        </is>
      </c>
      <c r="C27" s="4" t="inlineStr">
        <is>
          <t xml:space="preserve"> </t>
        </is>
      </c>
      <c r="D27" s="4" t="inlineStr">
        <is>
          <t xml:space="preserve"> </t>
        </is>
      </c>
    </row>
    <row r="28">
      <c r="A28" s="4" t="inlineStr">
        <is>
          <t>Class A common stock subject to possible redemption, 45,183 shares at redemption value as of December 31, 2022 (None as of December 31, 2023)</t>
        </is>
      </c>
      <c r="C28" s="4" t="inlineStr">
        <is>
          <t xml:space="preserve"> </t>
        </is>
      </c>
      <c r="D28" s="6" t="n">
        <v>1807</v>
      </c>
    </row>
    <row r="29">
      <c r="A29" s="3" t="inlineStr">
        <is>
          <t>Stockholders' Equity (Deficit):</t>
        </is>
      </c>
      <c r="C29" s="4" t="inlineStr">
        <is>
          <t xml:space="preserve"> </t>
        </is>
      </c>
      <c r="D29" s="4" t="inlineStr">
        <is>
          <t xml:space="preserve"> </t>
        </is>
      </c>
    </row>
    <row r="30">
      <c r="A30" s="4" t="inlineStr">
        <is>
          <t>Additional paid-in capital</t>
        </is>
      </c>
      <c r="C30" s="6" t="n">
        <v>357928</v>
      </c>
      <c r="D30" s="6" t="n">
        <v>137069</v>
      </c>
    </row>
    <row r="31">
      <c r="A31" s="4" t="inlineStr">
        <is>
          <t>Accumulated deficit</t>
        </is>
      </c>
      <c r="C31" s="6" t="n">
        <v>-85551</v>
      </c>
      <c r="D31" s="6" t="n">
        <v>-29203</v>
      </c>
    </row>
    <row r="32">
      <c r="A32" s="4" t="inlineStr">
        <is>
          <t>Total Stockholders' Equity</t>
        </is>
      </c>
      <c r="C32" s="6" t="n">
        <v>272390</v>
      </c>
      <c r="D32" s="6" t="n">
        <v>107879</v>
      </c>
    </row>
    <row r="33">
      <c r="A33" s="4" t="inlineStr">
        <is>
          <t>Non-controlling interest</t>
        </is>
      </c>
      <c r="C33" s="6" t="n">
        <v>1146739</v>
      </c>
      <c r="D33" s="6" t="n">
        <v>2077586</v>
      </c>
    </row>
    <row r="34">
      <c r="A34" s="4" t="inlineStr">
        <is>
          <t>Total equity</t>
        </is>
      </c>
      <c r="C34" s="6" t="n">
        <v>1419129</v>
      </c>
      <c r="D34" s="6" t="n">
        <v>2185465</v>
      </c>
    </row>
    <row r="35">
      <c r="A35" s="4" t="inlineStr">
        <is>
          <t>Total liabilities and equity</t>
        </is>
      </c>
      <c r="C35" s="6" t="n">
        <v>3159995</v>
      </c>
      <c r="D35" s="6" t="n">
        <v>3417945</v>
      </c>
    </row>
    <row r="36">
      <c r="A36" s="4" t="inlineStr">
        <is>
          <t>Class A Common Stock [Member]</t>
        </is>
      </c>
      <c r="C36" s="4" t="inlineStr">
        <is>
          <t xml:space="preserve"> </t>
        </is>
      </c>
      <c r="D36" s="4" t="inlineStr">
        <is>
          <t xml:space="preserve"> </t>
        </is>
      </c>
    </row>
    <row r="37">
      <c r="A37" s="3" t="inlineStr">
        <is>
          <t>Stockholders' Equity (Deficit):</t>
        </is>
      </c>
      <c r="C37" s="4" t="inlineStr">
        <is>
          <t xml:space="preserve"> </t>
        </is>
      </c>
      <c r="D37" s="4" t="inlineStr">
        <is>
          <t xml:space="preserve"> </t>
        </is>
      </c>
    </row>
    <row r="38">
      <c r="A38" s="4" t="inlineStr">
        <is>
          <t>Common stock</t>
        </is>
      </c>
      <c r="C38" s="6" t="n">
        <v>1</v>
      </c>
      <c r="D38" s="4" t="inlineStr">
        <is>
          <t xml:space="preserve"> </t>
        </is>
      </c>
    </row>
    <row r="39">
      <c r="A39" s="4" t="inlineStr">
        <is>
          <t>Class V Common Stock [Member]</t>
        </is>
      </c>
      <c r="C39" s="4" t="inlineStr">
        <is>
          <t xml:space="preserve"> </t>
        </is>
      </c>
      <c r="D39" s="4" t="inlineStr">
        <is>
          <t xml:space="preserve"> </t>
        </is>
      </c>
    </row>
    <row r="40">
      <c r="A40" s="3" t="inlineStr">
        <is>
          <t>Stockholders' Equity (Deficit):</t>
        </is>
      </c>
      <c r="C40" s="4" t="inlineStr">
        <is>
          <t xml:space="preserve"> </t>
        </is>
      </c>
      <c r="D40" s="4" t="inlineStr">
        <is>
          <t xml:space="preserve"> </t>
        </is>
      </c>
    </row>
    <row r="41">
      <c r="A41" s="4" t="inlineStr">
        <is>
          <t>Common stock</t>
        </is>
      </c>
      <c r="C41" s="5" t="n">
        <v>12</v>
      </c>
      <c r="D41" s="5" t="n">
        <v>13</v>
      </c>
    </row>
    <row r="42"/>
    <row r="43">
      <c r="A43" s="4" t="inlineStr">
        <is>
          <t>[1] As of December 31, 2023 and 2022, the total affiliate receivable, affiliate payable, other current liabilities, guaranty obligation and loan from related parties balances are with related parties. In addition, the prepaid expenses and other current assets, claims financing obligation and notes payable, and interest payable includes balances with related parties. See Note 15, Related Party Transactions, for furthe r details. As of December 31, 2023 and 2022 , intangible assets, net included $ 2.2 billion and $ 2.3 billion related to a consolidated VIE. See Note 10, Variable Interest Entities , for further details.</t>
        </is>
      </c>
    </row>
  </sheetData>
  <mergeCells count="3">
    <mergeCell ref="A1:B1"/>
    <mergeCell ref="A42:C42"/>
    <mergeCell ref="A43:C4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Note 13. COMMITMENTS AND CONTINGENCIES The Company is subject to certain legal proceedings, claims, investigations, and administrative proceedings in the ordinary course of its business. The Company records a provision for a liability when it is both probable that the liability has been incurred and the amount of the liability can be reasonably estimated. These provisions, if any, are reviewed and adjusted to reflect the impacts of negotiations, settlements, rulings, advice of legal counsel and other information and events pertaining to a particular case. Depending on the nature and timing of any such proceedings that may arise, an unfavorable resolution of a matter could materially affect the Company’s future results of operations, cash flows or financial position in a particular period. The Company pursues claims recoveries through settlement, arbitration and legal proceedings. The accounting policy for these activities is discussed under Claims recovery income in Note 2, Basis of Presentation And Summary of Significant Accounting Policies . A significant majority of the Company’s expected recoveries arise from Claims brought pursuant to the private cause of action under the Medicare Secondary Payer Act (“MSP Act”). This law allows the Company to pursue recoveries against primary payers for reimbursement of medical expenses that the Company’s Assignors paid for when primary payers (i.e., liability insurers) were responsible for payment. On May 16, 2023, the Repair Abuses of MSP Payments Act (the “RAMP Act”) was introduced in the U.S. Senate and the U.S. House of Representatives, respectively, seeking to amend the private cause of action under the Medicare Secondary Payer Act, by striking “primary plan” and inserting “group health plan” into the existing text. As there is no indication that the RAMP Act is intended to be enacted retroactively, it should not have any effect on the recoverability of historical claims. To the extent that the Company has recovery rights in claims that have not yet been sought, or to the extent that the Company is assigned additional claims that may otherwise have been entitled to recoveries under the MSP Act, the passing of the RAMP Act could impact the Company’s ability to pursue recoveries on those prospective claims. Investigations As previously disclosed, on August 11, 2022, the Securities and Exchange Commission (the “SEC”) initiated an investigation of the Company, and requested documents relating to, among other matters, the business combination transaction with Lionheart Acquisition Corporation II consummated on May 23, 2022, certain historical and projected financial results, investor agreements, and data analytic platforms and algorithms. The Company received a subpoena dated March 1, 2023 from the SEC regarding the aforementioned subject matter, and subsequently received a subpoena on May 10, 2023, in connection with the investigation relating to, among other matters, the Company’s projections and the accounting and valuation of certain assets that were the basis for the Company’s determination that its quarterly financial statements for the periods ended June 30, 2022 and September 30, 2022 require restatements and should no longer be relied upon, as disclosed in the Company’s Form 8-K on April 14, 2023. On August 16, 2023, the Company received an additional subpoena from the SEC regarding certain funding sources of the Company prior to the Business Combination, various statements and disclosures by the Company in connection with, and following, the Business Combination, certain historical and projected financial results, and data analytic platforms and algorithms used to identify potential recoveries. The Company intends to fully cooperate with the SEC in responding to the subpoenas. In addition, on March 10, 2023, the Company received a subpoena from the U.S. Attorney’s Office in connection with a grand jury investigation in the U.S. District Court for the Southern District of Florida requesting certain information concerning the Company, which subpoena requests documents relating to, among other matters, the Company’s proprietary algorithms and other software used to identify potentially recoverable claims, the drop in the price of the Company’s common stock following the Business Combination, and certain marketing materials and investment agreements presented to potential investors. To the best of the Company’s knowledge, the Department of Justice has not issued any target letters to anyone associated with the Company as a result of this investigation. (The United States Attorney’s Manual states that a “target” is a person as to whom the prosecutor or the grand jury has substantial evidence linking him or her to the commission of a crime and who, in the judgment of the prosecutor, is a putative defendant.) The Company has cooperated, and will continue to cooperate, fully with these inquiries. In connection with its review of the matters related to the preparation and filing of the 2022 Form 10-K, the Special Committee, along with external advisors retained thereby, also reviewed the subject matter of information requests related to the foregoing subpoenas received prior to June 2023. Based on that review, and the nature of the documents requested in the subsequent subpoena, the Company believes that the investigations will be resolved without any material developments; however, there can be no assurance as to the outcome or future direction thereof. Cano Health, LLC On August 10, 2023, MSP Recovery sued Cano in the Circuit Court of the Eleventh Judicial Circuit in and for Miami-Dade County, Florida for declaratory relief and anticipatory breach of the CCRA, Purchase Agreement, and a Service Agreement (collectively, the “Cano Agreements”) between the parties. On the same day, Cano sued the Company in the same court, alleging fraud in the inducement, breach of contract, tortious interference, and unjust enrichment relating to the Cano Agreements. The Company has outstanding a $ 5.0 million receivable from Cano; however, due to Cano’s Quarterly Report on Form 10-Q for the June 30, 2023 period, which includes a substantial doubt about its ability to continue as a going concern, and subsequent Chapter 11 bankruptcy filing on or about February 5, 2024, the Company established a reserve for the balance due under such receivable during 2023. These matters were automatically stayed as a result of Cano’s bankruptcy filing. On January 4, 2024, Cano sued Simply Healthcare Plans, Inc. (“Simply”) and the Company and affiliated entities seeking a declaratory judgment to determine whether the Cano Purchase Agreement should be rescinded, and whether Cano or the Company have standing to recover on claims assigned to the Company against Simply under the Cano Purchase Agreement. Cano also seeks damages from Simply relating to the claims assigned to the Company under the Cano Purchase Agreement. The Company intends to vigorously assert its position in all Cano related litigatio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 xml:space="preserve">Note 14. FAIR VALUE MEASUREMENTS The Company has no assets that are measured at fair value on a recurring basis as of December 31, 2023 and 2022. There were no assets or liabilities measured at fair value on a non-recurring basis during the years ended December 31, 2023 and 2022. Liabilities measured at fair value on a recurring basis as of December 31, 2023, are summarized as follows:
in thousands Level 1 Level 2 Level 3 Total
Derivative liability related to fair value of beneficial conversion feature $ — $ — $ 37 $ 37
Total $ — $ — $ 37 $ 37 The following table details the roll-forward of the Level 3 liabilities during the year ended December 31, 2023:
in thousands Total
Balance at January 1, 2023 $ —
Fair value of derivative liability at issuance ( 14 )
Change in fair value of derivative liabilities ( 23 )
Balance at December 31, 2023 $ ( 37 ) As of December 31, 2023, the beneficial conversion feature within the Yorkville SEPA is treated as an embedded derivative liability and changes in the fair value were recognized in the change in fair value of warrant and derivative liabilities in the consolidated statements of operations. The embedded derivative liability was valued at each of the respective issuance dates (November 15, 2023 and December 11, 2023) and at year-end using the following market based inputs:
in thousands At Issuance December 31, 2023
Price of Common Stock $ 2.48 - $ 6.83 $ 2.27
Volatility 30 % - 40 % 40 %
Market Risk Spread: 12.60 % - 12.82 % 12.37 %
Expected Term (in years) 1.31 - 1.38 1.2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Note 15. RELATED PARTY TRANSACTIONS Loans from Related Parties During the year ended December 31, 2022, the Company issued an unsecured promissory note in an aggregate principal amount of $ 112.8 million (the “Promissory Note”) to John H. Ruiz and Frank C. Quesada, the Company’s Chief Executive Officer and director and Chief Legal Officer and director, respectively (collectively, the “MSP Principals”), in exchange for the MSP Principals agreeing to provide cash to pay transaction costs related to the Merger, pay down affiliate payable balances, and provide operating cash to the Company. In addition to the amounts in the Promissory Note, at the merger date with LCAP, the MSP Principals contributed $ 13.0 million through funds that had been loaned to VRM MSP to cover related service fees. The Promissory Note as well as the amount contributed at the merger date bears interest at an annual rate of 4 %, payable in kind, and will mature on the four-year anniversary of the issuance. The Promissory Note is payable by the Company at any time, without prepayment penalties, fees, or other expenses. During the years ended December 31, 2023 and 2022 , the Company recorded $ 5.0 million and $ 2.7 million, respectively, of interest expense related to the Promissory Note.
A portion of the proceeds under the Promissory Note in an amount equal to $ 36.5 million was advanced to the Law Firm, an affiliate of certain Members, for certain operating expenses pursuant to a legal services agreement. This amount is reflected in prepaid expenses and other current assets within the consolidated balance sheets and had a balance of $ 7.7 million and $ 26.9 million as of December 31, 2023 and 2022. The advances of Law Firm expenses are reflected in Professional fees - legal within the consolidated statement of operations. The advances are expensed as incurred, as the Company does not have recourse to any amounts incurred should Law Firm fail to secure recoveries, although it does have recourse to any amounts advanced that have not been incurred as an expense. Under the legal services agreement, Company shall advance certain of Law Firm’s monthly expenses, including payroll and overhead; however, should Law Firm earn fees under the legal service agreements (the “Existing LSAs”) noted below, net of pre-existing obligations including payments to co-counsel sufficient to cover its monthly expenses, Company is entitled to reimbursement of the advance of said monthly expenses. Further, to the extent that Law Firm earns a surplus of fees in excess of its monthly expenses, said surplus shall be used to reimburse past amounts of Law Firm’s monthly expenses that Company advanced. For the years ended December 31, 2023 and 2022, approximately $ 19.2 million and $ 9.6 million , respectively, of the $ 36.5 million advanced by the Company to the Law Firm has been incurred for expenses pursuant to the legal services agreement. Legal Services – Law Firm Certain Company entities have previously entered into the Existing LSAs with the Law Firm, an affiliate of certain Members, for the recovery of Claims. Pursuant to the terms of the Existing LSAs, the Law Firm provides the Company with investigation, case management, research and legal services in the pursuit of recovery of Claims in exchange for a portion of the recovered proceeds relating to such Claims. The Existing LSAs also provide that the Law Firm serves as lead counsel or co-lead counsel for any litigation relating to such Claims. As of December 31, 2023 there was no amount due, as amounts paid through the prepaid noted above had covered amounts of existing LSAs due to the Law Firm for Claim recoveries. For the years ended December 31, 2023 and 2022, $ 19.2 million and $ 29.7 million , respectively, was included in Professional fees - legal for expenses related to the Law Firm in the consolidated statements of operations. The amounts are related to the payment of Law Firm expenses as noted above. For the year ended December 31, 2022, the Company issued Class A common stock shares to the Law Firm employees, which were deemed to be share based compensation. As such $ 20.1 million of expense was included within Professional fees - Legal for expenses related to the Law Firm in the consolidated statements of operations for the year ended December 31, 2022. In addition, during fiscal year 2023 , the Company issued an unsecured promissory note in an aggregate principal amount of $ 4.95 million to the Law Firm, to provide general operational funding (the “Law Firm Loan”). The aggregate unpaid principal amount of this promissory note is due 24 months from the date of the last advance from the Second Amended and Restated First Lien Credit Agreement is made. This promissory note does not carry interest and is payable by the Company at any time, without prepayment penalties, fees, or other expenses. On March 4, 2024, the Board authorized the partial repayment of the Law Firm Loan in the amount of $ 0.4 million, which funds were to be used for the express purpose of paying property taxes on real property owned and pledged by the MSP Principals to HPH as collateral in connection with the Working Capital Credit Facility. For the years ended December 31, 2023 and 2022, $ 0.3 million and $ 0.4 million , respectively, were included in cost of Claims recoveries for expenses related to the Law Firm in the consolidated statements of operations. For th e year ended December 31, 2021, no amounts of cost of Claims recoveries for expenses related to the Law Firm were included in the consolidated statements of ope rations. The Law Firm may also collect and/or hold cash on behalf of the Company in the ordinary course of business. As of December 31, 2023 and 2022, $ 0.8 million and $ 2.1 million , respectively, was due from the Law Firm and included in the consolidated balance sheets in Affiliate Receivable. In addition, the Company rents office space from the Law Firm as discussed in Note 8, Leases . MSP Recovery Aviation, LLC The Company may make payments related to operational expenses on behalf of its affiliate, MSP Recovery Aviation, LLC (“MSP Aviation”). The Company has made payments in the periods of the financial statements only related to specifically billed flights. As of both December 31, 2023 and 2022, $ 0.2 million was due from MSP Aviation and included in the consolidated balance sheets in Affiliate Receivable. For the years ended December 31, 2023 and 2022, $ 0.2 million , $ 0.4 million , respectively, was included in General and Administrative expenses related to MSP Aviation in the consolidated statements of operations. For the year ended December 31, 2021, the amount was included in General and Administrative expenses related to MSP Aviation in the consolidated statements of operation. Funds Held for Other Entities The Company may collect and/or hold cash on behalf of its affiliates in the ordinary course of business. As of both December 31, 2023 and 2022, $ 19.8 million was due to affiliates of the Company and included in the consolidated balance sheets in Affiliate Payable. These amounts were primarily due to Series MRCS, and will be repaid either through excess cash flows from operations or other financing. During the year ended December 31, 2021, the Company also entered into a note payable with Series MRCS as outlined in Note 7, Intangible Assets, Net . As of both December 31, 2023 and December 31, 2022, the balance of the note payable was $ 0.5 million and included in the consolidated balance sheets in Claims financing obligation and notes payable. As of December 31, 2023 and 2022, there were additional receivables from other affiliates of $ 0.2 million and $ 0.1 million , respectively. These were included in the consolidated balance sheets in Affiliate Receivable. VRM Historically, MSP Recovery has received Claims recovery service income for services provided to VRM MSP. The Company concluded that VRM MSP is a related party due to ownership interests in the entity held by Series MRCS. During the years ended December 31, 2022 and 2021, $ 10.6 and $ 11.5 million, respectively, of claims recovery service income was received from VRM MSP as part of the servicing agreement and was included in the consolidated statements of operations. There was no Claims recovery service income for services provided to VRM MSP for the year ended December 31, 2023. For the years ended December 31, 2023 and 2022, the Company recorded $ 221.4 million and $ 81.9 million , respectively, for interest expense related to the VRM Full Return and Virage MTA Amendment. Prior the Business Combination, the Company had not guaranteed the VRM Full Return therefore no amount of interest was recorded by prior to Business Combination. Working Capital Credit Facility Collateral Pursuant to the Second Amended and Restated First Lien Credit Agreement, and in order to secure those additional advances of Term Loan B beginning in January 2024, the Company approved for Messrs. John Ruiz and Frank Quesada to provide, as additional collateral, the following: (i) a pledge of the equity interests in an Affiliate of Messrs. John Ruiz and Frank Quesada; (ii) a mortgage on real property owned by an Affiliate of Messrs. John Ruiz and Frank Quesada, and (iii) a personal guaranty by Messrs. John Ruiz and Frank Quesada, as primary obligors, guaranteeing those additional advances of Term Loan B beginning in January 2024. On December 22, 2023, our Board approved the Company's payment of certain costs and fees (including legal fees) on behalf of John H. Ruiz and Frank C. Quesada, associated with the mortgage granted in connection with said guaranty, totaling $ 0.1 million. On March 4, 2024, the Board authorized the partial repayment of the Law Firm Loan in the amount of $ 0.4 million, which funds were to be used for the express purpose of paying property taxes on real property owned and pledged by the MSP Principals to HPH as collateral in connection with the Working Capital Credit Facilit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Investments in Equity Securities and Obligations to Deliver Securiti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Investments in Equity Securities and Obligations to Deliver Securities</t>
        </is>
      </c>
      <c r="B4" s="4" t="inlineStr">
        <is>
          <t>Note 16. INVESTMENTS IN EQUITY SECURITIES AND OBLIGATIONS TO DELIVER SECURITIES The Company had an outstanding obligation to provide equity securities (a “short position”) as of December 31, 2020. The short position was classified as a liability, marked-to-market and was evaluated at Level 1 for fair value. During the year ended December 31, 2021, the Company covered its short position by acquiring 100,000 equity shares of a publicly traded U.S. company for $ 1.8 million, recognizing a realized loss of $ 193 thousand in Other income, net in the consolidated statements of operations. As of December 31, 2023 and 2022 , the Company had no investments in equity securit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Common Share</t>
        </is>
      </c>
      <c r="B1" s="2" t="inlineStr">
        <is>
          <t>12 Months Ended</t>
        </is>
      </c>
    </row>
    <row r="2">
      <c r="B2" s="2" t="inlineStr">
        <is>
          <t>Dec. 31, 2023</t>
        </is>
      </c>
    </row>
    <row r="3">
      <c r="A3" s="3" t="inlineStr">
        <is>
          <t>Earnings Per Share [Abstract]</t>
        </is>
      </c>
      <c r="B3" s="4" t="inlineStr">
        <is>
          <t xml:space="preserve"> </t>
        </is>
      </c>
    </row>
    <row r="4">
      <c r="A4" s="4" t="inlineStr">
        <is>
          <t>Net Loss Per Common Share</t>
        </is>
      </c>
      <c r="B4" s="4" t="inlineStr">
        <is>
          <t>Note 17. N ET LOSS PER COMMON SHARE Basic earnings per share of Class A common stock is computed by dividing net income attributable to common shareholders by the weighted-average number of shares of Class A common stock outstanding during the period. Diluted earnings per share of Class A common stock is computed by dividing net income attributable to common shareholders adjusted for the assumed exchange of all potentially dilutive securities, by the weighted-average number of shares of Class A common stock outstanding adjusted to give effect to potentially dilutive elements. Diluted loss per share for all period presented is the same as basic loss per share as the inclusion of the potentially issuable shares would be anti-dilutive. Prior to the Business Combination, the equity structure of MSP Recovery included units which shared in the profits and losses of MSP Recovery. In reviewing the calculation of earnings per unit for periods prior to the Business Combination, the Company concluded that it resulted in values that would not be meaningful to the users of the consolidated financial statements. As such, earnings per share information for the year ended December 31, 2021 has not been presented. The basic and diluted earnings per share for the year ended December 31, 2022 represent loss from only the period from the Closing Date to December 31, 2022 for the Company. The following table sets forth the computation of basic and diluted earnings per share of Class A common stock:
Year Ended December 31,
(In thousands except shares and per share amounts) 2023 2022
Numerator - basic and diluted:
Net loss $ ( 835,145 ) $ ( 401,905 )
Less: Net loss attributable to MSP Recovery, LLC pre-Business Combination — 28,640
Less: Net loss attributable to the non-controlling interests post Business Combination 778,797 365,848
Net loss attributable to MSP Recovery, Inc. post-Business Combination $ ( 56,348 ) $ ( 7,417 )
Denominator - basic and diluted:
Weighted-average shares of Class A common stock outstanding - basic 8,914,761 2,473,005
Weighted-average shares of Class A common stock outstanding - dilutive 8,914,761 2,473,005
Earnings per share of Class A common stock - basic $ ( 6.32 ) $ ( 3.00 )
Earnings per share of Class A common stock - diluted $ ( 6.32 ) $ ( 3.00 ) Shares of the Company’s Class V common stock do not participate in the earnings or losses of the Company and are therefore not participating securities. As such, separate presentation of basic and diluted earnings per share of Class V common stock under the two-class method has not been presented. In the calculation for earnings per share for the year ended December 31, 2023, the Company excluded from the calculation of diluted earnings per share 124,067,498 shares of Class V common stock, 2,950,157 Public Warrants outstanding, the CPIA Warrant exercisable for 2,666,667 shares of Class A Common Stock, and 894,754,824 New W arrants outstanding, as their effect would have been anti-dilutive. In the calculation for earnings per share for the year ended December 31, 2022, the Company excluded from the calculation of diluted earnings per share 125,919,180 shares of Class V common stock, 3,319,304 Public Warrants outstanding, the CPIA Warrant exercisable for 2,666,667 shares of Class A Common Stock, 1,028,046,326 New W arrants outstanding because their effect would have been anti-dilutive. Subsequent to December 31, 2023, the Company issued warrants to Virage, entitling VRM to purchase 62,073,998 shares of Class A Common Stock at a purchase price of $ 0.0001 per share for a period of two years from issuance, exercisable on a cashless basi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y</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 Liability</t>
        </is>
      </c>
      <c r="B4" s="4" t="inlineStr">
        <is>
          <t>Note 18. DERIVATIVE LIABILITY For purposes of determining whether certain instruments are derivatives for accounting treatment, the Company follows the accounting standard that provides guidance for determining whether an equity-linked financial instrument, or embedded feature, is indexed to an entity’s own stock. The standard applies to any freestanding financial instruments or embedded features that have the characteristics of a derivative, and to any freestanding financial instruments that are potentially settled in an entity’s own common stock. The Company and CF entered into an agreement for an OTC Equity Prepaid Forward Transaction (the “Transaction”). Pursuant to the terms of the Transaction, CF agreed to (a) transfer to the Company for cancellation any warrants to purchase shares received as a result of being the stockholder of record of a share as of the close of business on the closing date of the Business Combination, pursuant to the previously announced and declared LCAP dividend and (b) waive any redemption right that would require the redemption of the Subject Shares (as defined below) in exchange for a pro rata amount of the funds held in LCAP’s trust account. At closing of the Business Combination, the Company transferred from the trust account to an escrow account an amount equal to (a) the aggregate number of such Subject Shares (approximately 44,000 shares), multiplied by (b) the per share redemption price for shares out of the trust account, as a prepayment to CF of the amount to be paid to CF in settlement of the Transaction for the number of shares owned by CF at the closing of the Business Combination (the “FEF Shares”). CF may sell the Subject Shares at its sole discretion in one or more transactions, publicly or privately. Any such sale shall constitute an optional early termination of the Transaction upon which (a) CF will receive from the escrow account an amount equal to the positive excess, if any, of (x) the product of the redemption price and the aggregate number of shares over (y) an amount equal to the proceeds received by CF in connection with sales of the shares, and (b) the Company will receive from the escrow account the amount set forth in (y) above. The Company concluded that the instrument includes an embedded derivative for the change in value of the Company’s Class A common stock and as such, at the end of each period the Company will mark to market the shares through booking a derivative liability/asset. The calculation of the derivative liability/asset would be the difference between the restricted cash and current fair value of the outstanding FEF shares (number of FEF shares multiplied by market price of the Company’s Class A common stock as of period end). On January 6, 2023, the Company and CF entered into an Omnibus Fee Amendment Agreement (“Fee Amendment Agreement”). Pursuant to the terms of the Fee Amendment Agreement, in satisfaction of the deferred underwriting commissions under a previous agreement, the Company and CF agreed to release from escrow the $ 11.4 million of restricted cash and release the FEF shares previously held as Class A Common Stock subject to possible redemption within temporary equity. Prior to the Fee Amendment Agreement, CF had not sold any FEF shares. As a result of the Fee Amendment Agreement and termination of the OTC Forward Transaction, as of December 31, 2023 , the Company no longer has any restricted cash, Class A Common Stock subject to possible redemption, or derivative liability in the consolidated balance shee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Note 19. SUBSEQUENT EVENTS Settlement with 28 Affiliated Property and Casualty Insurers On February 19, 2024, the Company reached a comprehensive settlement with 28 affiliated property and casualty insurers (the “P&amp;C Insurers”). The terms of the confidential settlement agreement include: • The P&amp;C Insurers’ agreement to provide ten years of historical data (identifying all claims processed from January 1, 2014, through the present) and data sharing of future claims, extending out for one year, assisting LifeWallet in reconciling its current and future assigned Medicare claims; • The P&amp;C Insurers’ Implementation of LifeWallet’s coordination of benefits clearinghouse solution; • A 5-year agreement to resolve cooperatively, or through binding mediation, relevant Medicare claims (liens) that LifeWallet owns today and in the future; • The P&amp;C Insurers’ agreement that they are primary payers for any unreimbursed Medicare lien that LifeWallet identifies from data sharing, and the P&amp;C Insurers’ agreement to assign all rights to collect against other third parties that either failed to pay liens or collected twice from Medicare funds and the P&amp;C Insurers; and • A cash payment from the P&amp;C Insurers to LifeWallet to settle existing historical claims (amount subject to confidentiality). Yorkville Letter Agreements; Third Convertible Note On April 8, 2024, the Company and Yorkville reached an agreement to: (i) reduce the Floor Price under the Yorkville SEPA from $ 1.28 to $ 1.00 ; (ii) waive the first monthly payment due to the Floor Price Trigger, thereby curing the Floor Price Trigger; and (iii) extend the maturity date of the Convertible Notes to September 30, 2025 . In addition, the parties agreed that the third Convertible Note for $ 5.0 million would be issued on April 8, 2024, with terms substantially the same as the previous Convertible Notes. On April 12, 2024, Yorkville further agreed that, to the extent that it holds Class A Common Stock in such quantities that would prevent the Company from utilizing the SEPA solely due to the Ownership Limitation, Yorkville commits to fund an additional advance in the principal amount of $ 13,000,000 on the same terms and conditions as the previous advances pursuant to the Yorkville SEPA. Refer to Note 1, Description of the Business , for additional informa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These statements have been prepared pursuant to the rules and regulations of the SEC and in accordance with GAAP. In the opinion of management, the consolidated financial statements reflect all adjustments, which consist only of normal recurring adjustments, necessary to state fairly the results of operations, financial condition and cash flows for the periods presented herein. Prior to the Business Combination, the consolidated financial statements reflect Legacy MSP. All intercompany transactions and balances are eliminated from the consolidated financial statements.</t>
        </is>
      </c>
    </row>
    <row r="5">
      <c r="A5" s="4" t="inlineStr">
        <is>
          <t>Principles of Consolidation</t>
        </is>
      </c>
      <c r="B5" s="4" t="inlineStr">
        <is>
          <t>Principles of consolidation The Company consolidates all entities that it controls through a majority voting interest or otherwise and the accompanying financial statements include the accounts of the Company’s wholly owned subsidiaries and these entities for which the Company has a controlling interest in. The Company also consolidates all entities that it controls as the primary beneficiary of a variable interest entity (“VIE”). Under the VIE model, management first assesses whether the Company has a variable interest in an entity, which would include an equity interest. If the Company has a variable interest in an entity, management further assesses whether that entity is a VIE, and if so, whether the Company is the primary beneficiary under the VIE model. Generally, entities that are organized similar to a limited partnership, in which a general partner (or managing member) make the most relevant decisions that affect the entity’s economic performance, are considered to be VIEs which would require consolidation, unless the limited partners have substantive kickout or participating rights. Entities that do not qualify as VIEs are assessed for consolidation under the voting interest model. Under the VIE model, an entity is deemed to be the primary beneficiary of a VIE if it holds a controlling financial interest. A controlling financial interest is defined as (a) the power to direct the activities of a VIE that most significantly affect the entity’s economic performance and (b) the obligation to absorb losses of the entity or the right to receive benefits from the entity that could potentially be significant to the VIE. Management determines whether the Company is the primary beneficiary of a VIE at the time it becomes involved with a VIE and reconsiders that conclusion at each reporting date. This analysis includes an evaluation of the Company’s control rights, as well as the economic interests that the Company holds in the VIE, including indirectly through related parties. As a result of the Business Combination, the Company consolidates MSP Recovery under the VIE model.</t>
        </is>
      </c>
    </row>
    <row r="6">
      <c r="A6" s="4" t="inlineStr">
        <is>
          <t>Estimates and Assumptions</t>
        </is>
      </c>
      <c r="B6" s="4" t="inlineStr">
        <is>
          <t>Estimates and Assumptions The preparation of consolidated financial statements in conformity with GAAP requires management to make estimates and assumptions that affect the reported amounts of assets, liabilities, the disclosure of contingent assets and liabilities at the date of the consolidated financial statements and reported amounts of revenues and expenses during the reporting periods. Actual results could differ from the Company’s estimates. Estimates are periodically reviewed considering changes in circumstances, facts and experience. Changes in estimates are recorded in the period in which they become known. Significant estimates and assumptions reflected in these consolidated financial statements include but are not limited to Claims recovery income and Claims recovery service income recognition, recoverability of long-lived assets and cost of Claims recoveries.</t>
        </is>
      </c>
    </row>
    <row r="7">
      <c r="A7" s="4" t="inlineStr">
        <is>
          <t>Segments</t>
        </is>
      </c>
      <c r="B7" s="4" t="inlineStr">
        <is>
          <t>Segments Operating segments are defined as components of an entity for which separate financial information is available and regularly reviewed by the chief operating decision maker (“CODM”). The Company manages its operations as a single segment for the purposes of assessing performance and making decisions. The Company’s CODM is its Chief Executive Officer. The Company has determined that it operates in one operating segment and one reportable segment, as the CODM reviews financial information presented on a consolidated basis for purposes of making operating decisions, allocating resources, and evaluating financial performance. In addition, all of the Company’s revenues and long-lived assets are attributable primarily to operations in the United States and Puerto Rico for all periods presented.</t>
        </is>
      </c>
    </row>
    <row r="8">
      <c r="A8" s="4" t="inlineStr">
        <is>
          <t>Concentration of credit risk and Off-Balance Sheet Risk</t>
        </is>
      </c>
      <c r="B8" s="4" t="inlineStr">
        <is>
          <t>Concentration of credit risk and Off-Balance Sheet Risk Cash and affiliate receivable are financial instruments that are potentially subject to concentrations of credit risk. See Note 15, Related Party Transactions , fo r disclosure of affiliate receivables. The Company’s cash and restricted cash are deposited in accounts at large financial institutions, and amounts may exceed federally insured limits. The Company believes it is not exposed to significant credit risk due to the financial strength of the depository institutions in which the cash and cash equivalents are held. The Company has no other financial instruments with off-balance-sheet risk of loss.</t>
        </is>
      </c>
    </row>
    <row r="9">
      <c r="A9" s="4" t="inlineStr">
        <is>
          <t>Cash and Cash Equivalents and Restricted Cash</t>
        </is>
      </c>
      <c r="B9" s="4" t="inlineStr">
        <is>
          <t>Cash and Cash Equivalents and Restricted Cash The Company considers all highly liquid investments purchased with original maturities of three months or less to be cash equivalents. There are no cash equivalents as of December 31, 2023 or 2022. Restricted Cash as of December 31, 2022 consists of cash held in escrow related to the Prepaid Forward Agreement with CF. See Note 18, Derivative Liability , for more info rmation on the Prepaid Forward Agreement.</t>
        </is>
      </c>
    </row>
    <row r="10">
      <c r="A10" s="4" t="inlineStr">
        <is>
          <t>Fair Value Measurements</t>
        </is>
      </c>
      <c r="B10" s="4" t="inlineStr">
        <is>
          <t>Fair Value Measurements The Company applies the provisions of ASC 820, Fair Value Measurements , for fair value measurements of financial assets and financial liabilities and for fair value measurements of non-financial items that are recognized or disclosed at fair value in the financial statements on a recurring basis. The Company also applied the provisions of the subtopic to fair value measurements of non-financial assets and non-financial liabilities that are recognized or disclosed at fair value in the financial statements on a non-recurring basis. The subtopic defines fair value as the price that would be received to sell an asset or paid to transfer a liability in an orderly transaction between market participants at the measurement date. The subtopic also establishes a framework for measuring fair value and expands disclosures about fair value measurements. The fair value framework requires the Company to categorize certain assets and liabilities into three levels, based upon the assumptions used to price those assets or liabilities. The three levels are defined as follows: Level 1: Quoted prices in active markets for identical assets or liabilities. Level 2: Quoted prices for similar assets and liabilities in active markets or inputs that are observable. Level 3: Unobservable inputs reflecting management’s own assumptions about the inputs used in pricing the asset or liability. The Company has determined the estimated fair value of its financial instruments based on appropriate valuation methodologies; however, for Level 2 and Level 3 inputs considerable judgment is required to develop these estimates. Accordingly, these estimated fair values are not necessarily indicative of the amounts the Company could realize in a current market exchange. The estimated fair values can be materially affected by using different assumptions or methodologies. The methods and assumptions used in estimating the fair values of financial instruments are based on carrying values and future cash flows. As of December 31, 2022 , the Company did no t hold any Level 2 or Level 3 assets or liabilities. See Note 14, Fair Value Measurements , for additional information on Level 3 assets and liabilities as of December 31, 2023. Cash and restricted cash are stated at cost, which approximates their fair value. The carrying amounts reported in the balance sheets for affiliate receivable, accounts payable, affiliate payable and accrued liabilities approximate fair value, due to their short-term maturities. Outstanding borrowings that qualify as financial instruments are carried at cost, which approximates their fair value as of December 31, 2023 and 2022 , due to their short duration.</t>
        </is>
      </c>
    </row>
    <row r="11">
      <c r="A11" s="4" t="inlineStr">
        <is>
          <t>Equity Method Investments</t>
        </is>
      </c>
      <c r="B11" s="4" t="inlineStr">
        <is>
          <t>Equity Method Investments Equity investments that are not consolidated, but over which the Company exercises significant influence, are accounted for in accordance with ASC 323, “Investments—Equity Method and Joint Ventures” (“ASC 323”). Wh ether or not the Company exercises significant influence with respect to an investee company depends on an evaluation of several factors including, among others, representation on the investee company’s board of directors and ownership level. An entity is presumptively assumed to have significant influence in a corporation when it holds 20 % or more of the voting stock of the investee company, or at a lower level (e.g., 3 % to 5 %) for entities that track separate members capital accounts. Under the equity method of accounting, an investee company’s accounts are not reflected within the Company’s consolidated balance sheets and statements of operations; however, the Company’s share of the earnings or losses of the investee company is reflected in the caption “Other income” in the consolidated statements of operations. The Company’s carrying value in equity method investee companies is not reflected in the Company’s consolidated balance sheets as of December 31, 2023 or 2022 as the carryin g value is de minimis. When the Company’s carrying value in an equity method investee company is reduced to zero, no further losses are recorded in the Company’s consolidated financial statements unless the Company has guaranteed obligations of the investee company or has committed additional funding. When the investee company subsequently reports income, the Company will not record its share of such income until it equals the amount of its share of losses not previously recognized.</t>
        </is>
      </c>
    </row>
    <row r="12">
      <c r="A12" s="4" t="inlineStr">
        <is>
          <t>Property and Equipment</t>
        </is>
      </c>
      <c r="B12" s="4" t="inlineStr">
        <is>
          <t>Property and Equipment Property and equipment are stated at historical cost less accumulated depreciation and accumulated impairment losses, if any. Major expenditures for property and equipment and those that substantially increase useful lives are capitalized. When assets are sold or otherwise disposed of, costs and related accumulated depreciation are removed from the financial statements and any resulting gains or losses are included in general and administrative expenses within our consolidated statements of operations. The Company provides for depreciation and amortization on property and equipment using the straight-line method to allocate the cost of depreciable assets over their estimated lives as follows:
Office and Computer Equipment 3 years
Furniture and Fixtures 3 years
Leasehold Improvements Lesser of lease term or estimated life</t>
        </is>
      </c>
    </row>
    <row r="13">
      <c r="A13" s="4" t="inlineStr">
        <is>
          <t>Internal Use Software</t>
        </is>
      </c>
      <c r="B13" s="4" t="inlineStr">
        <is>
          <t>Internal Use Software Internal-use software development costs incurred in the preliminary project stage are expensed as incurred; costs incurred in the application and development stage, which meet the capitalization criteria, are capitalized and amortized on a straight-line basis over the estimated useful life of the asset and costs incurred in the post-implementation/operations stage are expensed as incurred. The estimated useful life for development costs capitalized as of December 31, 2023 and 2022 is five years . Further, internal and external costs incurred in connection with upgrades or enhancements are also evaluated for capitalization. If the software upgrade results in an additional functionality, costs are capitalized; if the upgrade only extends the useful life, it is expensed as occurred.</t>
        </is>
      </c>
    </row>
    <row r="14">
      <c r="A14" s="4" t="inlineStr">
        <is>
          <t>Intangible assets</t>
        </is>
      </c>
      <c r="B14" s="4" t="inlineStr">
        <is>
          <t>Intangible assets In certain of its CCRAs, the Company makes upfront payments to acquire Claims recovery rights from secondary payers, such as health plans, managed service organizations, providers or medical services and independent physicians’ associations. The Company recognizes intangible assets for costs incurred up front to acquire Claims recovery rights from various Assignors. The Company amortizes capitalized costs associated with CCRAs over eight years , based on the typical expected timing to pursue recovery through litigation, including through potential appeals. As part of the Business Combination, the Company acquired rights to Claims recovery cash flows. As a result of this purchase and the guaranty obligation as noted in Note 10, Variable Interest Entities , the Company consolidated the entity which holds these Claim rights. Upon consolidation, these Claims rights were accounted for under ASC 350 similar to other CCRAs the Company holds. As such these assets are held at cost, net of amortization. The Company evaluates these assets for impairment whenever events or changes in circumstances indicate that the carrying value of the asset may not be recoverable. If the estimated future cash flows (undiscounted and without interest charges) from the use of an asset group are less than the carrying value, a write-down would be recorded to reduce the related asset group to its estimated fair value.</t>
        </is>
      </c>
    </row>
    <row r="15">
      <c r="A15" s="4" t="inlineStr">
        <is>
          <t>Leases</t>
        </is>
      </c>
      <c r="B15" s="4" t="inlineStr">
        <is>
          <t>Leases Leases entered into by the Company, in which substantially all the benefits and risk of ownership are transferred to the Company, are recorded as obligations under leases. Leases that meet one of the finance lease criteria are classified as finance leases, while all others are classified as operating leases. The Company determines if an arrangement is a lease at inception and has made an accounting policy election not to recognize right of use assets and lease liabilities that arise from short term lease as defined as leases with initial terms not in excess of 12 months. The Company elected not to separate lease and non-lease components for arrangements where the Company is a lessee. See Note 8, Leases , for more information.</t>
        </is>
      </c>
    </row>
    <row r="16">
      <c r="A16" s="4" t="inlineStr">
        <is>
          <t>Derivative Instruments</t>
        </is>
      </c>
      <c r="B16" s="4" t="inlineStr">
        <is>
          <t>Derivative Instruments The Company evaluates its convertible debt, warrants or other contracts to determine if those contracts or embedded components of those contracts qualify as derivatives to be separately accounted for in accordance with ASC 480, Distinguishing Liabilities from Equity and ASC 815, Derivatives and Hedging . The result of this accounting treatment is that the fair value of the embedded derivative, if required to be bifurcated, is marked-to-market at each balance sheet date and recorded as a liability. The change in fair value is recorded in the Statement of Operations as a component of other income or expense. Upon conversion or exercise of a derivative instrument, the instrument is marked to fair value at the conversion date and then that fair value is reclassified to equity. In circumstances where the embedded conversion option in a convertible instrument is required to be bifurcated and there are also other embedded derivative instruments in the convertible instrument that are required to be bifurcated, the bifurcated derivative instruments are accounted for as a single, combined derivative instrument. The classification of derivative instruments, including whether such instruments should be recorded as liabilities or as equity, is re-assessed at the end of each reporting period. Equity instruments that are initially classified as equity that become subject to reclassification are reclassified to liability at the fair value of the instrument on the reclassification date. Derivative instrument liabilities will be classified in the balance sheet as current or non-current based on whether net-cash settlement of the derivative instrument is expected within 12 months of the balance sheet date.</t>
        </is>
      </c>
    </row>
    <row r="17">
      <c r="A17" s="4" t="inlineStr">
        <is>
          <t>Non-controlling Interests</t>
        </is>
      </c>
      <c r="B17" s="4" t="inlineStr">
        <is>
          <t>Non-controlling Interests As part of the Business Combination and described in Note 1, Description of the Business , the Company became the managing member of MSP Recovery, which is consolidated as the Company controls the operating decisions of MSP Recovery. The non-controlling interest relates to the Up-C Units that are convertible into Class A Common Stock of the Company at the discretion of the holder of the Up-C Unit. The Up-C Unit holders retained approximately 99.76 % of the economic ownership percentage of the Company as of the Closing Date. The non-controlling interest is classified as permanent equity within the consolidated balance sheet of the Company. As of December 31, 2023, based on the Class A common stock issuances during the period, the non-controlling interest of Class V shareholders was 89.44 % . Changes in the Company’s ownership interest in MSP Recovery, due to Class V shareholders converting their shares to Class A, are accounted for as equity transactions. Each issuance of the Company’s Class A Common Stock requires a corresponding issuance of MSP Recovery units to the Company. The issuance would result in a change in ownership and would reduce the balance of non-controlling interest and increase the balance of additional paid-in capital.</t>
        </is>
      </c>
    </row>
    <row r="18">
      <c r="A18" s="4" t="inlineStr">
        <is>
          <t>Impairment of Long-Lived Assets</t>
        </is>
      </c>
      <c r="B18" s="4" t="inlineStr">
        <is>
          <t>Impairment of Long-Lived Assets The Company evaluates long-lived assets, such as property and equipment, including capitalized software costs, and finite-lived intangibles such as Claims recovery rights, for impairment whenever events or changes in circumstances indicate that the carrying value of an asset or asset group may not be recoverable. If the estimated future cash flows (undiscounted and without interest charges) from the use of an asset group are less than the carrying value, a write-down would be recorded to reduce the related asset group to its estimated fair val ue.</t>
        </is>
      </c>
    </row>
    <row r="19">
      <c r="A19" s="4" t="inlineStr">
        <is>
          <t>Claims Recovery</t>
        </is>
      </c>
      <c r="B19" s="4" t="inlineStr">
        <is>
          <t>Claims Recovery The Company’s primary income-producing activities are associated with the pursuit and recovery of proceeds related to Claims recovery rights that the Company obtains through CCRAs, in which it becomes the owner of those rights. As a result, such income is not generated from the transfer of control of goods or services to customers, but from the proceeds realized from perfection of Claims recoveries from rights the Company holds outright. The Company also generates revenue by providing Claims recovery services to other entities outside of the Company. Claims recovery income The Company recognizes Claims recovery income based on a gain contingency model—that is, when the amounts are reasonably certain of collection. This typically occurs upon reaching a binding settlement or arbitration with the counterparty or when the legal proceedings, including any appellate process, are resolved. In some cases, the Company owes an additional payment to the original Assignor in connection with the realized value of the recovery right. Claims recovery income is recognized on a gross basis, as the Company is entitled to the full value of recovery proceeds, and makes a payment to the original Assignor similar to a royalty arrangement. Such payments to prior owners are recognized as cost of Claims recovery in the same period the Claims recovery income is recognized. When the Company becomes entitled to recovery proceeds from the settlement of a Claim recovery pursuit or proceeding, it recognizes the amount in accounts receivable. Claims recovery service income, ASC 606, Revenue from Contracts with Customers The guidance under ASC 606, Revenue from Contracts with Customers, provides that an entity should apply the following steps: (1) identify the contract with a customer; (2) identify the performance obligations in the contract; (3) determine the transaction price; (4) allocate the transaction price to the performance obligations in the contract; and (5) recognize revenue when, or as, the entity satisfies a performance obligation. The Company derives revenues from contracts with customers primarily from Claims recovery services arrangements (“Claims recovery services”). Claims recovery services include services to related parties or third parties to assist those entities with pursuit of Claims recovery rights. The Company has determined it has a single performance obligation for the series of daily activities that comprise Claims recovery services, which are recognized over time using a time-based progress measure and are typically based on (1) budgeted expenses for the current month with an adjustment for the variance between budget and actual expenses from the prior month or (2) on a contingent basis dependent on actual settlements or resolved litigation. Amounts estimated and recognized, but not yet fully settled or resolved as part of litigation are recognized as contract assets. There were no contract assets as of December 31, 2023 or 2022, as amounts associated with unresolved litigation were fully constrained. Claims recovery services are generally paid in advance on a monthly basis. The Company did not recognize any material revenue for the years ended December 31, 2023, 2022, or 2021 for performance obligations that were fully satisfied in previous periods. For the years ended December 31, 2022 and 2021, the majority of the Company’s Claims recovery service income was related to a servicing agreement with VRM MSP, which was entered into on March 27, 2018. There was no claims recovery service income from VRM MSP for the year ended December 31, 2023. As part of the Business Combination, the Company acquired rights to cash flows in the assets, after certain required returns to VRM MSP, that had been part of the servicing agreement. As part of this acquisition, the Company no longer receives service income from this agreement and consolidates the entity in which the Company acquired rights to cash flow in the assets as outlined in Note 4, Asset Acquisitions . For the year ended December 31, 2022 , the Company also recognized $ 5.0 million of servicing income related to a specific contract where the performance obligations were completed during the year. The Company does not have material unfulfilled performance obligation balances for contracts with an original length greater than one year in any years presented. Additionally, the Company does not have material costs related to obtaining a Claims recovery service contract with amortization periods greater than one year for any period presented. The Company applies ASC 606 utilizing the following allowable exemptions or practical expedients: • Exemption to not disclose the unfulfilled performance obligation balance for contracts with an original length of one year or less. • Practical expedient to recognize the incremental costs of obtaining a contract as an expense when incurred if the amortization period of the asset that the entity otherwise would have recognized is one year or less. • Election to present revenue net of sales taxes and other similar taxes, if any. • Practical expedient not requiring the entity to adjust the promised amount of consideration for the effects of a significant financing component if the entity expects, at contract inception, that the period between when the entity transfers a promised good or service to a customer and when the customer pays for that good or service will be one year or less.</t>
        </is>
      </c>
    </row>
    <row r="20">
      <c r="A20" s="4" t="inlineStr">
        <is>
          <t>Transfers of Claims Cost Recovery Rights to Others</t>
        </is>
      </c>
      <c r="B20" s="4" t="inlineStr">
        <is>
          <t>Transfers of Claims Cost Recovery Rights to Others In some cases, the Company has entered into arrangements to transfer CCRAs or rights to proceeds from CCRAs to other parties. The Company evaluates whether such transfers are sales of nonfinancial assets, sales of future revenues treated as debt, in-kind contributions to equity method investees, or other types of arrangements. When they are treated as sales of nonfinancial assets, the Company recognizes a gain on the sale when control transfers to the counterparty based on the difference between the fair value of consideration (including cash) received and the recognized carrying value of the CCRAs. In some cases, such sales include variable consideration in the form of payments that will be made only upon achievement of certain recoveries or based on a percentage of actual recoveries. The Company estimates and constrains the amounts that will ultimately be realized based on these variable payment terms and includes those amounts in the determination of gain or loss; the gain or loss is subsequently updated based on changes in those estimates. In other cases, such transfers are considered to be sales of future revenue that are debt-like in nature. These arrangements are recognized as debt based on the proceeds received, and are imputed an interest rate based on the expected timing and amount of payments to achieve contractual hurdles. These are subject to revisions of estimates of that timing and amount based on the contractual provisions and the Company’s assumptions from changes in facts and circumstances. Such changes are reflected through revision of the imputed interest rate on a cumulative catch-up basis.</t>
        </is>
      </c>
    </row>
    <row r="21">
      <c r="A21" s="4" t="inlineStr">
        <is>
          <t>Cost of Claims Recoveries</t>
        </is>
      </c>
      <c r="B21" s="4" t="inlineStr">
        <is>
          <t>Cost of Claims Recoveries Costs of Claims recoveries consist of all directly attributable costs specifically associated with Claims processing activities, including contingent payments to Assignors (i.e., settlement expenses).</t>
        </is>
      </c>
    </row>
    <row r="22">
      <c r="A22" s="4" t="inlineStr">
        <is>
          <t>Claims amortization expense</t>
        </is>
      </c>
      <c r="B22" s="4" t="inlineStr">
        <is>
          <t>Claims amortization expense Claims amortization expense includes amortization of CCRAs acquired as part of the business combination, shown as Intangibles, net in the consolidated balance sheets, and CCRA intangible assets for which the Company made upfront payments for Claims recovery rights. For further details on CCRAs see Note 7, Intangible Assets, Net .</t>
        </is>
      </c>
    </row>
    <row r="23">
      <c r="A23" s="4" t="inlineStr">
        <is>
          <t>Income Taxes</t>
        </is>
      </c>
      <c r="B23" s="4" t="inlineStr">
        <is>
          <t>Income Taxes Our income tax expense, deferred tax assets and liabilities, and reserves for unrecognized tax benefits reflect management’s best assessment of estimated current and future taxes to be paid. As a result of the Business Combination, the Company became the sole managing member of MSP Recovery, which is treated as a partnership for U.S. federal, state and local income tax purposes. As a partnership, MSP Recovery is not subject to U.S. federal and certain state and local income taxes. Any taxable income or loss generated by MSP Recovery is passed through to and included in the taxable income or loss of its partners, including MSP Recovery, Inc. The Company is subject to U.S. federal income taxes, in addition to state and local income taxes, with respect to the Company’s allocable share of income of MSP Recovery, LLC. The Company’s deferred tax balances reflect the impact of temporary differences between the carrying amount of assets and liabilities and the Company’s tax basis. The balances are stated at the tax rates in effect when the temporary differences are expected to be recovered or settled. The Company reviewed the anticipated future realization of the tax benefit of the Company’s existing deferred tax assets and concluded that it is more likely than not that all of the deferred tax assets will not be realized in the future and recorded a full valuation allowance.</t>
        </is>
      </c>
    </row>
    <row r="24">
      <c r="A24" s="4" t="inlineStr">
        <is>
          <t>Comprehensive Income (Loss)</t>
        </is>
      </c>
      <c r="B24" s="4" t="inlineStr">
        <is>
          <t>Comprehensive Income (Loss) The Company has no components of other comprehensive income (loss). As such, net loss equates to comprehensive income (loss) for all periods presented in this report.</t>
        </is>
      </c>
    </row>
    <row r="25">
      <c r="A25" s="4" t="inlineStr">
        <is>
          <t>Recent Accounting Pronouncements</t>
        </is>
      </c>
      <c r="B25" s="4" t="inlineStr">
        <is>
          <t>Recent Accounting Pronouncements New Accounting Pronouncements Recently Adopted ASU 2016-13, Financial Instruments – Credit Losses (Topic 326): Measurement of Credit Losses . In 2016 and subsequently, the FASB issued ASU 2016-13, Financial Instruments – Credit Losses (Topic 326): Measurement of Credit Losses on Financial Instruments including subsequent amendments to the initial guidance : ASU 2019-04, Codification Improvements to Topic 326, Financial Instruments-Credit Losses, Topic 815, Derivatives and Hedging, and Topic 825. Financial Instruments, ASU 2019-05, Financial Instruments - Credit Losses (Topic 326): Targeted Transition Relief, ASU 2019-11, Codification Improvements to Topic 326, Financial Instruments - Credit Losses . ASU 326, and ASU 2022-02, Financial Instruments - Credit Losses (Topic 326): Troubled Debt Restructurings and Vintage Disclosures and related amendments require credit losses on financial instruments measured at amortized cost basis to be presented at the net amount expected to be collected, replacing the current incurred loss approach with an expected loss methodology that is referred to as CECL. This ASU is effective for fiscal years beginning after December 15, 2022, and interim periods within those fiscal years. The Company adopted this guidance on January 1, 2023 and it had no material impact on our consolidated financial statements. New Accounting Pronouncements Issued but Not Yet Adopted ASU 2023-09, Income Taxes (Topic 740): Improvements to Income Tax Disclosures. In December 2023, the FASB issued ASU 2023-09, Income Taxes (Topic 740): Improvements to Income Tax Disclosures . Among other requirements, this update adds specific disclosure requirements for income taxes, including: (1) disclosing specific categories in the rate reconciliation and (2) providing additional information for reconciling items that meet quantitative thresholds. The guidance is effective for fiscal years beginning after December 15, 2024, including interim periods within those fiscal years. Early adoption is permitted. The Company is currently evaluating the effect that implementation of this standard will have on the Company’s consolidated financial statements and disclosur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Basis of Presentaton and 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ummary of Depreciation and Amortization on Property and Equipment</t>
        </is>
      </c>
      <c r="B4" s="4" t="inlineStr">
        <is>
          <t>The Company provides for depreciation and amortization on property and equipment using the straight-line method to allocate the cost of depreciable assets over their estimated lives as follows:
Office and Computer Equipment 3 years
Furniture and Fixtures 3 years
Leasehold Improvements Lesser of lease term or estimated lif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Investment In Equity Method Investees (Tables)</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Summarized Financial Information of Equity Method Investees</t>
        </is>
      </c>
      <c r="B4" s="4" t="inlineStr">
        <is>
          <t xml:space="preserve">Summary financial information for equity accounted investees, not adjusted for the percentage ownership of the Company is as follows:
For the Year Ended December 31,
(in thousands) 2023 2022 2021
Revenue $ ( 8 ) $ 22 $ 1
Amortization $ 2,000 $ 2,000 $ 2,000
Other expenses $ 30 $ 8 $ -
Profit (Loss) $ ( 2,038 ) $ ( 1,986 ) $ ( 1,999 )
As of December 31,
in thousands 2023 2022
Total Assets $ 1,403 $ 3,341
Total Liabilities $ 399 $ 27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Parenthetical) - USD ($) $ in Thousands</t>
        </is>
      </c>
      <c r="C1" s="2" t="inlineStr">
        <is>
          <t>Dec. 31, 2023</t>
        </is>
      </c>
      <c r="D1" s="2" t="inlineStr">
        <is>
          <t>Dec. 31, 2022</t>
        </is>
      </c>
    </row>
    <row r="2">
      <c r="A2" s="4" t="inlineStr">
        <is>
          <t>Class A common stock subject to possible redemption, shares</t>
        </is>
      </c>
      <c r="C2" s="6" t="n">
        <v>0</v>
      </c>
      <c r="D2" s="6" t="n">
        <v>45183</v>
      </c>
    </row>
    <row r="3">
      <c r="A3" s="4" t="inlineStr">
        <is>
          <t>Intangible assets, net</t>
        </is>
      </c>
      <c r="B3" s="4" t="inlineStr">
        <is>
          <t>[1]</t>
        </is>
      </c>
      <c r="C3" s="5" t="n">
        <v>3132796</v>
      </c>
      <c r="D3" s="5" t="n">
        <v>3363156</v>
      </c>
    </row>
    <row r="4">
      <c r="A4" s="4" t="inlineStr">
        <is>
          <t>Variable Interest Entities</t>
        </is>
      </c>
      <c r="C4" s="4" t="inlineStr">
        <is>
          <t xml:space="preserve"> </t>
        </is>
      </c>
      <c r="D4" s="4" t="inlineStr">
        <is>
          <t xml:space="preserve"> </t>
        </is>
      </c>
    </row>
    <row r="5">
      <c r="A5" s="4" t="inlineStr">
        <is>
          <t>Intangible assets, net</t>
        </is>
      </c>
      <c r="C5" s="5" t="n">
        <v>2200000</v>
      </c>
      <c r="D5" s="5" t="n">
        <v>2300000</v>
      </c>
    </row>
    <row r="6">
      <c r="A6" s="4" t="inlineStr">
        <is>
          <t>Class A Common Stock [Member]</t>
        </is>
      </c>
      <c r="C6" s="4" t="inlineStr">
        <is>
          <t xml:space="preserve"> </t>
        </is>
      </c>
      <c r="D6" s="4" t="inlineStr">
        <is>
          <t xml:space="preserve"> </t>
        </is>
      </c>
    </row>
    <row r="7">
      <c r="A7" s="4" t="inlineStr">
        <is>
          <t>Common stock, par value</t>
        </is>
      </c>
      <c r="C7" s="7" t="n">
        <v>0.0001</v>
      </c>
      <c r="D7" s="7" t="n">
        <v>0.0001</v>
      </c>
    </row>
    <row r="8">
      <c r="A8" s="4" t="inlineStr">
        <is>
          <t>Common stock, shares authorized</t>
        </is>
      </c>
      <c r="C8" s="6" t="n">
        <v>5500000000</v>
      </c>
      <c r="D8" s="6" t="n">
        <v>5500000000</v>
      </c>
    </row>
    <row r="9">
      <c r="A9" s="4" t="inlineStr">
        <is>
          <t>Common Stock Issued</t>
        </is>
      </c>
      <c r="C9" s="6" t="n">
        <v>14659794</v>
      </c>
      <c r="D9" s="6" t="n">
        <v>2984212</v>
      </c>
    </row>
    <row r="10">
      <c r="A10" s="4" t="inlineStr">
        <is>
          <t>Common stock, shares outstanding</t>
        </is>
      </c>
      <c r="C10" s="6" t="n">
        <v>14659794</v>
      </c>
      <c r="D10" s="6" t="n">
        <v>2984212</v>
      </c>
    </row>
    <row r="11">
      <c r="A11" s="4" t="inlineStr">
        <is>
          <t>Class V Common Stock [Member]</t>
        </is>
      </c>
      <c r="C11" s="4" t="inlineStr">
        <is>
          <t xml:space="preserve"> </t>
        </is>
      </c>
      <c r="D11" s="4" t="inlineStr">
        <is>
          <t xml:space="preserve"> </t>
        </is>
      </c>
    </row>
    <row r="12">
      <c r="A12" s="4" t="inlineStr">
        <is>
          <t>Common stock, par value</t>
        </is>
      </c>
      <c r="C12" s="7" t="n">
        <v>0.0001</v>
      </c>
      <c r="D12" s="7" t="n">
        <v>0.0001</v>
      </c>
    </row>
    <row r="13">
      <c r="A13" s="4" t="inlineStr">
        <is>
          <t>Common stock, shares authorized</t>
        </is>
      </c>
      <c r="C13" s="6" t="n">
        <v>3250000000</v>
      </c>
      <c r="D13" s="6" t="n">
        <v>3250000000</v>
      </c>
    </row>
    <row r="14">
      <c r="A14" s="4" t="inlineStr">
        <is>
          <t>Common Stock Issued</t>
        </is>
      </c>
      <c r="C14" s="6" t="n">
        <v>124132398</v>
      </c>
      <c r="D14" s="6" t="n">
        <v>125919180</v>
      </c>
    </row>
    <row r="15">
      <c r="A15" s="4" t="inlineStr">
        <is>
          <t>Common stock, shares outstanding</t>
        </is>
      </c>
      <c r="C15" s="6" t="n">
        <v>124132398</v>
      </c>
      <c r="D15" s="6" t="n">
        <v>125919180</v>
      </c>
    </row>
    <row r="16"/>
    <row r="17">
      <c r="A17" s="4" t="inlineStr">
        <is>
          <t>[1] As of December 31, 2023 and 2022 , intangible assets, net included $ 2.2 billion and $ 2.3 billion related to a consolidated VIE. See Note 10, Variable Interest Entities , for further details.</t>
        </is>
      </c>
    </row>
  </sheetData>
  <mergeCells count="3">
    <mergeCell ref="A1:B1"/>
    <mergeCell ref="A16:C16"/>
    <mergeCell ref="A17:C17"/>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 of the following:
December 31,
(In thousands) 2023 2022
Office and computer equipment $ 434 $ 430
Leasehold improvements 113 113
Internally developed software 5,789 4,050
Other software 67 68
Property and equipment, gross $ 6,403 $ 4,661
Less: accumulated depreciation and amortization of software ( 1,492 ) ( 1,229 )
Property and equipment, net $ 4,911 $ 3,43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80" customWidth="1" min="2" max="2"/>
  </cols>
  <sheetData>
    <row r="1">
      <c r="A1" s="1" t="inlineStr">
        <is>
          <t>Intangible Assets, Net (Tables)</t>
        </is>
      </c>
      <c r="B1" s="2" t="inlineStr">
        <is>
          <t>12 Months Ended</t>
        </is>
      </c>
    </row>
    <row r="2">
      <c r="B2" s="2" t="inlineStr">
        <is>
          <t>Dec. 31, 2023</t>
        </is>
      </c>
    </row>
    <row r="3">
      <c r="A3" s="3" t="inlineStr">
        <is>
          <t>Finite-Lived Intangible Assets [Line Items]</t>
        </is>
      </c>
      <c r="B3" s="4" t="inlineStr">
        <is>
          <t xml:space="preserve"> </t>
        </is>
      </c>
    </row>
    <row r="4">
      <c r="A4" s="4" t="inlineStr">
        <is>
          <t>Summary of Intangible Assets Net</t>
        </is>
      </c>
      <c r="B4" s="4" t="inlineStr">
        <is>
          <t xml:space="preserve">Intangible assets, net consists of the following:
(in thousands) December 31, 2023 December 31, 2022
Intangible assets, gross $ 3,872,356 $ 3,630,823
Accumulated amortization ( 739,560 ) ( 267,667 )
Net $ 3,132,796 $ 3,363,156 </t>
        </is>
      </c>
    </row>
    <row r="5">
      <c r="A5" s="4" t="inlineStr">
        <is>
          <t>Schedule of Expected Future Amortization Expense of Intangible Assets</t>
        </is>
      </c>
      <c r="B5" s="4" t="inlineStr">
        <is>
          <t xml:space="preserve">Future amortization for CCRAs is expected to be as follows:
(in thousands) CCRAs Amortization
2024 $ 483,972
2025 483,919
2026 483,919
2027 483,919
2028 483,919
Thereafter 713,148
Total $ 3,132,796 </t>
        </is>
      </c>
    </row>
    <row r="6">
      <c r="A6" s="4" t="inlineStr">
        <is>
          <t>Claims Cost Recovery Rights [Member]</t>
        </is>
      </c>
      <c r="B6" s="4" t="inlineStr">
        <is>
          <t xml:space="preserve"> </t>
        </is>
      </c>
    </row>
    <row r="7">
      <c r="A7" s="3" t="inlineStr">
        <is>
          <t>Finite-Lived Intangible Assets [Line Items]</t>
        </is>
      </c>
      <c r="B7" s="4" t="inlineStr">
        <is>
          <t xml:space="preserve"> </t>
        </is>
      </c>
    </row>
    <row r="8">
      <c r="A8" s="4" t="inlineStr">
        <is>
          <t>Summary of Intangible Assets Net</t>
        </is>
      </c>
      <c r="B8" s="4" t="inlineStr">
        <is>
          <t xml:space="preserve">The following table presents the changes in the Company’s intangibles assets for year ended December 31, 2023:
(in thousands) Intangible Assets
Balance as of December 31, 2022 $ 3,363,156
Acquisitions of CCRAs 287,029
Amortization expense ( 476,492 )
Sale of CCRAs ( 40,897 )
Total $ 3,132,79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Right-of-Use Assets and Lease Liabilities in Consolidated Balance Sheet</t>
        </is>
      </c>
      <c r="B4" s="4" t="inlineStr">
        <is>
          <t xml:space="preserve">The presentation of right-of-use assets and lease liabilities in the consolidated balance sheet is as follows:
December 31,
(In thousands) Classification 2023
Assets
Right-of-use asset Right-of-use assets $ 342
Total Leased Assets $ 342
Liabilities
Current
Operating lease liability Other current liabilities $ ( 109 )
Non-current
Operating lease liability Lease liabilities $ ( 235 )
Total Lease Liability $ ( 344 ) </t>
        </is>
      </c>
    </row>
    <row r="5">
      <c r="A5" s="4" t="inlineStr">
        <is>
          <t>Schedule of Future Minimum Lease Payments Under Non-cancellable Operating Leases</t>
        </is>
      </c>
      <c r="B5" s="4" t="inlineStr">
        <is>
          <t xml:space="preserve">The future minimum lease payments under non-cancellable operating leases as of December 31, 2023 for the next five years and thereafter are as follows:
(in thousands)
2024 $ 153
2025 157
2026 107
2027 —
2028 —
Thereafter —
Total minimum payments required 417
Less: implied interest ( 73 )
Present value of lease liabilities $ 34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Reconciliation Statutory Income Tax Rate to the Company's Effective Tax Rate</t>
        </is>
      </c>
      <c r="B4" s="4" t="inlineStr">
        <is>
          <t>A reconciliation of the United States statutory income tax rate to the Company’s effective tax rate for the year ended December 31, 2023, 2022, and 2021 is as follows for the years indicated:
For the Year Ended December 31,
2023 2022 2021
Federal Statutory rate 21.00 % 21.00 % 21.00 %
Noncontrolling interests/effect of pass-through entities - 19.59 % - 20.70 % - 21.00 %
Valuation allowance - 1.73 % - 0.40 % 0.00 %
Other 0.32 % 0.10 % 0.00 %
Effective Income tax rate 0.00 % 0.00 % 0.00 %</t>
        </is>
      </c>
    </row>
    <row r="5">
      <c r="A5" s="4" t="inlineStr">
        <is>
          <t>Schedule of Company's Deferred Tax Assets and Liabilities</t>
        </is>
      </c>
      <c r="B5" s="4" t="inlineStr">
        <is>
          <t xml:space="preserve">Details of the Company’s deferred tax assets and liabilities at December 31, 2023 and 2022 are as follows for the years indicated:
As of December 31,
in thousands 2023 2022
Deferred tax assets
Net operating loss carryforward $ 1,126 $ 423
Investment in MSP Recovery, LLC 30,385 38,263
Start-up Costs 854 917
Transaction Costs 2,962 3,224
Interest Expense — 163j 5,065 —
Total deferred tax assets 40,392 42,827
Valuation Allowance ( 40,392 ) ( 42,827 )
Total deferred tax assets (liability)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 (Tables)</t>
        </is>
      </c>
      <c r="B1" s="2" t="inlineStr">
        <is>
          <t>12 Months Ended</t>
        </is>
      </c>
    </row>
    <row r="2">
      <c r="B2" s="2" t="inlineStr">
        <is>
          <t>Dec. 31, 2023</t>
        </is>
      </c>
    </row>
    <row r="3">
      <c r="A3" s="3" t="inlineStr">
        <is>
          <t>Noncontrolling Interest [Abstract]</t>
        </is>
      </c>
      <c r="B3" s="4" t="inlineStr">
        <is>
          <t xml:space="preserve"> </t>
        </is>
      </c>
    </row>
    <row r="4">
      <c r="A4" s="4" t="inlineStr">
        <is>
          <t>Summary of Ownership Units</t>
        </is>
      </c>
      <c r="B4" s="4" t="inlineStr">
        <is>
          <t>The following table summarizes the ownership of Units in the Company as of December 31, 2023:
Common Stock Ownership Percentage
Ownership of Class A Common Stock 14,659,794 10.6 %
Ownership of Class V Common Stock 124,132,398 89.4 %
Balance at end of period 138,792,192 10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Liabilities Measured at Fair Value on a Recurring Basis</t>
        </is>
      </c>
      <c r="B4" s="4" t="inlineStr">
        <is>
          <t xml:space="preserve">Liabilities measured at fair value on a recurring basis as of December 31, 2023, are summarized as follows:
in thousands Level 1 Level 2 Level 3 Total
Derivative liability related to fair value of beneficial conversion feature $ — $ — $ 37 $ 37
Total $ — $ — $ 37 $ 37 </t>
        </is>
      </c>
    </row>
    <row r="5">
      <c r="A5" s="4" t="inlineStr">
        <is>
          <t>Fair Value Measurements within the Fair Value Hierarchy of Derivative Liabilities Using Level 3 Inputs</t>
        </is>
      </c>
      <c r="B5" s="4" t="inlineStr">
        <is>
          <t>The following table details the roll-forward of the Level 3 liabilities during the year ended December 31, 2023:
in thousands Total
Balance at January 1, 2023 $ —
Fair value of derivative liability at issuance ( 14 )
Change in fair value of derivative liabilities ( 23 )
Balance at December 31, 2023 $ ( 37 )</t>
        </is>
      </c>
    </row>
    <row r="6">
      <c r="A6" s="4" t="inlineStr">
        <is>
          <t>Embedded Derivative Liability Valuation Assumptions</t>
        </is>
      </c>
      <c r="B6" s="4" t="inlineStr">
        <is>
          <t xml:space="preserve">The embedded derivative liability was valued at each of the respective issuance dates (November 15, 2023 and December 11, 2023) and at year-end using the following market based inputs:
in thousands At Issuance December 31, 2023
Price of Common Stock $ 2.48 - $ 6.83 $ 2.27
Volatility 30 % - 40 % 40 %
Market Risk Spread: 12.60 % - 12.82 % 12.37 %
Expected Term (in years) 1.31 - 1.38 1.2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et Loss Per Common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Computation of Basic and Diluted Earnings Per Share</t>
        </is>
      </c>
      <c r="B4" s="4" t="inlineStr">
        <is>
          <t xml:space="preserve">The following table sets forth the computation of basic and diluted earnings per share of Class A common stock:
Year Ended December 31,
(In thousands except shares and per share amounts) 2023 2022
Numerator - basic and diluted:
Net loss $ ( 835,145 ) $ ( 401,905 )
Less: Net loss attributable to MSP Recovery, LLC pre-Business Combination — 28,640
Less: Net loss attributable to the non-controlling interests post Business Combination 778,797 365,848
Net loss attributable to MSP Recovery, Inc. post-Business Combination $ ( 56,348 ) $ ( 7,417 )
Denominator - basic and diluted:
Weighted-average shares of Class A common stock outstanding - basic 8,914,761 2,473,005
Weighted-average shares of Class A common stock outstanding - dilutive 8,914,761 2,473,005
Earnings per share of Class A common stock - basic $ ( 6.32 ) $ ( 3.00 )
Earnings per share of Class A common stock - diluted $ ( 6.32 ) $ ( 3.00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24" customWidth="1" min="2" max="2"/>
  </cols>
  <sheetData>
    <row r="1">
      <c r="A1" s="1" t="inlineStr">
        <is>
          <t>Description of the Business - Additional Information (Detail)</t>
        </is>
      </c>
      <c r="B1" s="2" t="inlineStr">
        <is>
          <t>May 23, 2022 $ / shares</t>
        </is>
      </c>
    </row>
    <row r="2">
      <c r="A2" s="4" t="inlineStr">
        <is>
          <t>Class V Common Stock Units [Member] | Non Economic Voting Shares [Member]</t>
        </is>
      </c>
      <c r="B2" s="4" t="inlineStr">
        <is>
          <t xml:space="preserve"> </t>
        </is>
      </c>
    </row>
    <row r="3">
      <c r="A3" s="3" t="inlineStr">
        <is>
          <t>Nature Of Operations [Line Items]</t>
        </is>
      </c>
      <c r="B3" s="4" t="inlineStr">
        <is>
          <t xml:space="preserve"> </t>
        </is>
      </c>
    </row>
    <row r="4">
      <c r="A4" s="4" t="inlineStr">
        <is>
          <t>Common stock par or stated value per share</t>
        </is>
      </c>
      <c r="B4" s="7" t="n">
        <v>0.000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 - 2023 Reverse Stock Split - Additional Information (Detail)</t>
        </is>
      </c>
      <c r="B1" s="2" t="inlineStr">
        <is>
          <t>Oct. 12, 2023</t>
        </is>
      </c>
    </row>
    <row r="2">
      <c r="A2" s="3" t="inlineStr">
        <is>
          <t>Nature Of Operations [Line Items]</t>
        </is>
      </c>
      <c r="B2" s="4" t="inlineStr">
        <is>
          <t xml:space="preserve"> </t>
        </is>
      </c>
    </row>
    <row r="3">
      <c r="A3" s="4" t="inlineStr">
        <is>
          <t>Reverse stock ratio</t>
        </is>
      </c>
      <c r="B3" s="9" t="n">
        <v>0.04</v>
      </c>
    </row>
    <row r="4">
      <c r="A4" s="4" t="inlineStr">
        <is>
          <t>Reverse stock split description</t>
        </is>
      </c>
      <c r="B4" s="4" t="inlineStr">
        <is>
          <t>Reverse Split, every 25 shares of the Company’s old common stock were converted into one share of the Company’s new common stock</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Description of the Business - Compliance with Nasdaq Listing Requirements - Additional Information (Detail) - $ / shares</t>
        </is>
      </c>
      <c r="C1" s="2" t="inlineStr">
        <is>
          <t>12 Months Ended</t>
        </is>
      </c>
    </row>
    <row r="2">
      <c r="B2" s="2" t="inlineStr">
        <is>
          <t>Sep. 05, 2023</t>
        </is>
      </c>
      <c r="C2" s="2" t="inlineStr">
        <is>
          <t>Dec. 31, 2023</t>
        </is>
      </c>
    </row>
    <row r="3">
      <c r="A3" s="4" t="inlineStr">
        <is>
          <t>Common Class A [Member]</t>
        </is>
      </c>
      <c r="B3" s="4" t="inlineStr">
        <is>
          <t xml:space="preserve"> </t>
        </is>
      </c>
      <c r="C3" s="4" t="inlineStr">
        <is>
          <t xml:space="preserve"> </t>
        </is>
      </c>
    </row>
    <row r="4">
      <c r="A4" s="3" t="inlineStr">
        <is>
          <t>Nature Of Operations [Line Items]</t>
        </is>
      </c>
      <c r="B4" s="4" t="inlineStr">
        <is>
          <t xml:space="preserve"> </t>
        </is>
      </c>
      <c r="C4" s="4" t="inlineStr">
        <is>
          <t xml:space="preserve"> </t>
        </is>
      </c>
    </row>
    <row r="5">
      <c r="A5" s="4" t="inlineStr">
        <is>
          <t>Closing bid price of common stock per share as per listing rule for consecutive 30 business days</t>
        </is>
      </c>
      <c r="B5" s="10" t="n">
        <v>0.1</v>
      </c>
      <c r="C5" s="5" t="n">
        <v>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 USD ($) $ in Thousands</t>
        </is>
      </c>
      <c r="C1" s="2" t="inlineStr">
        <is>
          <t>12 Months Ended</t>
        </is>
      </c>
    </row>
    <row r="2">
      <c r="C2" s="2" t="inlineStr">
        <is>
          <t>Dec. 31, 2023</t>
        </is>
      </c>
      <c r="D2" s="2" t="inlineStr">
        <is>
          <t>Dec. 31, 2022</t>
        </is>
      </c>
      <c r="E2" s="2" t="inlineStr">
        <is>
          <t>Dec. 31, 2021</t>
        </is>
      </c>
    </row>
    <row r="3">
      <c r="A3" s="4" t="inlineStr">
        <is>
          <t>Claims recovery income</t>
        </is>
      </c>
      <c r="C3" s="5" t="n">
        <v>7207</v>
      </c>
      <c r="D3" s="5" t="n">
        <v>4878</v>
      </c>
      <c r="E3" s="5" t="n">
        <v>126</v>
      </c>
    </row>
    <row r="4">
      <c r="A4" s="4" t="inlineStr">
        <is>
          <t>Claims recovery service income</t>
        </is>
      </c>
      <c r="B4" s="4" t="inlineStr">
        <is>
          <t>[1]</t>
        </is>
      </c>
      <c r="C4" s="6" t="n">
        <v>498</v>
      </c>
      <c r="D4" s="6" t="n">
        <v>18542</v>
      </c>
      <c r="E4" s="6" t="n">
        <v>14500</v>
      </c>
    </row>
    <row r="5">
      <c r="A5" s="4" t="inlineStr">
        <is>
          <t>Total Claims Recovery</t>
        </is>
      </c>
      <c r="C5" s="6" t="n">
        <v>7705</v>
      </c>
      <c r="D5" s="6" t="n">
        <v>23420</v>
      </c>
      <c r="E5" s="6" t="n">
        <v>14626</v>
      </c>
    </row>
    <row r="6">
      <c r="A6" s="3" t="inlineStr">
        <is>
          <t>Operating expenses</t>
        </is>
      </c>
      <c r="C6" s="4" t="inlineStr">
        <is>
          <t xml:space="preserve"> </t>
        </is>
      </c>
      <c r="D6" s="4" t="inlineStr">
        <is>
          <t xml:space="preserve"> </t>
        </is>
      </c>
      <c r="E6" s="4" t="inlineStr">
        <is>
          <t xml:space="preserve"> </t>
        </is>
      </c>
    </row>
    <row r="7">
      <c r="A7" s="4" t="inlineStr">
        <is>
          <t>Cost of claim recoveries</t>
        </is>
      </c>
      <c r="B7" s="4" t="inlineStr">
        <is>
          <t>[2]</t>
        </is>
      </c>
      <c r="C7" s="6" t="n">
        <v>2145</v>
      </c>
      <c r="D7" s="6" t="n">
        <v>2054</v>
      </c>
      <c r="E7" s="6" t="n">
        <v>26</v>
      </c>
    </row>
    <row r="8">
      <c r="A8" s="4" t="inlineStr">
        <is>
          <t>Claims amortization expense</t>
        </is>
      </c>
      <c r="C8" s="6" t="n">
        <v>476492</v>
      </c>
      <c r="D8" s="6" t="n">
        <v>266929</v>
      </c>
      <c r="E8" s="6" t="n">
        <v>164</v>
      </c>
    </row>
    <row r="9">
      <c r="A9" s="4" t="inlineStr">
        <is>
          <t>General and administrative</t>
        </is>
      </c>
      <c r="B9" s="4" t="inlineStr">
        <is>
          <t>[3]</t>
        </is>
      </c>
      <c r="C9" s="6" t="n">
        <v>26508</v>
      </c>
      <c r="D9" s="6" t="n">
        <v>23959</v>
      </c>
      <c r="E9" s="6" t="n">
        <v>12633</v>
      </c>
    </row>
    <row r="10">
      <c r="A10" s="4" t="inlineStr">
        <is>
          <t>Professional fees</t>
        </is>
      </c>
      <c r="C10" s="6" t="n">
        <v>22766</v>
      </c>
      <c r="D10" s="6" t="n">
        <v>18497</v>
      </c>
      <c r="E10" s="6" t="n">
        <v>8502</v>
      </c>
    </row>
    <row r="11">
      <c r="A11" s="4" t="inlineStr">
        <is>
          <t>Professional fees - legal</t>
        </is>
      </c>
      <c r="B11" s="4" t="inlineStr">
        <is>
          <t>[4]</t>
        </is>
      </c>
      <c r="C11" s="6" t="n">
        <v>34401</v>
      </c>
      <c r="D11" s="6" t="n">
        <v>43035</v>
      </c>
      <c r="E11" s="6" t="n">
        <v>128</v>
      </c>
    </row>
    <row r="12">
      <c r="A12" s="4" t="inlineStr">
        <is>
          <t>Allowance for credit losses</t>
        </is>
      </c>
      <c r="C12" s="6" t="n">
        <v>5000</v>
      </c>
      <c r="D12" s="4" t="inlineStr">
        <is>
          <t xml:space="preserve"> </t>
        </is>
      </c>
      <c r="E12" s="4" t="inlineStr">
        <is>
          <t xml:space="preserve"> </t>
        </is>
      </c>
    </row>
    <row r="13">
      <c r="A13" s="4" t="inlineStr">
        <is>
          <t>Depreciation and amortization</t>
        </is>
      </c>
      <c r="C13" s="6" t="n">
        <v>263</v>
      </c>
      <c r="D13" s="6" t="n">
        <v>424</v>
      </c>
      <c r="E13" s="6" t="n">
        <v>343</v>
      </c>
    </row>
    <row r="14">
      <c r="A14" s="4" t="inlineStr">
        <is>
          <t>Total operating expenses</t>
        </is>
      </c>
      <c r="C14" s="6" t="n">
        <v>567575</v>
      </c>
      <c r="D14" s="6" t="n">
        <v>354898</v>
      </c>
      <c r="E14" s="6" t="n">
        <v>21796</v>
      </c>
    </row>
    <row r="15">
      <c r="A15" s="4" t="inlineStr">
        <is>
          <t>Operating Loss</t>
        </is>
      </c>
      <c r="C15" s="6" t="n">
        <v>-559870</v>
      </c>
      <c r="D15" s="6" t="n">
        <v>-331478</v>
      </c>
      <c r="E15" s="6" t="n">
        <v>-7170</v>
      </c>
    </row>
    <row r="16">
      <c r="A16" s="4" t="inlineStr">
        <is>
          <t>Interest expense</t>
        </is>
      </c>
      <c r="B16" s="4" t="inlineStr">
        <is>
          <t>[5]</t>
        </is>
      </c>
      <c r="C16" s="6" t="n">
        <v>-289169</v>
      </c>
      <c r="D16" s="6" t="n">
        <v>-121011</v>
      </c>
      <c r="E16" s="6" t="n">
        <v>-27046</v>
      </c>
    </row>
    <row r="17">
      <c r="A17" s="4" t="inlineStr">
        <is>
          <t>Other expenses</t>
        </is>
      </c>
      <c r="C17" s="6" t="n">
        <v>9290</v>
      </c>
      <c r="D17" s="6" t="n">
        <v>63067</v>
      </c>
      <c r="E17" s="6" t="n">
        <v>1139</v>
      </c>
    </row>
    <row r="18">
      <c r="A18" s="4" t="inlineStr">
        <is>
          <t>Change in fair value of warrant and derivative liabilities</t>
        </is>
      </c>
      <c r="C18" s="6" t="n">
        <v>4604</v>
      </c>
      <c r="D18" s="6" t="n">
        <v>-12483</v>
      </c>
      <c r="E18" s="4" t="inlineStr">
        <is>
          <t xml:space="preserve"> </t>
        </is>
      </c>
    </row>
    <row r="19">
      <c r="A19" s="4" t="inlineStr">
        <is>
          <t>Net loss before provision for income taxes</t>
        </is>
      </c>
      <c r="C19" s="6" t="n">
        <v>-835145</v>
      </c>
      <c r="D19" s="6" t="n">
        <v>-401905</v>
      </c>
      <c r="E19" s="6" t="n">
        <v>-33077</v>
      </c>
    </row>
    <row r="20">
      <c r="A20" s="4" t="inlineStr">
        <is>
          <t>Net loss</t>
        </is>
      </c>
      <c r="B20" s="4" t="inlineStr">
        <is>
          <t>[6]</t>
        </is>
      </c>
      <c r="C20" s="6" t="n">
        <v>-835145</v>
      </c>
      <c r="D20" s="6" t="n">
        <v>-401905</v>
      </c>
      <c r="E20" s="6" t="n">
        <v>-33077</v>
      </c>
    </row>
    <row r="21">
      <c r="A21" s="4" t="inlineStr">
        <is>
          <t>Less: Net (income) loss attributable to non-controlling interests</t>
        </is>
      </c>
      <c r="C21" s="6" t="n">
        <v>778797</v>
      </c>
      <c r="D21" s="6" t="n">
        <v>394488</v>
      </c>
      <c r="E21" s="6" t="n">
        <v>-16</v>
      </c>
    </row>
    <row r="22">
      <c r="A22" s="4" t="inlineStr">
        <is>
          <t>Net loss attributable to MSP Recovery, Inc. post-Business Combination</t>
        </is>
      </c>
      <c r="C22" s="5" t="n">
        <v>-56348</v>
      </c>
      <c r="D22" s="5" t="n">
        <v>-7417</v>
      </c>
      <c r="E22" s="5" t="n">
        <v>-33093</v>
      </c>
    </row>
    <row r="23">
      <c r="A23" s="4" t="inlineStr">
        <is>
          <t>Class A Common Stock [Member]</t>
        </is>
      </c>
      <c r="C23" s="4" t="inlineStr">
        <is>
          <t xml:space="preserve"> </t>
        </is>
      </c>
      <c r="D23" s="4" t="inlineStr">
        <is>
          <t xml:space="preserve"> </t>
        </is>
      </c>
      <c r="E23" s="4" t="inlineStr">
        <is>
          <t xml:space="preserve"> </t>
        </is>
      </c>
    </row>
    <row r="24">
      <c r="A24" s="3" t="inlineStr">
        <is>
          <t>Operating expenses</t>
        </is>
      </c>
      <c r="C24" s="4" t="inlineStr">
        <is>
          <t xml:space="preserve"> </t>
        </is>
      </c>
      <c r="D24" s="4" t="inlineStr">
        <is>
          <t xml:space="preserve"> </t>
        </is>
      </c>
      <c r="E24" s="4" t="inlineStr">
        <is>
          <t xml:space="preserve"> </t>
        </is>
      </c>
    </row>
    <row r="25">
      <c r="A25" s="4" t="inlineStr">
        <is>
          <t>Weighted average shares outstanding, basic</t>
        </is>
      </c>
      <c r="B25" s="4" t="inlineStr">
        <is>
          <t>[7]</t>
        </is>
      </c>
      <c r="C25" s="6" t="n">
        <v>8914761</v>
      </c>
      <c r="D25" s="6" t="n">
        <v>2473005</v>
      </c>
      <c r="E25" s="4" t="inlineStr">
        <is>
          <t xml:space="preserve"> </t>
        </is>
      </c>
    </row>
    <row r="26">
      <c r="A26" s="4" t="inlineStr">
        <is>
          <t>Weighted average shares outstanding, diluted</t>
        </is>
      </c>
      <c r="B26" s="4" t="inlineStr">
        <is>
          <t>[7]</t>
        </is>
      </c>
      <c r="C26" s="6" t="n">
        <v>8914761</v>
      </c>
      <c r="D26" s="6" t="n">
        <v>2473005</v>
      </c>
      <c r="E26" s="4" t="inlineStr">
        <is>
          <t xml:space="preserve"> </t>
        </is>
      </c>
    </row>
    <row r="27">
      <c r="A27" s="4" t="inlineStr">
        <is>
          <t>Basic net income (loss) per common share</t>
        </is>
      </c>
      <c r="B27" s="4" t="inlineStr">
        <is>
          <t>[7]</t>
        </is>
      </c>
      <c r="C27" s="8" t="n">
        <v>-6.32</v>
      </c>
      <c r="D27" s="5" t="n">
        <v>-3</v>
      </c>
      <c r="E27" s="4" t="inlineStr">
        <is>
          <t xml:space="preserve"> </t>
        </is>
      </c>
    </row>
    <row r="28">
      <c r="A28" s="4" t="inlineStr">
        <is>
          <t>Diluted net income (loss) per common share</t>
        </is>
      </c>
      <c r="B28" s="4" t="inlineStr">
        <is>
          <t>[7]</t>
        </is>
      </c>
      <c r="C28" s="8" t="n">
        <v>-6.32</v>
      </c>
      <c r="D28" s="5" t="n">
        <v>-3</v>
      </c>
      <c r="E28" s="4" t="inlineStr">
        <is>
          <t xml:space="preserve"> </t>
        </is>
      </c>
    </row>
    <row r="29"/>
    <row r="30">
      <c r="A30" s="4" t="inlineStr">
        <is>
          <t>[1] For th e years ended December 31, 2022 and 2021, Claims recovery service income included $ 10.6 million , and $ 11.5 million, respectively, of Claims recovery service income from VRM MSP. There was no claims recovery service income from VRM MSP for the year ended December 31, 2023. See Note 15, Related Party Transactions , for further details. For the years ended December 31, 2023 and 2022, cost of Claim recoveries included $ 0.3 million and $ 0.4 million of related party expenses. This relates to contingent legal expenses earned from Claims recovery income pursuant to legal service agreements with the La Ley con John H. Ruiz P.A., d/b/a MSP Recovery Law Firm (the “Law Firm”). See Note 15, Related Party Transactions , for further details. For the year ended December 31, 2021 , the expenses related to contingent legal expenses were de minimis. For the years ended December 31, 2023 and 2022, general and administrative expenses included $ 0.2 million and $ 0.4 million of related party expenses, respectively. For the year ended December 31, 2021, the amount was de minimis. See Note 15, Related Party Transactions , fo r further details. For the year ended December 31, 2023 and 2022, Professional Fees - Legal included $ 19.2 million and $ 29.7 million of related party expenses related to the Law Firm. For the year ended December 31, 2021, the amount of related party expenses related to the Law Firm was de minimis. See Note 15, Related Party Transactions , for further details. For the year ended December 31, 2023 and 2022, Interest expense included $ 226.5 million and $ 84.7 million , respectively, of interest expense to related parties. For the year ended December 31, 2021 the interest expense to related parties was de minimis. Balances include related party transactions. See Note 15, Related Party Transactions , f or further details. Earnings pe r share information has not been presented for any period prior to the Business Combination (as defined in Note 1, Description of Business ), as it resulted in values that would not be meaningful to the users of these consolidated financial statements. See Note 17, Net Loss Per Common Share , for further information.</t>
        </is>
      </c>
    </row>
  </sheetData>
  <mergeCells count="4">
    <mergeCell ref="A1:B2"/>
    <mergeCell ref="C1:E1"/>
    <mergeCell ref="A29:D29"/>
    <mergeCell ref="A30:D3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scription of the Business - LifeWallet - Additional Information (Detail) - USD ($) $ in Millions</t>
        </is>
      </c>
      <c r="B1" s="2" t="inlineStr">
        <is>
          <t>12 Months Ended</t>
        </is>
      </c>
    </row>
    <row r="2">
      <c r="B2" s="2" t="inlineStr">
        <is>
          <t>Dec. 31, 2023</t>
        </is>
      </c>
      <c r="C2" s="2" t="inlineStr">
        <is>
          <t>Dec. 31, 2022</t>
        </is>
      </c>
    </row>
    <row r="3">
      <c r="A3" s="4" t="inlineStr">
        <is>
          <t>Life Wallet LLC [Member]</t>
        </is>
      </c>
      <c r="B3" s="4" t="inlineStr">
        <is>
          <t xml:space="preserve"> </t>
        </is>
      </c>
      <c r="C3" s="4" t="inlineStr">
        <is>
          <t xml:space="preserve"> </t>
        </is>
      </c>
    </row>
    <row r="4">
      <c r="A4" s="3" t="inlineStr">
        <is>
          <t>Nature Of Operations [Line Items]</t>
        </is>
      </c>
      <c r="B4" s="4" t="inlineStr">
        <is>
          <t xml:space="preserve"> </t>
        </is>
      </c>
      <c r="C4" s="4" t="inlineStr">
        <is>
          <t xml:space="preserve"> </t>
        </is>
      </c>
    </row>
    <row r="5">
      <c r="A5" s="4" t="inlineStr">
        <is>
          <t>Activity and expenses incurred on investments</t>
        </is>
      </c>
      <c r="B5" s="10" t="n">
        <v>4.4</v>
      </c>
      <c r="C5" s="10" t="n">
        <v>3.9</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N6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5" customWidth="1" min="8" max="8"/>
    <col width="14" customWidth="1" min="9" max="9"/>
    <col width="16" customWidth="1" min="10" max="10"/>
    <col width="14" customWidth="1" min="11" max="11"/>
    <col width="14" customWidth="1" min="12" max="12"/>
    <col width="14" customWidth="1" min="13" max="13"/>
    <col width="16" customWidth="1" min="14" max="14"/>
  </cols>
  <sheetData>
    <row r="1">
      <c r="A1" s="1" t="inlineStr">
        <is>
          <t>Description of the Business - Yorkville Purchase Agreement and Yorkville Standby Equity Purchase Agreement - Additional Information (Detail) - USD ($)</t>
        </is>
      </c>
      <c r="H1" s="2" t="inlineStr">
        <is>
          <t>1 Months Ended</t>
        </is>
      </c>
      <c r="J1" s="2" t="inlineStr">
        <is>
          <t>12 Months Ended</t>
        </is>
      </c>
    </row>
    <row r="2">
      <c r="B2" s="2" t="inlineStr">
        <is>
          <t>Apr. 08, 2024</t>
        </is>
      </c>
      <c r="C2" s="2" t="inlineStr">
        <is>
          <t>Apr. 01, 2024</t>
        </is>
      </c>
      <c r="D2" s="2" t="inlineStr">
        <is>
          <t>Mar. 26, 2024</t>
        </is>
      </c>
      <c r="E2" s="2" t="inlineStr">
        <is>
          <t>Feb. 05, 2024</t>
        </is>
      </c>
      <c r="F2" s="2" t="inlineStr">
        <is>
          <t>Dec. 11, 2023</t>
        </is>
      </c>
      <c r="G2" s="2" t="inlineStr">
        <is>
          <t>Nov. 14, 2023</t>
        </is>
      </c>
      <c r="H2" s="2" t="inlineStr">
        <is>
          <t>Nov. 14, 2023</t>
        </is>
      </c>
      <c r="I2" s="2" t="inlineStr">
        <is>
          <t>Nov. 14, 2023</t>
        </is>
      </c>
      <c r="J2" s="2" t="inlineStr">
        <is>
          <t>Dec. 31, 2023</t>
        </is>
      </c>
      <c r="K2" s="2" t="inlineStr">
        <is>
          <t>Apr. 12, 2024</t>
        </is>
      </c>
      <c r="L2" s="2" t="inlineStr">
        <is>
          <t>Nov. 13, 2023</t>
        </is>
      </c>
      <c r="M2" s="2" t="inlineStr">
        <is>
          <t>Apr. 12, 2023</t>
        </is>
      </c>
      <c r="N2" s="2" t="inlineStr">
        <is>
          <t>Jan. 06, 2023</t>
        </is>
      </c>
    </row>
    <row r="3">
      <c r="A3" s="3" t="inlineStr">
        <is>
          <t>Nature Of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Fair value of combined embedded derivativ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37000</v>
      </c>
      <c r="K4" s="4" t="inlineStr">
        <is>
          <t xml:space="preserve"> </t>
        </is>
      </c>
      <c r="L4" s="4" t="inlineStr">
        <is>
          <t xml:space="preserve"> </t>
        </is>
      </c>
      <c r="M4" s="4" t="inlineStr">
        <is>
          <t xml:space="preserve"> </t>
        </is>
      </c>
      <c r="N4" s="4" t="inlineStr">
        <is>
          <t xml:space="preserve"> </t>
        </is>
      </c>
    </row>
    <row r="5">
      <c r="A5" s="4" t="inlineStr">
        <is>
          <t>Impact of fair value of combined embedded derivativ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23000</v>
      </c>
      <c r="K5" s="4" t="inlineStr">
        <is>
          <t xml:space="preserve"> </t>
        </is>
      </c>
      <c r="L5" s="4" t="inlineStr">
        <is>
          <t xml:space="preserve"> </t>
        </is>
      </c>
      <c r="M5" s="4" t="inlineStr">
        <is>
          <t xml:space="preserve"> </t>
        </is>
      </c>
      <c r="N5" s="4" t="inlineStr">
        <is>
          <t xml:space="preserve"> </t>
        </is>
      </c>
    </row>
    <row r="6">
      <c r="A6" s="4" t="inlineStr">
        <is>
          <t>Net proceeds from debt issuance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39000000</v>
      </c>
      <c r="K6" s="4" t="inlineStr">
        <is>
          <t xml:space="preserve"> </t>
        </is>
      </c>
      <c r="L6" s="4" t="inlineStr">
        <is>
          <t xml:space="preserve"> </t>
        </is>
      </c>
      <c r="M6" s="4" t="inlineStr">
        <is>
          <t xml:space="preserve"> </t>
        </is>
      </c>
      <c r="N6" s="4" t="inlineStr">
        <is>
          <t xml:space="preserve"> </t>
        </is>
      </c>
    </row>
    <row r="7">
      <c r="A7" s="4" t="inlineStr">
        <is>
          <t>Amended and Restated Nomura Promissory Not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3" t="inlineStr">
        <is>
          <t>Nature Of Operation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Aggregate principal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28900000</v>
      </c>
      <c r="M9" s="5" t="n">
        <v>26300000</v>
      </c>
      <c r="N9" s="4" t="inlineStr">
        <is>
          <t xml:space="preserve"> </t>
        </is>
      </c>
    </row>
    <row r="10">
      <c r="A10" s="4" t="inlineStr">
        <is>
          <t>Interest r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11" t="n">
        <v>0.16</v>
      </c>
      <c r="N10" s="4" t="inlineStr">
        <is>
          <t xml:space="preserve"> </t>
        </is>
      </c>
    </row>
    <row r="11">
      <c r="A11" s="4" t="inlineStr">
        <is>
          <t>Standby Equity Purchase Agreement [Member] | YA II PN, Ltd | Convertible No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Nature Of Opera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Payment of advance for shares of common stock in event of termination</t>
        </is>
      </c>
      <c r="B13" s="4" t="inlineStr">
        <is>
          <t xml:space="preserve"> </t>
        </is>
      </c>
      <c r="C13" s="4" t="inlineStr">
        <is>
          <t xml:space="preserve"> </t>
        </is>
      </c>
      <c r="D13" s="4" t="inlineStr">
        <is>
          <t xml:space="preserve"> </t>
        </is>
      </c>
      <c r="E13" s="4" t="inlineStr">
        <is>
          <t xml:space="preserve"> </t>
        </is>
      </c>
      <c r="F13" s="4" t="inlineStr">
        <is>
          <t xml:space="preserve"> </t>
        </is>
      </c>
      <c r="G13" s="5" t="n">
        <v>250000000</v>
      </c>
      <c r="H13" s="5" t="n">
        <v>250000000</v>
      </c>
      <c r="I13" s="5" t="n">
        <v>250000000</v>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Aggregate principal amount</t>
        </is>
      </c>
      <c r="B14" s="4" t="inlineStr">
        <is>
          <t xml:space="preserve"> </t>
        </is>
      </c>
      <c r="C14" s="4" t="inlineStr">
        <is>
          <t xml:space="preserve"> </t>
        </is>
      </c>
      <c r="D14" s="4" t="inlineStr">
        <is>
          <t xml:space="preserve"> </t>
        </is>
      </c>
      <c r="E14" s="4" t="inlineStr">
        <is>
          <t xml:space="preserve"> </t>
        </is>
      </c>
      <c r="F14" s="4" t="inlineStr">
        <is>
          <t xml:space="preserve"> </t>
        </is>
      </c>
      <c r="G14" s="5" t="n">
        <v>15000000</v>
      </c>
      <c r="H14" s="5" t="n">
        <v>15000000</v>
      </c>
      <c r="I14" s="5" t="n">
        <v>15000000</v>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Interest rate</t>
        </is>
      </c>
      <c r="B15" s="4" t="inlineStr">
        <is>
          <t xml:space="preserve"> </t>
        </is>
      </c>
      <c r="C15" s="4" t="inlineStr">
        <is>
          <t xml:space="preserve"> </t>
        </is>
      </c>
      <c r="D15" s="4" t="inlineStr">
        <is>
          <t xml:space="preserve"> </t>
        </is>
      </c>
      <c r="E15" s="4" t="inlineStr">
        <is>
          <t xml:space="preserve"> </t>
        </is>
      </c>
      <c r="F15" s="4" t="inlineStr">
        <is>
          <t xml:space="preserve"> </t>
        </is>
      </c>
      <c r="G15" s="11" t="n">
        <v>0.05</v>
      </c>
      <c r="H15" s="11" t="n">
        <v>0.05</v>
      </c>
      <c r="I15" s="11" t="n">
        <v>0.05</v>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Percentag of aggregate proceeds used to pay amounts outstand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11" t="n">
        <v>0.5</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Percentage of proceeds used to pay amounts due under Convertible No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11" t="n">
        <v>0.5</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Percentage of payment of aggregate purchase price of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12" t="n">
        <v>0.0999</v>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Increase Decrease interest percentag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11" t="n">
        <v>0.18</v>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VWAP of shares during prior d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11" t="n">
        <v>1.2</v>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VWAP five consecutive trading day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11" t="n">
        <v>0.95</v>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Closing price the trading da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11" t="n">
        <v>0.2</v>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Monthly pay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1500000</v>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Exchange Cap or the amount of shares of common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12" t="n">
        <v>0.0999</v>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Premium and accrued and unpaid interes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11" t="n">
        <v>0.05</v>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Aggregate number of shares of common stock issued and outstanding as of the effective d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12" t="n">
        <v>0.1999</v>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Floor price trigger</t>
        </is>
      </c>
      <c r="B27" s="4" t="inlineStr">
        <is>
          <t xml:space="preserve"> </t>
        </is>
      </c>
      <c r="C27" s="4" t="inlineStr">
        <is>
          <t xml:space="preserve"> </t>
        </is>
      </c>
      <c r="D27" s="4" t="inlineStr">
        <is>
          <t xml:space="preserve"> </t>
        </is>
      </c>
      <c r="E27" s="4" t="inlineStr">
        <is>
          <t xml:space="preserve"> </t>
        </is>
      </c>
      <c r="F27" s="4" t="inlineStr">
        <is>
          <t xml:space="preserve"> </t>
        </is>
      </c>
      <c r="G27" s="8" t="n">
        <v>1.28</v>
      </c>
      <c r="H27" s="8" t="n">
        <v>1.28</v>
      </c>
      <c r="I27" s="8" t="n">
        <v>1.28</v>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Standby Equity Purchase Agreement [Member] | YA II PN, Ltd | Tranch One [Member] | Convertible Not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Nature Of Operation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Aggregate principal amount</t>
        </is>
      </c>
      <c r="B30" s="4" t="inlineStr">
        <is>
          <t xml:space="preserve"> </t>
        </is>
      </c>
      <c r="C30" s="4" t="inlineStr">
        <is>
          <t xml:space="preserve"> </t>
        </is>
      </c>
      <c r="D30" s="4" t="inlineStr">
        <is>
          <t xml:space="preserve"> </t>
        </is>
      </c>
      <c r="E30" s="4" t="inlineStr">
        <is>
          <t xml:space="preserve"> </t>
        </is>
      </c>
      <c r="F30" s="4" t="inlineStr">
        <is>
          <t xml:space="preserve"> </t>
        </is>
      </c>
      <c r="G30" s="5" t="n">
        <v>5000000</v>
      </c>
      <c r="H30" s="5" t="n">
        <v>5000000</v>
      </c>
      <c r="I30" s="5" t="n">
        <v>5000000</v>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Net proceeds from debt issuance amount</t>
        </is>
      </c>
      <c r="B31" s="4" t="inlineStr">
        <is>
          <t xml:space="preserve"> </t>
        </is>
      </c>
      <c r="C31" s="4" t="inlineStr">
        <is>
          <t xml:space="preserve"> </t>
        </is>
      </c>
      <c r="D31" s="4" t="inlineStr">
        <is>
          <t xml:space="preserve"> </t>
        </is>
      </c>
      <c r="E31" s="4" t="inlineStr">
        <is>
          <t xml:space="preserve"> </t>
        </is>
      </c>
      <c r="F31" s="4" t="inlineStr">
        <is>
          <t xml:space="preserve"> </t>
        </is>
      </c>
      <c r="G31" s="6" t="n">
        <v>4730000</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Standby Equity Purchase Agreement [Member] | YA II PN, Ltd | Tranch Two [Member] | Convertible Not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Nature Of Operation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Aggregate principal amount</t>
        </is>
      </c>
      <c r="B34" s="4" t="inlineStr">
        <is>
          <t xml:space="preserve"> </t>
        </is>
      </c>
      <c r="C34" s="4" t="inlineStr">
        <is>
          <t xml:space="preserve"> </t>
        </is>
      </c>
      <c r="D34" s="4" t="inlineStr">
        <is>
          <t xml:space="preserve"> </t>
        </is>
      </c>
      <c r="E34" s="4" t="inlineStr">
        <is>
          <t xml:space="preserve"> </t>
        </is>
      </c>
      <c r="F34" s="5" t="n">
        <v>500000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Net proceeds from debt issuance amount</t>
        </is>
      </c>
      <c r="B35" s="4" t="inlineStr">
        <is>
          <t xml:space="preserve"> </t>
        </is>
      </c>
      <c r="C35" s="4" t="inlineStr">
        <is>
          <t xml:space="preserve"> </t>
        </is>
      </c>
      <c r="D35" s="4" t="inlineStr">
        <is>
          <t xml:space="preserve"> </t>
        </is>
      </c>
      <c r="E35" s="4" t="inlineStr">
        <is>
          <t xml:space="preserve"> </t>
        </is>
      </c>
      <c r="F35" s="5" t="n">
        <v>475000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Subsequent Event [Member] | Amended and Restated Nomura Promissory Not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Nature Of Operation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Aggregate principal amount</t>
        </is>
      </c>
      <c r="B38" s="4" t="inlineStr">
        <is>
          <t xml:space="preserve"> </t>
        </is>
      </c>
      <c r="C38" s="4" t="inlineStr">
        <is>
          <t xml:space="preserve"> </t>
        </is>
      </c>
      <c r="D38" s="5" t="n">
        <v>30000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Extended maturity date</t>
        </is>
      </c>
      <c r="B39" s="4" t="inlineStr">
        <is>
          <t xml:space="preserve"> </t>
        </is>
      </c>
      <c r="C39" s="4" t="inlineStr">
        <is>
          <t xml:space="preserve"> </t>
        </is>
      </c>
      <c r="D39" s="4" t="inlineStr">
        <is>
          <t>Sep. 30,  2025</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Subsequent Event [Member] | Standby Equity Purchase Agreement [Member] | YA II PN, Ltd | Convertible Not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Nature Of Operation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Aggregate principal amount</t>
        </is>
      </c>
      <c r="B42" s="5" t="n">
        <v>500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5" t="n">
        <v>13000000</v>
      </c>
      <c r="L42" s="4" t="inlineStr">
        <is>
          <t xml:space="preserve"> </t>
        </is>
      </c>
      <c r="M42" s="4" t="inlineStr">
        <is>
          <t xml:space="preserve"> </t>
        </is>
      </c>
      <c r="N42" s="4" t="inlineStr">
        <is>
          <t xml:space="preserve"> </t>
        </is>
      </c>
    </row>
    <row r="43">
      <c r="A43" s="4" t="inlineStr">
        <is>
          <t>Net proceeds from debt issuance amount</t>
        </is>
      </c>
      <c r="B43" s="5" t="n">
        <v>475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Monthly payment</t>
        </is>
      </c>
      <c r="B44" s="4" t="inlineStr">
        <is>
          <t xml:space="preserve"> </t>
        </is>
      </c>
      <c r="C44" s="4" t="inlineStr">
        <is>
          <t xml:space="preserve"> </t>
        </is>
      </c>
      <c r="D44" s="4" t="inlineStr">
        <is>
          <t xml:space="preserve"> </t>
        </is>
      </c>
      <c r="E44" s="5" t="n">
        <v>150000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Floor price trigger</t>
        </is>
      </c>
      <c r="B45" s="5" t="n">
        <v>1</v>
      </c>
      <c r="C45" s="5" t="n">
        <v>1</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Extended maturity date</t>
        </is>
      </c>
      <c r="B46" s="4" t="inlineStr">
        <is>
          <t>Sep. 30,  2025</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VRM [Member] | Subsequent Event [Member] | Standby Equity Purchase Agreement [Member] | YA II PN, Lt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Nature Of Operation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Percentage of proceeds from repayment of debt</t>
        </is>
      </c>
      <c r="B49" s="4" t="inlineStr">
        <is>
          <t xml:space="preserve"> </t>
        </is>
      </c>
      <c r="C49" s="11" t="n">
        <v>0.25</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Common Stock [Member] | Common Stock Purchase Agreement [Member] | YA II PN, Lt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3" t="inlineStr">
        <is>
          <t>Nature Of Operation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Option to sell maximum shares value under purchase agreem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5" t="n">
        <v>1000000000</v>
      </c>
    </row>
    <row r="53">
      <c r="A53" s="4" t="inlineStr">
        <is>
          <t>Common Stock [Member] | Standby Equity Purchase Agreement [Member] | YA II PN, Lt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3" t="inlineStr">
        <is>
          <t>Nature Of Operation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Option to sell maximum shares value under purchase agreement</t>
        </is>
      </c>
      <c r="B55" s="4" t="inlineStr">
        <is>
          <t xml:space="preserve"> </t>
        </is>
      </c>
      <c r="C55" s="4" t="inlineStr">
        <is>
          <t xml:space="preserve"> </t>
        </is>
      </c>
      <c r="D55" s="4" t="inlineStr">
        <is>
          <t xml:space="preserve"> </t>
        </is>
      </c>
      <c r="E55" s="4" t="inlineStr">
        <is>
          <t xml:space="preserve"> </t>
        </is>
      </c>
      <c r="F55" s="4" t="inlineStr">
        <is>
          <t xml:space="preserve"> </t>
        </is>
      </c>
      <c r="G55" s="5" t="n">
        <v>250000000</v>
      </c>
      <c r="H55" s="5" t="n">
        <v>250000000</v>
      </c>
      <c r="I55" s="5" t="n">
        <v>250000000</v>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Mandatory minimum amou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11" t="n">
        <v>1</v>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Stock purchased pric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11" t="n">
        <v>0.98</v>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Minimum VWAP of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11" t="n">
        <v>0.97</v>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Common Class A [Member] | Common Stock Purchase Agreement [Member] | Cantor Fitzgerald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3" t="inlineStr">
        <is>
          <t>Nature Of Operation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Date of terminatio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Jan.  06,  2023</t>
        </is>
      </c>
    </row>
  </sheetData>
  <mergeCells count="2">
    <mergeCell ref="A1:A2"/>
    <mergeCell ref="H1:I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the Business - Cano Health - Additional Information (Detail) - USD ($) $ in Thousands</t>
        </is>
      </c>
      <c r="B1" s="2" t="inlineStr">
        <is>
          <t>Jul. 07, 2023</t>
        </is>
      </c>
      <c r="C1" s="2" t="inlineStr">
        <is>
          <t>Dec. 31, 2023</t>
        </is>
      </c>
    </row>
    <row r="2">
      <c r="A2" s="3" t="inlineStr">
        <is>
          <t>Nature Of Operations [Line Items]</t>
        </is>
      </c>
      <c r="B2" s="4" t="inlineStr">
        <is>
          <t xml:space="preserve"> </t>
        </is>
      </c>
      <c r="C2" s="4" t="inlineStr">
        <is>
          <t xml:space="preserve"> </t>
        </is>
      </c>
    </row>
    <row r="3">
      <c r="A3" s="4" t="inlineStr">
        <is>
          <t>Deferred compensation arrangement recorded liability</t>
        </is>
      </c>
      <c r="B3" s="4" t="inlineStr">
        <is>
          <t xml:space="preserve"> </t>
        </is>
      </c>
      <c r="C3" s="5" t="n">
        <v>61690</v>
      </c>
    </row>
    <row r="4">
      <c r="A4" s="4" t="inlineStr">
        <is>
          <t>Common Class A [Member] | Option to Pay in Cash or in Stock and Elected to Pay in Stock [Member] | Cano Health, LLC [Member]</t>
        </is>
      </c>
      <c r="B4" s="4" t="inlineStr">
        <is>
          <t xml:space="preserve"> </t>
        </is>
      </c>
      <c r="C4" s="4" t="inlineStr">
        <is>
          <t xml:space="preserve"> </t>
        </is>
      </c>
    </row>
    <row r="5">
      <c r="A5" s="3" t="inlineStr">
        <is>
          <t>Nature Of Operations [Line Items]</t>
        </is>
      </c>
      <c r="B5" s="4" t="inlineStr">
        <is>
          <t xml:space="preserve"> </t>
        </is>
      </c>
      <c r="C5" s="4" t="inlineStr">
        <is>
          <t xml:space="preserve"> </t>
        </is>
      </c>
    </row>
    <row r="6">
      <c r="A6" s="4" t="inlineStr">
        <is>
          <t>Deferred compensation arrangement shares issued</t>
        </is>
      </c>
      <c r="B6" s="6" t="n">
        <v>7960001</v>
      </c>
      <c r="C6" s="4" t="inlineStr">
        <is>
          <t xml:space="preserve"> </t>
        </is>
      </c>
    </row>
    <row r="7">
      <c r="A7" s="4" t="inlineStr">
        <is>
          <t>Deferred compensation arrangement recorded liability</t>
        </is>
      </c>
      <c r="B7" s="5" t="n">
        <v>61700</v>
      </c>
      <c r="C7" s="4" t="inlineStr">
        <is>
          <t xml:space="preserve"> </t>
        </is>
      </c>
    </row>
    <row r="8">
      <c r="A8" s="4" t="inlineStr">
        <is>
          <t>Common Class A [Member] | Purchase Agreement, Effective as of September 30, 2022, as Amended to Date [Member] | Option to Pay in Cash or in Stock and Elected to Pay in Stock [Member] | Cano Health, LLC [Member]</t>
        </is>
      </c>
      <c r="B8" s="4" t="inlineStr">
        <is>
          <t xml:space="preserve"> </t>
        </is>
      </c>
      <c r="C8" s="4" t="inlineStr">
        <is>
          <t xml:space="preserve"> </t>
        </is>
      </c>
    </row>
    <row r="9">
      <c r="A9" s="3" t="inlineStr">
        <is>
          <t>Nature Of Operations [Line Items]</t>
        </is>
      </c>
      <c r="B9" s="4" t="inlineStr">
        <is>
          <t xml:space="preserve"> </t>
        </is>
      </c>
      <c r="C9" s="4" t="inlineStr">
        <is>
          <t xml:space="preserve"> </t>
        </is>
      </c>
    </row>
    <row r="10">
      <c r="A10" s="4" t="inlineStr">
        <is>
          <t>Deferred compensation arrangement shares issued</t>
        </is>
      </c>
      <c r="B10" s="6" t="n">
        <v>3225807</v>
      </c>
      <c r="C10" s="4" t="inlineStr">
        <is>
          <t xml:space="preserve"> </t>
        </is>
      </c>
    </row>
    <row r="11">
      <c r="A11" s="4" t="inlineStr">
        <is>
          <t>Common Class A [Member] | Amended and Restated Claims Recovery and Assignment Agreement Effective as of December 31, 2021, as Amended to Date [Member] | Option to Pay in Cash or in Stock and Elected to Pay in Stock [Member] | Cano Health, LLC [Member]</t>
        </is>
      </c>
      <c r="B11" s="4" t="inlineStr">
        <is>
          <t xml:space="preserve"> </t>
        </is>
      </c>
      <c r="C11" s="4" t="inlineStr">
        <is>
          <t xml:space="preserve"> </t>
        </is>
      </c>
    </row>
    <row r="12">
      <c r="A12" s="3" t="inlineStr">
        <is>
          <t>Nature Of Operations [Line Items]</t>
        </is>
      </c>
      <c r="B12" s="4" t="inlineStr">
        <is>
          <t xml:space="preserve"> </t>
        </is>
      </c>
      <c r="C12" s="4" t="inlineStr">
        <is>
          <t xml:space="preserve"> </t>
        </is>
      </c>
    </row>
    <row r="13">
      <c r="A13" s="4" t="inlineStr">
        <is>
          <t>Deferred compensation arrangement shares issued</t>
        </is>
      </c>
      <c r="B13" s="6" t="n">
        <v>4734194</v>
      </c>
      <c r="C13"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escription of the Business - Warrant Agreement with Brickell Key Investments, LP - Additional Information (Detail) - USD ($)</t>
        </is>
      </c>
      <c r="B1" s="2" t="inlineStr">
        <is>
          <t>Dec. 31, 2023</t>
        </is>
      </c>
      <c r="C1" s="2" t="inlineStr">
        <is>
          <t>Dec. 31, 2022</t>
        </is>
      </c>
      <c r="D1" s="2" t="inlineStr">
        <is>
          <t>Oct. 12, 2022</t>
        </is>
      </c>
      <c r="E1" s="2" t="inlineStr">
        <is>
          <t>Oct. 11, 2022</t>
        </is>
      </c>
      <c r="F1" s="2" t="inlineStr">
        <is>
          <t>Dec. 31, 2015</t>
        </is>
      </c>
    </row>
    <row r="2">
      <c r="A2" s="3" t="inlineStr">
        <is>
          <t>Nature Of Operation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Warrants or rights exercise price</t>
        </is>
      </c>
      <c r="B3" s="7" t="n">
        <v>0.0025</v>
      </c>
      <c r="C3" s="4" t="inlineStr">
        <is>
          <t xml:space="preserve"> </t>
        </is>
      </c>
      <c r="D3" s="4" t="inlineStr">
        <is>
          <t xml:space="preserve"> </t>
        </is>
      </c>
      <c r="E3" s="4" t="inlineStr">
        <is>
          <t xml:space="preserve"> </t>
        </is>
      </c>
      <c r="F3" s="4" t="inlineStr">
        <is>
          <t xml:space="preserve"> </t>
        </is>
      </c>
    </row>
    <row r="4">
      <c r="A4" s="4" t="inlineStr">
        <is>
          <t>Common Class A [Member]</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Nature Of Operations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ommon stock par or stated value per share</t>
        </is>
      </c>
      <c r="B6" s="7" t="n">
        <v>0.0001</v>
      </c>
      <c r="C6" s="7" t="n">
        <v>0.0001</v>
      </c>
      <c r="D6" s="4" t="inlineStr">
        <is>
          <t xml:space="preserve"> </t>
        </is>
      </c>
      <c r="E6" s="4" t="inlineStr">
        <is>
          <t xml:space="preserve"> </t>
        </is>
      </c>
      <c r="F6" s="4" t="inlineStr">
        <is>
          <t xml:space="preserve"> </t>
        </is>
      </c>
    </row>
    <row r="7">
      <c r="A7" s="4" t="inlineStr">
        <is>
          <t>Maximum amount of common shares to be purchased</t>
        </is>
      </c>
      <c r="B7" s="6" t="n">
        <v>5500000000</v>
      </c>
      <c r="C7" s="6" t="n">
        <v>5500000000</v>
      </c>
      <c r="D7" s="4" t="inlineStr">
        <is>
          <t xml:space="preserve"> </t>
        </is>
      </c>
      <c r="E7" s="4" t="inlineStr">
        <is>
          <t xml:space="preserve"> </t>
        </is>
      </c>
      <c r="F7" s="4" t="inlineStr">
        <is>
          <t xml:space="preserve"> </t>
        </is>
      </c>
    </row>
    <row r="8">
      <c r="A8" s="4" t="inlineStr">
        <is>
          <t>Common stock issued</t>
        </is>
      </c>
      <c r="B8" s="5" t="n">
        <v>1000</v>
      </c>
      <c r="C8" s="4" t="inlineStr">
        <is>
          <t xml:space="preserve"> </t>
        </is>
      </c>
      <c r="D8" s="4" t="inlineStr">
        <is>
          <t xml:space="preserve"> </t>
        </is>
      </c>
      <c r="E8" s="4" t="inlineStr">
        <is>
          <t xml:space="preserve"> </t>
        </is>
      </c>
      <c r="F8" s="4" t="inlineStr">
        <is>
          <t xml:space="preserve"> </t>
        </is>
      </c>
    </row>
    <row r="9">
      <c r="A9" s="4" t="inlineStr">
        <is>
          <t>Warrants or rights exercise price</t>
        </is>
      </c>
      <c r="B9" s="10" t="n">
        <v>287.5</v>
      </c>
      <c r="C9" s="4" t="inlineStr">
        <is>
          <t xml:space="preserve"> </t>
        </is>
      </c>
      <c r="D9" s="4" t="inlineStr">
        <is>
          <t xml:space="preserve"> </t>
        </is>
      </c>
      <c r="E9" s="4" t="inlineStr">
        <is>
          <t xml:space="preserve"> </t>
        </is>
      </c>
      <c r="F9" s="4" t="inlineStr">
        <is>
          <t xml:space="preserve"> </t>
        </is>
      </c>
    </row>
    <row r="10">
      <c r="A10" s="4" t="inlineStr">
        <is>
          <t>Common Class A [Member] | Claims Proceeds Investment Agreement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Nature Of Operation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mmon stock par or stated value per share</t>
        </is>
      </c>
      <c r="B12" s="4" t="inlineStr">
        <is>
          <t xml:space="preserve"> </t>
        </is>
      </c>
      <c r="C12" s="4" t="inlineStr">
        <is>
          <t xml:space="preserve"> </t>
        </is>
      </c>
      <c r="D12" s="7" t="n">
        <v>0.0025</v>
      </c>
      <c r="E12" s="4" t="inlineStr">
        <is>
          <t xml:space="preserve"> </t>
        </is>
      </c>
      <c r="F12" s="4" t="inlineStr">
        <is>
          <t xml:space="preserve"> </t>
        </is>
      </c>
    </row>
    <row r="13">
      <c r="A13" s="4" t="inlineStr">
        <is>
          <t>Maximum amount of common shares to be purchased</t>
        </is>
      </c>
      <c r="B13" s="4" t="inlineStr">
        <is>
          <t xml:space="preserve"> </t>
        </is>
      </c>
      <c r="C13" s="4" t="inlineStr">
        <is>
          <t xml:space="preserve"> </t>
        </is>
      </c>
      <c r="D13" s="6" t="n">
        <v>2666667</v>
      </c>
      <c r="E13" s="4" t="inlineStr">
        <is>
          <t xml:space="preserve"> </t>
        </is>
      </c>
      <c r="F13" s="4" t="inlineStr">
        <is>
          <t xml:space="preserve"> </t>
        </is>
      </c>
    </row>
    <row r="14">
      <c r="A14" s="4" t="inlineStr">
        <is>
          <t>Common stock issued</t>
        </is>
      </c>
      <c r="B14" s="4" t="inlineStr">
        <is>
          <t xml:space="preserve"> </t>
        </is>
      </c>
      <c r="C14" s="4" t="inlineStr">
        <is>
          <t xml:space="preserve"> </t>
        </is>
      </c>
      <c r="D14" s="8" t="n">
        <v>6666.67</v>
      </c>
      <c r="E14" s="4" t="inlineStr">
        <is>
          <t xml:space="preserve"> </t>
        </is>
      </c>
      <c r="F14" s="4" t="inlineStr">
        <is>
          <t xml:space="preserve"> </t>
        </is>
      </c>
    </row>
    <row r="15">
      <c r="A15" s="4" t="inlineStr">
        <is>
          <t>Warrants [Member] | Claims Proceeds Investment Agreement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Nature Of Operation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ercentage of shares obtained through warrant</t>
        </is>
      </c>
      <c r="B17" s="4" t="inlineStr">
        <is>
          <t xml:space="preserve"> </t>
        </is>
      </c>
      <c r="C17" s="4" t="inlineStr">
        <is>
          <t xml:space="preserve"> </t>
        </is>
      </c>
      <c r="D17" s="11" t="n">
        <v>0.15</v>
      </c>
      <c r="E17" s="4" t="inlineStr">
        <is>
          <t xml:space="preserve"> </t>
        </is>
      </c>
      <c r="F17" s="11" t="n">
        <v>0.15</v>
      </c>
    </row>
    <row r="18">
      <c r="A18" s="4" t="inlineStr">
        <is>
          <t>Warrant and rights outstanding</t>
        </is>
      </c>
      <c r="B18" s="4" t="inlineStr">
        <is>
          <t xml:space="preserve"> </t>
        </is>
      </c>
      <c r="C18" s="4" t="inlineStr">
        <is>
          <t xml:space="preserve"> </t>
        </is>
      </c>
      <c r="D18" s="5" t="n">
        <v>80000000</v>
      </c>
      <c r="E18" s="5" t="n">
        <v>143000000</v>
      </c>
      <c r="F18" s="4" t="inlineStr">
        <is>
          <t xml:space="preserve"> </t>
        </is>
      </c>
    </row>
    <row r="19">
      <c r="A19" s="4" t="inlineStr">
        <is>
          <t>Warrants or rights exercise price</t>
        </is>
      </c>
      <c r="B19" s="4" t="inlineStr">
        <is>
          <t xml:space="preserve"> </t>
        </is>
      </c>
      <c r="C19" s="4" t="inlineStr">
        <is>
          <t xml:space="preserve"> </t>
        </is>
      </c>
      <c r="D19" s="5" t="n">
        <v>30</v>
      </c>
      <c r="E19" s="4" t="inlineStr">
        <is>
          <t xml:space="preserve"> </t>
        </is>
      </c>
      <c r="F19"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Description of the Business - Investment Capacity Agreement - Additional Information (Detail) - Investment Capacity Agreement [Member] - Virage Capital Management LP [Member] $ in Billions</t>
        </is>
      </c>
      <c r="B1" s="2" t="inlineStr">
        <is>
          <t>Sep. 27, 2021 USD ($)</t>
        </is>
      </c>
    </row>
    <row r="2">
      <c r="A2" s="3" t="inlineStr">
        <is>
          <t>Nature Of Operations [Line Items]</t>
        </is>
      </c>
      <c r="B2" s="4" t="inlineStr">
        <is>
          <t xml:space="preserve"> </t>
        </is>
      </c>
    </row>
    <row r="3">
      <c r="A3" s="4" t="inlineStr">
        <is>
          <t>Maximum amount of paid amount purchasable pursuant to Agreement</t>
        </is>
      </c>
      <c r="B3" s="5" t="n">
        <v>3</v>
      </c>
    </row>
    <row r="4">
      <c r="A4" s="4" t="inlineStr">
        <is>
          <t>Percentage of recoveries payable to assignor</t>
        </is>
      </c>
      <c r="B4" s="11" t="n">
        <v>0.5</v>
      </c>
    </row>
    <row r="5">
      <c r="A5" s="4" t="inlineStr">
        <is>
          <t>Percentage of recoveries from the assignor</t>
        </is>
      </c>
      <c r="B5" s="11" t="n">
        <v>0.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scription of the Business - Prudent Assignment and Sale of Proceeds Agreement - Additional Information (Detail) - Prudent Group [Member]</t>
        </is>
      </c>
      <c r="B1" s="2" t="inlineStr">
        <is>
          <t>12 Months Ended</t>
        </is>
      </c>
    </row>
    <row r="2">
      <c r="B2" s="2" t="inlineStr">
        <is>
          <t>Dec. 31, 2023 USD ($)</t>
        </is>
      </c>
    </row>
    <row r="3">
      <c r="A3" s="4" t="inlineStr">
        <is>
          <t>Servicing Agreement [Member]</t>
        </is>
      </c>
      <c r="B3" s="4" t="inlineStr">
        <is>
          <t xml:space="preserve"> </t>
        </is>
      </c>
    </row>
    <row r="4">
      <c r="A4" s="3" t="inlineStr">
        <is>
          <t>Nature Of Operations [Line Items]</t>
        </is>
      </c>
      <c r="B4" s="4" t="inlineStr">
        <is>
          <t xml:space="preserve"> </t>
        </is>
      </c>
    </row>
    <row r="5">
      <c r="A5" s="4" t="inlineStr">
        <is>
          <t>Percentage of annual return on amount paid for net recovery proceeds</t>
        </is>
      </c>
      <c r="B5" s="11" t="n">
        <v>0.18</v>
      </c>
    </row>
    <row r="6">
      <c r="A6" s="4" t="inlineStr">
        <is>
          <t>Agreements [Member]</t>
        </is>
      </c>
      <c r="B6" s="4" t="inlineStr">
        <is>
          <t xml:space="preserve"> </t>
        </is>
      </c>
    </row>
    <row r="7">
      <c r="A7" s="3" t="inlineStr">
        <is>
          <t>Nature Of Operations [Line Items]</t>
        </is>
      </c>
      <c r="B7" s="4" t="inlineStr">
        <is>
          <t xml:space="preserve"> </t>
        </is>
      </c>
    </row>
    <row r="8">
      <c r="A8" s="4" t="inlineStr">
        <is>
          <t>Maximum monetize amount of net recovery interest in claim demand</t>
        </is>
      </c>
      <c r="B8" s="5" t="n">
        <v>250000000</v>
      </c>
    </row>
    <row r="9">
      <c r="A9" s="4" t="inlineStr">
        <is>
          <t>Percentage of amount paid on claim</t>
        </is>
      </c>
      <c r="B9" s="11" t="n">
        <v>0.9</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Description of the Business - Going Concern - Additional Information (Detail) - USD ($)</t>
        </is>
      </c>
      <c r="E1" s="2" t="inlineStr">
        <is>
          <t>12 Months Ended</t>
        </is>
      </c>
    </row>
    <row r="2">
      <c r="B2" s="2" t="inlineStr">
        <is>
          <t>Apr. 08, 2024</t>
        </is>
      </c>
      <c r="C2" s="2" t="inlineStr">
        <is>
          <t>Apr. 01, 2024</t>
        </is>
      </c>
      <c r="D2" s="2" t="inlineStr">
        <is>
          <t>Mar. 26, 2024</t>
        </is>
      </c>
      <c r="E2" s="2" t="inlineStr">
        <is>
          <t>Dec. 31, 2023</t>
        </is>
      </c>
      <c r="F2" s="2" t="inlineStr">
        <is>
          <t>Dec. 31, 2022</t>
        </is>
      </c>
      <c r="G2" s="2" t="inlineStr">
        <is>
          <t>Dec. 31, 2021</t>
        </is>
      </c>
      <c r="H2" s="2" t="inlineStr">
        <is>
          <t>Apr. 12, 2024</t>
        </is>
      </c>
      <c r="I2" s="2" t="inlineStr">
        <is>
          <t>Nov. 14, 2023</t>
        </is>
      </c>
      <c r="J2" s="2" t="inlineStr">
        <is>
          <t>Nov. 13, 2023</t>
        </is>
      </c>
      <c r="K2" s="2" t="inlineStr">
        <is>
          <t>Apr. 12, 2023</t>
        </is>
      </c>
      <c r="L2" s="2" t="inlineStr">
        <is>
          <t>Mar. 29, 2023</t>
        </is>
      </c>
    </row>
    <row r="3">
      <c r="A3" s="3" t="inlineStr">
        <is>
          <t>Nature Of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Unrestricted cash and cash equivalents</t>
        </is>
      </c>
      <c r="B4" s="4" t="inlineStr">
        <is>
          <t xml:space="preserve"> </t>
        </is>
      </c>
      <c r="C4" s="4" t="inlineStr">
        <is>
          <t xml:space="preserve"> </t>
        </is>
      </c>
      <c r="D4" s="4" t="inlineStr">
        <is>
          <t xml:space="preserve"> </t>
        </is>
      </c>
      <c r="E4" s="5" t="n">
        <v>11633000</v>
      </c>
      <c r="F4" s="5" t="n">
        <v>366100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Accumulated deficit</t>
        </is>
      </c>
      <c r="B5" s="4" t="inlineStr">
        <is>
          <t xml:space="preserve"> </t>
        </is>
      </c>
      <c r="C5" s="4" t="inlineStr">
        <is>
          <t xml:space="preserve"> </t>
        </is>
      </c>
      <c r="D5" s="4" t="inlineStr">
        <is>
          <t xml:space="preserve"> </t>
        </is>
      </c>
      <c r="E5" s="6" t="n">
        <v>-85551000</v>
      </c>
      <c r="F5" s="6" t="n">
        <v>-2920300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Cash in operations</t>
        </is>
      </c>
      <c r="B6" s="4" t="inlineStr">
        <is>
          <t xml:space="preserve"> </t>
        </is>
      </c>
      <c r="C6" s="4" t="inlineStr">
        <is>
          <t xml:space="preserve"> </t>
        </is>
      </c>
      <c r="D6" s="4" t="inlineStr">
        <is>
          <t xml:space="preserve"> </t>
        </is>
      </c>
      <c r="E6" s="5" t="n">
        <v>-40023000</v>
      </c>
      <c r="F6" s="5" t="n">
        <v>-80634000</v>
      </c>
      <c r="G6" s="5" t="n">
        <v>2249000</v>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Amended and Restated Nomura Promissory Not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Nature Of Operation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Aggregate principal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28900000</v>
      </c>
      <c r="K9" s="5" t="n">
        <v>26300000</v>
      </c>
      <c r="L9" s="4" t="inlineStr">
        <is>
          <t xml:space="preserve"> </t>
        </is>
      </c>
    </row>
    <row r="10">
      <c r="A10" s="4" t="inlineStr">
        <is>
          <t>Subsequent Event [Member] | Amended and Restated Nomura Promissory Not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Nature Of Opera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Aggregate principal amount</t>
        </is>
      </c>
      <c r="B12" s="4" t="inlineStr">
        <is>
          <t xml:space="preserve"> </t>
        </is>
      </c>
      <c r="C12" s="4" t="inlineStr">
        <is>
          <t xml:space="preserve"> </t>
        </is>
      </c>
      <c r="D12" s="5" t="n">
        <v>30000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Extended maturity date</t>
        </is>
      </c>
      <c r="B13" s="4" t="inlineStr">
        <is>
          <t xml:space="preserve"> </t>
        </is>
      </c>
      <c r="C13" s="4" t="inlineStr">
        <is>
          <t xml:space="preserve"> </t>
        </is>
      </c>
      <c r="D13" s="4" t="inlineStr">
        <is>
          <t>Sep. 30,  2025</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Standby Equity Purchase Agreement [Member] | YA II PN, Ltd [Member] | Convertible No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Nature Of Opera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Aggregate principal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15000000</v>
      </c>
      <c r="J16" s="4" t="inlineStr">
        <is>
          <t xml:space="preserve"> </t>
        </is>
      </c>
      <c r="K16" s="4" t="inlineStr">
        <is>
          <t xml:space="preserve"> </t>
        </is>
      </c>
      <c r="L16" s="4" t="inlineStr">
        <is>
          <t xml:space="preserve"> </t>
        </is>
      </c>
    </row>
    <row r="17">
      <c r="A17" s="4" t="inlineStr">
        <is>
          <t>Standby Equity Purchase Agreement [Member] | YA II PN, Ltd [Member] | Subsequent Event [Member] | Convertible No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Nature Of Opera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Aggregate principal amount</t>
        </is>
      </c>
      <c r="B19" s="5" t="n">
        <v>5000000</v>
      </c>
      <c r="C19" s="4" t="inlineStr">
        <is>
          <t xml:space="preserve"> </t>
        </is>
      </c>
      <c r="D19" s="4" t="inlineStr">
        <is>
          <t xml:space="preserve"> </t>
        </is>
      </c>
      <c r="E19" s="4" t="inlineStr">
        <is>
          <t xml:space="preserve"> </t>
        </is>
      </c>
      <c r="F19" s="4" t="inlineStr">
        <is>
          <t xml:space="preserve"> </t>
        </is>
      </c>
      <c r="G19" s="4" t="inlineStr">
        <is>
          <t xml:space="preserve"> </t>
        </is>
      </c>
      <c r="H19" s="5" t="n">
        <v>13000000</v>
      </c>
      <c r="I19" s="4" t="inlineStr">
        <is>
          <t xml:space="preserve"> </t>
        </is>
      </c>
      <c r="J19" s="4" t="inlineStr">
        <is>
          <t xml:space="preserve"> </t>
        </is>
      </c>
      <c r="K19" s="4" t="inlineStr">
        <is>
          <t xml:space="preserve"> </t>
        </is>
      </c>
      <c r="L19" s="4" t="inlineStr">
        <is>
          <t xml:space="preserve"> </t>
        </is>
      </c>
    </row>
    <row r="20">
      <c r="A20" s="4" t="inlineStr">
        <is>
          <t>Extended maturity date</t>
        </is>
      </c>
      <c r="B20" s="4" t="inlineStr">
        <is>
          <t>Sep. 30,  2025</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Standby Equity Purchase Agreement [Member] | YA II PN, Ltd [Member] | Subsequent Event [Member] | VR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Nature Of Operat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Percentage of proceeds from repayment of debt</t>
        </is>
      </c>
      <c r="B23" s="4" t="inlineStr">
        <is>
          <t xml:space="preserve"> </t>
        </is>
      </c>
      <c r="C23" s="11" t="n">
        <v>0.25</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Working Capital Credit Agree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Nature Of Operation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Line of credit facility, maximum borrowing capac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5" t="n">
        <v>48000000</v>
      </c>
    </row>
  </sheetData>
  <mergeCells count="2">
    <mergeCell ref="A1:A2"/>
    <mergeCell ref="E1:G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3" customWidth="1" min="2" max="2"/>
    <col width="30" customWidth="1" min="3" max="3"/>
    <col width="22" customWidth="1" min="4" max="4"/>
    <col width="22" customWidth="1" min="5" max="5"/>
  </cols>
  <sheetData>
    <row r="1">
      <c r="A1" s="1" t="inlineStr">
        <is>
          <t>Basis of Presentation and Summary of Significant Accounting Policies - Additional Information (Detail)</t>
        </is>
      </c>
      <c r="C1" s="2" t="inlineStr">
        <is>
          <t>12 Months Ended</t>
        </is>
      </c>
    </row>
    <row r="2">
      <c r="C2" s="2" t="inlineStr">
        <is>
          <t>Dec. 31, 2023 USD ($) Segment</t>
        </is>
      </c>
      <c r="D2" s="2" t="inlineStr">
        <is>
          <t>Dec. 31, 2022 USD ($)</t>
        </is>
      </c>
      <c r="E2" s="2" t="inlineStr">
        <is>
          <t>Dec. 31, 2021 USD ($)</t>
        </is>
      </c>
    </row>
    <row r="3">
      <c r="A3" s="3" t="inlineStr">
        <is>
          <t>Accounting Policies [Line Items]</t>
        </is>
      </c>
      <c r="C3" s="4" t="inlineStr">
        <is>
          <t xml:space="preserve"> </t>
        </is>
      </c>
      <c r="D3" s="4" t="inlineStr">
        <is>
          <t xml:space="preserve"> </t>
        </is>
      </c>
      <c r="E3" s="4" t="inlineStr">
        <is>
          <t xml:space="preserve"> </t>
        </is>
      </c>
    </row>
    <row r="4">
      <c r="A4" s="4" t="inlineStr">
        <is>
          <t>Number of operating segments | Segment</t>
        </is>
      </c>
      <c r="C4" s="6" t="n">
        <v>1</v>
      </c>
      <c r="D4" s="4" t="inlineStr">
        <is>
          <t xml:space="preserve"> </t>
        </is>
      </c>
      <c r="E4" s="4" t="inlineStr">
        <is>
          <t xml:space="preserve"> </t>
        </is>
      </c>
    </row>
    <row r="5">
      <c r="A5" s="4" t="inlineStr">
        <is>
          <t>Cash equivalents</t>
        </is>
      </c>
      <c r="C5" s="5" t="n">
        <v>0</v>
      </c>
      <c r="D5" s="4" t="inlineStr">
        <is>
          <t xml:space="preserve"> </t>
        </is>
      </c>
      <c r="E5" s="4" t="inlineStr">
        <is>
          <t xml:space="preserve"> </t>
        </is>
      </c>
    </row>
    <row r="6">
      <c r="A6" s="4" t="inlineStr">
        <is>
          <t>Development costs capitalized useul life</t>
        </is>
      </c>
      <c r="C6" s="4" t="inlineStr">
        <is>
          <t>5 years</t>
        </is>
      </c>
      <c r="D6" s="4" t="inlineStr">
        <is>
          <t>5 years</t>
        </is>
      </c>
      <c r="E6" s="4" t="inlineStr">
        <is>
          <t xml:space="preserve"> </t>
        </is>
      </c>
    </row>
    <row r="7">
      <c r="A7" s="4" t="inlineStr">
        <is>
          <t>Finite lived intangible assets useful lives</t>
        </is>
      </c>
      <c r="C7" s="4" t="inlineStr">
        <is>
          <t>8 years</t>
        </is>
      </c>
      <c r="D7" s="4" t="inlineStr">
        <is>
          <t xml:space="preserve"> </t>
        </is>
      </c>
      <c r="E7" s="4" t="inlineStr">
        <is>
          <t xml:space="preserve"> </t>
        </is>
      </c>
    </row>
    <row r="8">
      <c r="A8" s="4" t="inlineStr">
        <is>
          <t>Claims recovery service income</t>
        </is>
      </c>
      <c r="B8" s="4" t="inlineStr">
        <is>
          <t>[1]</t>
        </is>
      </c>
      <c r="C8" s="5" t="n">
        <v>498000</v>
      </c>
      <c r="D8" s="5" t="n">
        <v>18542000</v>
      </c>
      <c r="E8" s="5" t="n">
        <v>14500000</v>
      </c>
    </row>
    <row r="9">
      <c r="A9" s="4" t="inlineStr">
        <is>
          <t>Specific Contract [Member]</t>
        </is>
      </c>
      <c r="C9" s="4" t="inlineStr">
        <is>
          <t xml:space="preserve"> </t>
        </is>
      </c>
      <c r="D9" s="4" t="inlineStr">
        <is>
          <t xml:space="preserve"> </t>
        </is>
      </c>
      <c r="E9" s="4" t="inlineStr">
        <is>
          <t xml:space="preserve"> </t>
        </is>
      </c>
    </row>
    <row r="10">
      <c r="A10" s="3" t="inlineStr">
        <is>
          <t>Accounting Policies [Line Items]</t>
        </is>
      </c>
      <c r="C10" s="4" t="inlineStr">
        <is>
          <t xml:space="preserve"> </t>
        </is>
      </c>
      <c r="D10" s="4" t="inlineStr">
        <is>
          <t xml:space="preserve"> </t>
        </is>
      </c>
      <c r="E10" s="4" t="inlineStr">
        <is>
          <t xml:space="preserve"> </t>
        </is>
      </c>
    </row>
    <row r="11">
      <c r="A11" s="4" t="inlineStr">
        <is>
          <t>Claims recovery service income</t>
        </is>
      </c>
      <c r="C11" s="4" t="inlineStr">
        <is>
          <t xml:space="preserve"> </t>
        </is>
      </c>
      <c r="D11" s="6" t="n">
        <v>5000000</v>
      </c>
      <c r="E11" s="4" t="inlineStr">
        <is>
          <t xml:space="preserve"> </t>
        </is>
      </c>
    </row>
    <row r="12">
      <c r="A12" s="4" t="inlineStr">
        <is>
          <t>Up-C Unit Holders [Member] | Class A Common Stock [Member]</t>
        </is>
      </c>
      <c r="C12" s="4" t="inlineStr">
        <is>
          <t xml:space="preserve"> </t>
        </is>
      </c>
      <c r="D12" s="4" t="inlineStr">
        <is>
          <t xml:space="preserve"> </t>
        </is>
      </c>
      <c r="E12" s="4" t="inlineStr">
        <is>
          <t xml:space="preserve"> </t>
        </is>
      </c>
    </row>
    <row r="13">
      <c r="A13" s="3" t="inlineStr">
        <is>
          <t>Accounting Policies [Line Items]</t>
        </is>
      </c>
      <c r="C13" s="4" t="inlineStr">
        <is>
          <t xml:space="preserve"> </t>
        </is>
      </c>
      <c r="D13" s="4" t="inlineStr">
        <is>
          <t xml:space="preserve"> </t>
        </is>
      </c>
      <c r="E13" s="4" t="inlineStr">
        <is>
          <t xml:space="preserve"> </t>
        </is>
      </c>
    </row>
    <row r="14">
      <c r="A14" s="4" t="inlineStr">
        <is>
          <t>Non-controlling interests ownership percentage</t>
        </is>
      </c>
      <c r="C14" s="12" t="n">
        <v>0.9976</v>
      </c>
      <c r="D14" s="4" t="inlineStr">
        <is>
          <t xml:space="preserve"> </t>
        </is>
      </c>
      <c r="E14" s="4" t="inlineStr">
        <is>
          <t xml:space="preserve"> </t>
        </is>
      </c>
    </row>
    <row r="15">
      <c r="A15" s="4" t="inlineStr">
        <is>
          <t>Class V Shareholders [Member] | Class A Common Stock [Member]</t>
        </is>
      </c>
      <c r="C15" s="4" t="inlineStr">
        <is>
          <t xml:space="preserve"> </t>
        </is>
      </c>
      <c r="D15" s="4" t="inlineStr">
        <is>
          <t xml:space="preserve"> </t>
        </is>
      </c>
      <c r="E15" s="4" t="inlineStr">
        <is>
          <t xml:space="preserve"> </t>
        </is>
      </c>
    </row>
    <row r="16">
      <c r="A16" s="3" t="inlineStr">
        <is>
          <t>Accounting Policies [Line Items]</t>
        </is>
      </c>
      <c r="C16" s="4" t="inlineStr">
        <is>
          <t xml:space="preserve"> </t>
        </is>
      </c>
      <c r="D16" s="4" t="inlineStr">
        <is>
          <t xml:space="preserve"> </t>
        </is>
      </c>
      <c r="E16" s="4" t="inlineStr">
        <is>
          <t xml:space="preserve"> </t>
        </is>
      </c>
    </row>
    <row r="17">
      <c r="A17" s="4" t="inlineStr">
        <is>
          <t>Non-controlling interests ownership percentage</t>
        </is>
      </c>
      <c r="C17" s="12" t="n">
        <v>0.8944</v>
      </c>
      <c r="D17" s="4" t="inlineStr">
        <is>
          <t xml:space="preserve"> </t>
        </is>
      </c>
      <c r="E17" s="4" t="inlineStr">
        <is>
          <t xml:space="preserve"> </t>
        </is>
      </c>
    </row>
    <row r="18">
      <c r="A18" s="4" t="inlineStr">
        <is>
          <t>Minimum [Member]</t>
        </is>
      </c>
      <c r="C18" s="4" t="inlineStr">
        <is>
          <t xml:space="preserve"> </t>
        </is>
      </c>
      <c r="D18" s="4" t="inlineStr">
        <is>
          <t xml:space="preserve"> </t>
        </is>
      </c>
      <c r="E18" s="4" t="inlineStr">
        <is>
          <t xml:space="preserve"> </t>
        </is>
      </c>
    </row>
    <row r="19">
      <c r="A19" s="3" t="inlineStr">
        <is>
          <t>Accounting Policies [Line Items]</t>
        </is>
      </c>
      <c r="C19" s="4" t="inlineStr">
        <is>
          <t xml:space="preserve"> </t>
        </is>
      </c>
      <c r="D19" s="4" t="inlineStr">
        <is>
          <t xml:space="preserve"> </t>
        </is>
      </c>
      <c r="E19" s="4" t="inlineStr">
        <is>
          <t xml:space="preserve"> </t>
        </is>
      </c>
    </row>
    <row r="20">
      <c r="A20" s="4" t="inlineStr">
        <is>
          <t>Equity method ownership percentage for entities that track separate capital accounts</t>
        </is>
      </c>
      <c r="C20" s="11" t="n">
        <v>0.03</v>
      </c>
      <c r="D20" s="4" t="inlineStr">
        <is>
          <t xml:space="preserve"> </t>
        </is>
      </c>
      <c r="E20" s="4" t="inlineStr">
        <is>
          <t xml:space="preserve"> </t>
        </is>
      </c>
    </row>
    <row r="21">
      <c r="A21" s="4" t="inlineStr">
        <is>
          <t>Minimum [Member] | Equity Method Investment Investee [Member]</t>
        </is>
      </c>
      <c r="C21" s="4" t="inlineStr">
        <is>
          <t xml:space="preserve"> </t>
        </is>
      </c>
      <c r="D21" s="4" t="inlineStr">
        <is>
          <t xml:space="preserve"> </t>
        </is>
      </c>
      <c r="E21" s="4" t="inlineStr">
        <is>
          <t xml:space="preserve"> </t>
        </is>
      </c>
    </row>
    <row r="22">
      <c r="A22" s="3" t="inlineStr">
        <is>
          <t>Accounting Policies [Line Items]</t>
        </is>
      </c>
      <c r="C22" s="4" t="inlineStr">
        <is>
          <t xml:space="preserve"> </t>
        </is>
      </c>
      <c r="D22" s="4" t="inlineStr">
        <is>
          <t xml:space="preserve"> </t>
        </is>
      </c>
      <c r="E22" s="4" t="inlineStr">
        <is>
          <t xml:space="preserve"> </t>
        </is>
      </c>
    </row>
    <row r="23">
      <c r="A23" s="4" t="inlineStr">
        <is>
          <t>Equity method investments ownership percentage</t>
        </is>
      </c>
      <c r="C23" s="11" t="n">
        <v>0.2</v>
      </c>
      <c r="D23" s="4" t="inlineStr">
        <is>
          <t xml:space="preserve"> </t>
        </is>
      </c>
      <c r="E23" s="4" t="inlineStr">
        <is>
          <t xml:space="preserve"> </t>
        </is>
      </c>
    </row>
    <row r="24">
      <c r="A24" s="4" t="inlineStr">
        <is>
          <t>Maximum [Member]</t>
        </is>
      </c>
      <c r="C24" s="4" t="inlineStr">
        <is>
          <t xml:space="preserve"> </t>
        </is>
      </c>
      <c r="D24" s="4" t="inlineStr">
        <is>
          <t xml:space="preserve"> </t>
        </is>
      </c>
      <c r="E24" s="4" t="inlineStr">
        <is>
          <t xml:space="preserve"> </t>
        </is>
      </c>
    </row>
    <row r="25">
      <c r="A25" s="3" t="inlineStr">
        <is>
          <t>Accounting Policies [Line Items]</t>
        </is>
      </c>
      <c r="C25" s="4" t="inlineStr">
        <is>
          <t xml:space="preserve"> </t>
        </is>
      </c>
      <c r="D25" s="4" t="inlineStr">
        <is>
          <t xml:space="preserve"> </t>
        </is>
      </c>
      <c r="E25" s="4" t="inlineStr">
        <is>
          <t xml:space="preserve"> </t>
        </is>
      </c>
    </row>
    <row r="26">
      <c r="A26" s="4" t="inlineStr">
        <is>
          <t>Equity method ownership percentage for entities that track separate capital accounts</t>
        </is>
      </c>
      <c r="C26" s="11" t="n">
        <v>0.05</v>
      </c>
      <c r="D26" s="4" t="inlineStr">
        <is>
          <t xml:space="preserve"> </t>
        </is>
      </c>
      <c r="E26" s="4" t="inlineStr">
        <is>
          <t xml:space="preserve"> </t>
        </is>
      </c>
    </row>
    <row r="27">
      <c r="A27" s="4" t="inlineStr">
        <is>
          <t>Fair Value, Inputs, Level 2 [Member]</t>
        </is>
      </c>
      <c r="C27" s="4" t="inlineStr">
        <is>
          <t xml:space="preserve"> </t>
        </is>
      </c>
      <c r="D27" s="4" t="inlineStr">
        <is>
          <t xml:space="preserve"> </t>
        </is>
      </c>
      <c r="E27" s="4" t="inlineStr">
        <is>
          <t xml:space="preserve"> </t>
        </is>
      </c>
    </row>
    <row r="28">
      <c r="A28" s="3" t="inlineStr">
        <is>
          <t>Accounting Policies [Line Items]</t>
        </is>
      </c>
      <c r="C28" s="4" t="inlineStr">
        <is>
          <t xml:space="preserve"> </t>
        </is>
      </c>
      <c r="D28" s="4" t="inlineStr">
        <is>
          <t xml:space="preserve"> </t>
        </is>
      </c>
      <c r="E28" s="4" t="inlineStr">
        <is>
          <t xml:space="preserve"> </t>
        </is>
      </c>
    </row>
    <row r="29">
      <c r="A29" s="4" t="inlineStr">
        <is>
          <t>Assets at fair value</t>
        </is>
      </c>
      <c r="C29" s="4" t="inlineStr">
        <is>
          <t xml:space="preserve"> </t>
        </is>
      </c>
      <c r="D29" s="6" t="n">
        <v>0</v>
      </c>
      <c r="E29" s="4" t="inlineStr">
        <is>
          <t xml:space="preserve"> </t>
        </is>
      </c>
    </row>
    <row r="30">
      <c r="A30" s="4" t="inlineStr">
        <is>
          <t>Liabilities at fair value</t>
        </is>
      </c>
      <c r="C30" s="4" t="inlineStr">
        <is>
          <t xml:space="preserve"> </t>
        </is>
      </c>
      <c r="D30" s="5" t="n">
        <v>0</v>
      </c>
      <c r="E30" s="4" t="inlineStr">
        <is>
          <t xml:space="preserve"> </t>
        </is>
      </c>
    </row>
    <row r="31">
      <c r="A31" s="4" t="inlineStr">
        <is>
          <t>ASU 2016-13</t>
        </is>
      </c>
      <c r="C31" s="4" t="inlineStr">
        <is>
          <t xml:space="preserve"> </t>
        </is>
      </c>
      <c r="D31" s="4" t="inlineStr">
        <is>
          <t xml:space="preserve"> </t>
        </is>
      </c>
      <c r="E31" s="4" t="inlineStr">
        <is>
          <t xml:space="preserve"> </t>
        </is>
      </c>
    </row>
    <row r="32">
      <c r="A32" s="3" t="inlineStr">
        <is>
          <t>Accounting Policies [Line Items]</t>
        </is>
      </c>
      <c r="C32" s="4" t="inlineStr">
        <is>
          <t xml:space="preserve"> </t>
        </is>
      </c>
      <c r="D32" s="4" t="inlineStr">
        <is>
          <t xml:space="preserve"> </t>
        </is>
      </c>
      <c r="E32" s="4" t="inlineStr">
        <is>
          <t xml:space="preserve"> </t>
        </is>
      </c>
    </row>
    <row r="33">
      <c r="A33" s="4" t="inlineStr">
        <is>
          <t>Change in accounting principle, accounting standards update, adopted [true false]</t>
        </is>
      </c>
      <c r="C33" s="4" t="inlineStr">
        <is>
          <t>true</t>
        </is>
      </c>
      <c r="D33" s="4" t="inlineStr">
        <is>
          <t xml:space="preserve"> </t>
        </is>
      </c>
      <c r="E33" s="4" t="inlineStr">
        <is>
          <t xml:space="preserve"> </t>
        </is>
      </c>
    </row>
    <row r="34">
      <c r="A34" s="4" t="inlineStr">
        <is>
          <t>Change in accounting principle, accounting standards update, adoption date</t>
        </is>
      </c>
      <c r="C34" s="4" t="inlineStr">
        <is>
          <t>Jan.  01,  2023</t>
        </is>
      </c>
      <c r="D34" s="4" t="inlineStr">
        <is>
          <t xml:space="preserve"> </t>
        </is>
      </c>
      <c r="E34" s="4" t="inlineStr">
        <is>
          <t xml:space="preserve"> </t>
        </is>
      </c>
    </row>
    <row r="35">
      <c r="A35" s="4" t="inlineStr">
        <is>
          <t>Change in accounting principle, accounting standards update, immaterial effect [true false]</t>
        </is>
      </c>
      <c r="C35" s="4" t="inlineStr">
        <is>
          <t>false</t>
        </is>
      </c>
      <c r="D35" s="4" t="inlineStr">
        <is>
          <t xml:space="preserve"> </t>
        </is>
      </c>
      <c r="E35" s="4" t="inlineStr">
        <is>
          <t xml:space="preserve"> </t>
        </is>
      </c>
    </row>
    <row r="36"/>
    <row r="37">
      <c r="A37" s="4" t="inlineStr">
        <is>
          <t>[1] For th e years ended December 31, 2022 and 2021, Claims recovery service income included $ 10.6 million , and $ 11.5 million, respectively, of Claims recovery service income from VRM MSP. There was no claims recovery service income from VRM MSP for the year ended December 31, 2023. See Note 15, Related Party Transactions , for further details.</t>
        </is>
      </c>
    </row>
  </sheetData>
  <mergeCells count="4">
    <mergeCell ref="A1:B2"/>
    <mergeCell ref="C1:E1"/>
    <mergeCell ref="A36:D36"/>
    <mergeCell ref="A37:D37"/>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59" customWidth="1" min="2" max="2"/>
  </cols>
  <sheetData>
    <row r="1">
      <c r="A1" s="1" t="inlineStr">
        <is>
          <t>Basis of Presentation and Summary of Significant Accounting Policies - Summary of Depreciation and Amortization on Property and Equipment (Detail)</t>
        </is>
      </c>
      <c r="B1" s="2" t="inlineStr">
        <is>
          <t>Dec. 31, 2023</t>
        </is>
      </c>
    </row>
    <row r="2">
      <c r="A2" s="4" t="inlineStr">
        <is>
          <t>Office And Computer Equipment [Member]</t>
        </is>
      </c>
      <c r="B2" s="4" t="inlineStr">
        <is>
          <t xml:space="preserve"> </t>
        </is>
      </c>
    </row>
    <row r="3">
      <c r="A3" s="3" t="inlineStr">
        <is>
          <t>Property, Plant and Equipment [Line Items]</t>
        </is>
      </c>
      <c r="B3" s="4" t="inlineStr">
        <is>
          <t xml:space="preserve"> </t>
        </is>
      </c>
    </row>
    <row r="4">
      <c r="A4" s="4" t="inlineStr">
        <is>
          <t>Property, Plant and Equipment, Useful Life</t>
        </is>
      </c>
      <c r="B4" s="4" t="inlineStr">
        <is>
          <t>3 years</t>
        </is>
      </c>
    </row>
    <row r="5">
      <c r="A5" s="4" t="inlineStr">
        <is>
          <t>Furniture and Fixtures [Member]</t>
        </is>
      </c>
      <c r="B5" s="4" t="inlineStr">
        <is>
          <t xml:space="preserve"> </t>
        </is>
      </c>
    </row>
    <row r="6">
      <c r="A6" s="3" t="inlineStr">
        <is>
          <t>Property, Plant and Equipment [Line Items]</t>
        </is>
      </c>
      <c r="B6" s="4" t="inlineStr">
        <is>
          <t xml:space="preserve"> </t>
        </is>
      </c>
    </row>
    <row r="7">
      <c r="A7" s="4" t="inlineStr">
        <is>
          <t>Property, Plant and Equipment, Useful Life</t>
        </is>
      </c>
      <c r="B7" s="4" t="inlineStr">
        <is>
          <t>3 years</t>
        </is>
      </c>
    </row>
    <row r="8">
      <c r="A8" s="4" t="inlineStr">
        <is>
          <t>Leasehold Improvements [Member]</t>
        </is>
      </c>
      <c r="B8" s="4" t="inlineStr">
        <is>
          <t xml:space="preserve"> </t>
        </is>
      </c>
    </row>
    <row r="9">
      <c r="A9" s="3" t="inlineStr">
        <is>
          <t>Property, Plant and Equipment [Line Items]</t>
        </is>
      </c>
      <c r="B9" s="4" t="inlineStr">
        <is>
          <t xml:space="preserve"> </t>
        </is>
      </c>
    </row>
    <row r="10">
      <c r="A10" s="4" t="inlineStr">
        <is>
          <t>Property, Plant, and Equipment, Useful Life, Term, Description [Extensible Enumeration]</t>
        </is>
      </c>
      <c r="B10" s="4" t="inlineStr">
        <is>
          <t>us-gaap:UsefulLifeShorterOfTermOfLeaseOrAssetUtilityMember</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cols>
    <col width="74" customWidth="1" min="1" max="1"/>
    <col width="14" customWidth="1" min="2" max="2"/>
    <col width="15" customWidth="1" min="3" max="3"/>
    <col width="15" customWidth="1" min="4" max="4"/>
    <col width="13" customWidth="1" min="5" max="5"/>
    <col width="80" customWidth="1" min="6" max="6"/>
    <col width="14" customWidth="1" min="7" max="7"/>
    <col width="14" customWidth="1" min="8" max="8"/>
    <col width="13" customWidth="1" min="9" max="9"/>
  </cols>
  <sheetData>
    <row r="1">
      <c r="A1" s="1" t="inlineStr">
        <is>
          <t>Business Combination - Additional Information (Detail) - USD ($)</t>
        </is>
      </c>
      <c r="F1" s="2" t="inlineStr">
        <is>
          <t>12 Months Ended</t>
        </is>
      </c>
    </row>
    <row r="2">
      <c r="B2" s="2" t="inlineStr">
        <is>
          <t>Dec. 31, 2023</t>
        </is>
      </c>
      <c r="C2" s="2" t="inlineStr">
        <is>
          <t>Nov. 13, 2023</t>
        </is>
      </c>
      <c r="D2" s="2" t="inlineStr">
        <is>
          <t>Apr. 12, 2023</t>
        </is>
      </c>
      <c r="E2" s="2" t="inlineStr">
        <is>
          <t>May 23, 2022</t>
        </is>
      </c>
      <c r="F2" s="2" t="inlineStr">
        <is>
          <t>Dec. 31, 2023</t>
        </is>
      </c>
      <c r="G2" s="2" t="inlineStr">
        <is>
          <t>Dec. 31, 2022</t>
        </is>
      </c>
      <c r="H2" s="2" t="inlineStr">
        <is>
          <t>Mar. 26, 2024</t>
        </is>
      </c>
      <c r="I2" s="2" t="inlineStr">
        <is>
          <t>May 27,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Warrants decreased resulting in other income</t>
        </is>
      </c>
      <c r="B4" s="5" t="n">
        <v>0</v>
      </c>
      <c r="C4" s="4" t="inlineStr">
        <is>
          <t xml:space="preserve"> </t>
        </is>
      </c>
      <c r="D4" s="4" t="inlineStr">
        <is>
          <t xml:space="preserve"> </t>
        </is>
      </c>
      <c r="E4" s="4" t="inlineStr">
        <is>
          <t xml:space="preserve"> </t>
        </is>
      </c>
      <c r="F4" s="5" t="n">
        <v>4785000</v>
      </c>
      <c r="G4" s="5" t="n">
        <v>-2870000</v>
      </c>
      <c r="H4" s="4" t="inlineStr">
        <is>
          <t xml:space="preserve"> </t>
        </is>
      </c>
      <c r="I4" s="4" t="inlineStr">
        <is>
          <t xml:space="preserve"> </t>
        </is>
      </c>
    </row>
    <row r="5">
      <c r="A5" s="4" t="inlineStr">
        <is>
          <t>Warrants or rights exercise price</t>
        </is>
      </c>
      <c r="B5" s="7" t="n">
        <v>0.0025</v>
      </c>
      <c r="C5" s="4" t="inlineStr">
        <is>
          <t xml:space="preserve"> </t>
        </is>
      </c>
      <c r="D5" s="4" t="inlineStr">
        <is>
          <t xml:space="preserve"> </t>
        </is>
      </c>
      <c r="E5" s="4" t="inlineStr">
        <is>
          <t xml:space="preserve"> </t>
        </is>
      </c>
      <c r="F5" s="7" t="n">
        <v>0.0025</v>
      </c>
      <c r="G5" s="4" t="inlineStr">
        <is>
          <t xml:space="preserve"> </t>
        </is>
      </c>
      <c r="H5" s="4" t="inlineStr">
        <is>
          <t xml:space="preserve"> </t>
        </is>
      </c>
      <c r="I5" s="4" t="inlineStr">
        <is>
          <t xml:space="preserve"> </t>
        </is>
      </c>
    </row>
    <row r="6">
      <c r="A6" s="4" t="inlineStr">
        <is>
          <t>Period of new warrants exercisable closing date</t>
        </is>
      </c>
      <c r="B6" s="4" t="inlineStr">
        <is>
          <t xml:space="preserve"> </t>
        </is>
      </c>
      <c r="C6" s="4" t="inlineStr">
        <is>
          <t xml:space="preserve"> </t>
        </is>
      </c>
      <c r="D6" s="4" t="inlineStr">
        <is>
          <t xml:space="preserve"> </t>
        </is>
      </c>
      <c r="E6" s="4" t="inlineStr">
        <is>
          <t xml:space="preserve"> </t>
        </is>
      </c>
      <c r="F6" s="4" t="inlineStr">
        <is>
          <t>30 days</t>
        </is>
      </c>
      <c r="G6" s="4" t="inlineStr">
        <is>
          <t xml:space="preserve"> </t>
        </is>
      </c>
      <c r="H6" s="4" t="inlineStr">
        <is>
          <t xml:space="preserve"> </t>
        </is>
      </c>
      <c r="I6" s="4" t="inlineStr">
        <is>
          <t xml:space="preserve"> </t>
        </is>
      </c>
    </row>
    <row r="7">
      <c r="A7" s="4" t="inlineStr">
        <is>
          <t>Increase in TRA liability</t>
        </is>
      </c>
      <c r="B7" s="4" t="inlineStr">
        <is>
          <t xml:space="preserve"> </t>
        </is>
      </c>
      <c r="C7" s="4" t="inlineStr">
        <is>
          <t xml:space="preserve"> </t>
        </is>
      </c>
      <c r="D7" s="4" t="inlineStr">
        <is>
          <t xml:space="preserve"> </t>
        </is>
      </c>
      <c r="E7" s="4" t="inlineStr">
        <is>
          <t xml:space="preserve"> </t>
        </is>
      </c>
      <c r="F7" s="5" t="n">
        <v>11300000</v>
      </c>
      <c r="G7" s="6" t="n">
        <v>2500000</v>
      </c>
      <c r="H7" s="4" t="inlineStr">
        <is>
          <t xml:space="preserve"> </t>
        </is>
      </c>
      <c r="I7" s="4" t="inlineStr">
        <is>
          <t xml:space="preserve"> </t>
        </is>
      </c>
    </row>
    <row r="8">
      <c r="A8" s="4" t="inlineStr">
        <is>
          <t>Nomura Promissory Not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rincipal amount of unsecured promissory note</t>
        </is>
      </c>
      <c r="B10" s="4" t="inlineStr">
        <is>
          <t xml:space="preserve"> </t>
        </is>
      </c>
      <c r="C10" s="5" t="n">
        <v>28900000</v>
      </c>
      <c r="D10" s="5" t="n">
        <v>26300000</v>
      </c>
      <c r="E10" s="4" t="inlineStr">
        <is>
          <t xml:space="preserve"> </t>
        </is>
      </c>
      <c r="F10" s="4" t="inlineStr">
        <is>
          <t xml:space="preserve"> </t>
        </is>
      </c>
      <c r="G10" s="4" t="inlineStr">
        <is>
          <t xml:space="preserve"> </t>
        </is>
      </c>
      <c r="H10" s="4" t="inlineStr">
        <is>
          <t xml:space="preserve"> </t>
        </is>
      </c>
      <c r="I10" s="5" t="n">
        <v>24500000</v>
      </c>
    </row>
    <row r="11">
      <c r="A11" s="4" t="inlineStr">
        <is>
          <t>Debt instrument maturity date</t>
        </is>
      </c>
      <c r="B11" s="4" t="inlineStr">
        <is>
          <t xml:space="preserve"> </t>
        </is>
      </c>
      <c r="C11" s="4" t="inlineStr">
        <is>
          <t>Dec. 31,  2024</t>
        </is>
      </c>
      <c r="D11" s="4" t="inlineStr">
        <is>
          <t>Sep. 30,  2024</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ebt description</t>
        </is>
      </c>
      <c r="B12" s="4" t="inlineStr">
        <is>
          <t xml:space="preserve"> </t>
        </is>
      </c>
      <c r="C12" s="4" t="inlineStr">
        <is>
          <t xml:space="preserve"> </t>
        </is>
      </c>
      <c r="D12" s="4" t="inlineStr">
        <is>
          <t xml:space="preserve"> </t>
        </is>
      </c>
      <c r="E12" s="4" t="inlineStr">
        <is>
          <t xml:space="preserve"> </t>
        </is>
      </c>
      <c r="F12" s="4" t="inlineStr">
        <is>
          <t>The Amended and Restated Nomura Promissory Note carries an interest rate of 16% per annum and is payable in kind or in cash, at the Company’s discretion, every 30 calendar days after March 26, 2024. Upon two days prior written notice to Nomura, the Company may prepay all or any portion of the then outstanding principal amount under the promissory note together with all accrued and unpaid interest thereon.</t>
        </is>
      </c>
      <c r="G12" s="4" t="inlineStr">
        <is>
          <t xml:space="preserve"> </t>
        </is>
      </c>
      <c r="H12" s="4" t="inlineStr">
        <is>
          <t xml:space="preserve"> </t>
        </is>
      </c>
      <c r="I12" s="4" t="inlineStr">
        <is>
          <t xml:space="preserve"> </t>
        </is>
      </c>
    </row>
    <row r="13">
      <c r="A13" s="4" t="inlineStr">
        <is>
          <t>Interest rate of promissory note</t>
        </is>
      </c>
      <c r="B13" s="4" t="inlineStr">
        <is>
          <t xml:space="preserve"> </t>
        </is>
      </c>
      <c r="C13" s="11" t="n">
        <v>0.16</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ubsequent Event [Member] | Nomura Promissory Not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rincipal amount of unsecured promissory no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30000000</v>
      </c>
      <c r="I16" s="4" t="inlineStr">
        <is>
          <t xml:space="preserve"> </t>
        </is>
      </c>
    </row>
    <row r="17">
      <c r="A17" s="4" t="inlineStr">
        <is>
          <t>Tax Receivable Agree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ercentage of pay sellers to amount of tax benefit</t>
        </is>
      </c>
      <c r="B19" s="4" t="inlineStr">
        <is>
          <t xml:space="preserve"> </t>
        </is>
      </c>
      <c r="C19" s="4" t="inlineStr">
        <is>
          <t xml:space="preserve"> </t>
        </is>
      </c>
      <c r="D19" s="4" t="inlineStr">
        <is>
          <t xml:space="preserve"> </t>
        </is>
      </c>
      <c r="E19" s="4" t="inlineStr">
        <is>
          <t xml:space="preserve"> </t>
        </is>
      </c>
      <c r="F19" s="11" t="n">
        <v>0.85</v>
      </c>
      <c r="G19" s="4" t="inlineStr">
        <is>
          <t xml:space="preserve"> </t>
        </is>
      </c>
      <c r="H19" s="4" t="inlineStr">
        <is>
          <t xml:space="preserve"> </t>
        </is>
      </c>
      <c r="I19" s="4" t="inlineStr">
        <is>
          <t xml:space="preserve"> </t>
        </is>
      </c>
    </row>
    <row r="20">
      <c r="A20" s="4" t="inlineStr">
        <is>
          <t>Payments to continuing equity owners and blocker shareholders</t>
        </is>
      </c>
      <c r="B20" s="4" t="inlineStr">
        <is>
          <t xml:space="preserve"> </t>
        </is>
      </c>
      <c r="C20" s="4" t="inlineStr">
        <is>
          <t xml:space="preserve"> </t>
        </is>
      </c>
      <c r="D20" s="4" t="inlineStr">
        <is>
          <t xml:space="preserve"> </t>
        </is>
      </c>
      <c r="E20" s="4" t="inlineStr">
        <is>
          <t xml:space="preserve"> </t>
        </is>
      </c>
      <c r="F20" s="5" t="n">
        <v>0</v>
      </c>
      <c r="G20" s="5" t="n">
        <v>0</v>
      </c>
      <c r="H20" s="4" t="inlineStr">
        <is>
          <t xml:space="preserve"> </t>
        </is>
      </c>
      <c r="I20" s="4" t="inlineStr">
        <is>
          <t xml:space="preserve"> </t>
        </is>
      </c>
    </row>
    <row r="21">
      <c r="A21" s="4" t="inlineStr">
        <is>
          <t>Warrant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lass of warrants or rights exercisable period</t>
        </is>
      </c>
      <c r="B23" s="4" t="inlineStr">
        <is>
          <t xml:space="preserve"> </t>
        </is>
      </c>
      <c r="C23" s="4" t="inlineStr">
        <is>
          <t xml:space="preserve"> </t>
        </is>
      </c>
      <c r="D23" s="4" t="inlineStr">
        <is>
          <t xml:space="preserve"> </t>
        </is>
      </c>
      <c r="E23" s="4" t="inlineStr">
        <is>
          <t xml:space="preserve"> </t>
        </is>
      </c>
      <c r="F23" s="4" t="inlineStr">
        <is>
          <t>10 days</t>
        </is>
      </c>
      <c r="G23" s="4" t="inlineStr">
        <is>
          <t xml:space="preserve"> </t>
        </is>
      </c>
      <c r="H23" s="4" t="inlineStr">
        <is>
          <t xml:space="preserve"> </t>
        </is>
      </c>
      <c r="I23" s="4" t="inlineStr">
        <is>
          <t xml:space="preserve"> </t>
        </is>
      </c>
    </row>
    <row r="24">
      <c r="A24" s="4" t="inlineStr">
        <is>
          <t>Common Class A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ommon stock, par value</t>
        </is>
      </c>
      <c r="B26" s="7" t="n">
        <v>0.0001</v>
      </c>
      <c r="C26" s="4" t="inlineStr">
        <is>
          <t xml:space="preserve"> </t>
        </is>
      </c>
      <c r="D26" s="4" t="inlineStr">
        <is>
          <t xml:space="preserve"> </t>
        </is>
      </c>
      <c r="E26" s="4" t="inlineStr">
        <is>
          <t xml:space="preserve"> </t>
        </is>
      </c>
      <c r="F26" s="7" t="n">
        <v>0.0001</v>
      </c>
      <c r="G26" s="7" t="n">
        <v>0.0001</v>
      </c>
      <c r="H26" s="4" t="inlineStr">
        <is>
          <t xml:space="preserve"> </t>
        </is>
      </c>
      <c r="I26" s="4" t="inlineStr">
        <is>
          <t xml:space="preserve"> </t>
        </is>
      </c>
    </row>
    <row r="27">
      <c r="A27" s="4" t="inlineStr">
        <is>
          <t>Business combination units issued</t>
        </is>
      </c>
      <c r="B27" s="4" t="inlineStr">
        <is>
          <t xml:space="preserve"> </t>
        </is>
      </c>
      <c r="C27" s="4" t="inlineStr">
        <is>
          <t xml:space="preserve"> </t>
        </is>
      </c>
      <c r="D27" s="4" t="inlineStr">
        <is>
          <t xml:space="preserve"> </t>
        </is>
      </c>
      <c r="E27" s="6" t="n">
        <v>30000000</v>
      </c>
      <c r="F27" s="4" t="inlineStr">
        <is>
          <t xml:space="preserve"> </t>
        </is>
      </c>
      <c r="G27" s="4" t="inlineStr">
        <is>
          <t xml:space="preserve"> </t>
        </is>
      </c>
      <c r="H27" s="4" t="inlineStr">
        <is>
          <t xml:space="preserve"> </t>
        </is>
      </c>
      <c r="I27" s="4" t="inlineStr">
        <is>
          <t xml:space="preserve"> </t>
        </is>
      </c>
    </row>
    <row r="28">
      <c r="A28" s="4" t="inlineStr">
        <is>
          <t>Warrant, exercise price, decrease per share</t>
        </is>
      </c>
      <c r="B28" s="4" t="inlineStr">
        <is>
          <t xml:space="preserve"> </t>
        </is>
      </c>
      <c r="C28" s="4" t="inlineStr">
        <is>
          <t xml:space="preserve"> </t>
        </is>
      </c>
      <c r="D28" s="4" t="inlineStr">
        <is>
          <t xml:space="preserve"> </t>
        </is>
      </c>
      <c r="E28" s="7" t="n">
        <v>0.0025</v>
      </c>
      <c r="F28" s="4" t="inlineStr">
        <is>
          <t xml:space="preserve"> </t>
        </is>
      </c>
      <c r="G28" s="4" t="inlineStr">
        <is>
          <t xml:space="preserve"> </t>
        </is>
      </c>
      <c r="H28" s="4" t="inlineStr">
        <is>
          <t xml:space="preserve"> </t>
        </is>
      </c>
      <c r="I28" s="4" t="inlineStr">
        <is>
          <t xml:space="preserve"> </t>
        </is>
      </c>
    </row>
    <row r="29">
      <c r="A29" s="4" t="inlineStr">
        <is>
          <t>Warrants decreased resulting in other income</t>
        </is>
      </c>
      <c r="B29" s="4" t="inlineStr">
        <is>
          <t xml:space="preserve"> </t>
        </is>
      </c>
      <c r="C29" s="4" t="inlineStr">
        <is>
          <t xml:space="preserve"> </t>
        </is>
      </c>
      <c r="D29" s="4" t="inlineStr">
        <is>
          <t xml:space="preserve"> </t>
        </is>
      </c>
      <c r="E29" s="4" t="inlineStr">
        <is>
          <t xml:space="preserve"> </t>
        </is>
      </c>
      <c r="F29" s="5" t="n">
        <v>4800000</v>
      </c>
      <c r="G29" s="4" t="inlineStr">
        <is>
          <t xml:space="preserve"> </t>
        </is>
      </c>
      <c r="H29" s="4" t="inlineStr">
        <is>
          <t xml:space="preserve"> </t>
        </is>
      </c>
      <c r="I29" s="4" t="inlineStr">
        <is>
          <t xml:space="preserve"> </t>
        </is>
      </c>
    </row>
    <row r="30">
      <c r="A30" s="4" t="inlineStr">
        <is>
          <t>Warrants exercised</t>
        </is>
      </c>
      <c r="B30" s="6" t="n">
        <v>11800000</v>
      </c>
      <c r="C30" s="4" t="inlineStr">
        <is>
          <t xml:space="preserve"> </t>
        </is>
      </c>
      <c r="D30" s="4" t="inlineStr">
        <is>
          <t xml:space="preserve"> </t>
        </is>
      </c>
      <c r="E30" s="4" t="inlineStr">
        <is>
          <t xml:space="preserve"> </t>
        </is>
      </c>
      <c r="F30" s="6" t="n">
        <v>11800000</v>
      </c>
      <c r="G30" s="4" t="inlineStr">
        <is>
          <t xml:space="preserve"> </t>
        </is>
      </c>
      <c r="H30" s="4" t="inlineStr">
        <is>
          <t xml:space="preserve"> </t>
        </is>
      </c>
      <c r="I30" s="4" t="inlineStr">
        <is>
          <t xml:space="preserve"> </t>
        </is>
      </c>
    </row>
    <row r="31">
      <c r="A31" s="4" t="inlineStr">
        <is>
          <t>Warrants or rights exercise price</t>
        </is>
      </c>
      <c r="B31" s="10" t="n">
        <v>287.5</v>
      </c>
      <c r="C31" s="4" t="inlineStr">
        <is>
          <t xml:space="preserve"> </t>
        </is>
      </c>
      <c r="D31" s="4" t="inlineStr">
        <is>
          <t xml:space="preserve"> </t>
        </is>
      </c>
      <c r="E31" s="4" t="inlineStr">
        <is>
          <t xml:space="preserve"> </t>
        </is>
      </c>
      <c r="F31" s="10" t="n">
        <v>287.5</v>
      </c>
      <c r="G31" s="4" t="inlineStr">
        <is>
          <t xml:space="preserve"> </t>
        </is>
      </c>
      <c r="H31" s="4" t="inlineStr">
        <is>
          <t xml:space="preserve"> </t>
        </is>
      </c>
      <c r="I31" s="4" t="inlineStr">
        <is>
          <t xml:space="preserve"> </t>
        </is>
      </c>
    </row>
    <row r="32">
      <c r="A32" s="4" t="inlineStr">
        <is>
          <t>Dividend comprising number of new warrants payable holders</t>
        </is>
      </c>
      <c r="B32" s="4" t="inlineStr">
        <is>
          <t xml:space="preserve"> </t>
        </is>
      </c>
      <c r="C32" s="4" t="inlineStr">
        <is>
          <t xml:space="preserve"> </t>
        </is>
      </c>
      <c r="D32" s="4" t="inlineStr">
        <is>
          <t xml:space="preserve"> </t>
        </is>
      </c>
      <c r="E32" s="4" t="inlineStr">
        <is>
          <t xml:space="preserve"> </t>
        </is>
      </c>
      <c r="F32" s="6" t="n">
        <v>1028000000</v>
      </c>
      <c r="G32" s="4" t="inlineStr">
        <is>
          <t xml:space="preserve"> </t>
        </is>
      </c>
      <c r="H32" s="4" t="inlineStr">
        <is>
          <t xml:space="preserve"> </t>
        </is>
      </c>
      <c r="I32" s="4" t="inlineStr">
        <is>
          <t xml:space="preserve"> </t>
        </is>
      </c>
    </row>
    <row r="33">
      <c r="A33" s="4" t="inlineStr">
        <is>
          <t>Warrants issued</t>
        </is>
      </c>
      <c r="B33" s="6" t="n">
        <v>8900000</v>
      </c>
      <c r="C33" s="4" t="inlineStr">
        <is>
          <t xml:space="preserve"> </t>
        </is>
      </c>
      <c r="D33" s="4" t="inlineStr">
        <is>
          <t xml:space="preserve"> </t>
        </is>
      </c>
      <c r="E33" s="4" t="inlineStr">
        <is>
          <t xml:space="preserve"> </t>
        </is>
      </c>
      <c r="F33" s="6" t="n">
        <v>8900000</v>
      </c>
      <c r="G33" s="4" t="inlineStr">
        <is>
          <t xml:space="preserve"> </t>
        </is>
      </c>
      <c r="H33" s="4" t="inlineStr">
        <is>
          <t xml:space="preserve"> </t>
        </is>
      </c>
      <c r="I33" s="4" t="inlineStr">
        <is>
          <t xml:space="preserve"> </t>
        </is>
      </c>
    </row>
    <row r="34">
      <c r="A34" s="4" t="inlineStr">
        <is>
          <t>Common Class A [Member] | Membership Interest Purchase Agreem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Business combination, share price per share</t>
        </is>
      </c>
      <c r="B36" s="4" t="inlineStr">
        <is>
          <t xml:space="preserve"> </t>
        </is>
      </c>
      <c r="C36" s="4" t="inlineStr">
        <is>
          <t xml:space="preserve"> </t>
        </is>
      </c>
      <c r="D36" s="4" t="inlineStr">
        <is>
          <t xml:space="preserve"> </t>
        </is>
      </c>
      <c r="E36" s="7" t="n">
        <v>0.0001</v>
      </c>
      <c r="F36" s="4" t="inlineStr">
        <is>
          <t xml:space="preserve"> </t>
        </is>
      </c>
      <c r="G36" s="4" t="inlineStr">
        <is>
          <t xml:space="preserve"> </t>
        </is>
      </c>
      <c r="H36" s="4" t="inlineStr">
        <is>
          <t xml:space="preserve"> </t>
        </is>
      </c>
      <c r="I36" s="4" t="inlineStr">
        <is>
          <t xml:space="preserve"> </t>
        </is>
      </c>
    </row>
    <row r="37">
      <c r="A37" s="4" t="inlineStr">
        <is>
          <t>Business combination units issued</t>
        </is>
      </c>
      <c r="B37" s="4" t="inlineStr">
        <is>
          <t xml:space="preserve"> </t>
        </is>
      </c>
      <c r="C37" s="4" t="inlineStr">
        <is>
          <t xml:space="preserve"> </t>
        </is>
      </c>
      <c r="D37" s="4" t="inlineStr">
        <is>
          <t xml:space="preserve"> </t>
        </is>
      </c>
      <c r="E37" s="6" t="n">
        <v>126178932</v>
      </c>
      <c r="F37" s="4" t="inlineStr">
        <is>
          <t xml:space="preserve"> </t>
        </is>
      </c>
      <c r="G37" s="4" t="inlineStr">
        <is>
          <t xml:space="preserve"> </t>
        </is>
      </c>
      <c r="H37" s="4" t="inlineStr">
        <is>
          <t xml:space="preserve"> </t>
        </is>
      </c>
      <c r="I37" s="4" t="inlineStr">
        <is>
          <t xml:space="preserve"> </t>
        </is>
      </c>
    </row>
    <row r="38">
      <c r="A38" s="4" t="inlineStr">
        <is>
          <t>Business combination, direct and incremental costs</t>
        </is>
      </c>
      <c r="B38" s="4" t="inlineStr">
        <is>
          <t xml:space="preserve"> </t>
        </is>
      </c>
      <c r="C38" s="4" t="inlineStr">
        <is>
          <t xml:space="preserve"> </t>
        </is>
      </c>
      <c r="D38" s="4" t="inlineStr">
        <is>
          <t xml:space="preserve"> </t>
        </is>
      </c>
      <c r="E38" s="5" t="n">
        <v>79200000</v>
      </c>
      <c r="F38" s="4" t="inlineStr">
        <is>
          <t xml:space="preserve"> </t>
        </is>
      </c>
      <c r="G38" s="4" t="inlineStr">
        <is>
          <t xml:space="preserve"> </t>
        </is>
      </c>
      <c r="H38" s="4" t="inlineStr">
        <is>
          <t xml:space="preserve"> </t>
        </is>
      </c>
      <c r="I38" s="4" t="inlineStr">
        <is>
          <t xml:space="preserve"> </t>
        </is>
      </c>
    </row>
    <row r="39">
      <c r="A39" s="4" t="inlineStr">
        <is>
          <t>Common Class A [Member] | Forced Expiratory Flow Share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Net proceeds in business combination</t>
        </is>
      </c>
      <c r="B41" s="4" t="inlineStr">
        <is>
          <t xml:space="preserve"> </t>
        </is>
      </c>
      <c r="C41" s="4" t="inlineStr">
        <is>
          <t xml:space="preserve"> </t>
        </is>
      </c>
      <c r="D41" s="4" t="inlineStr">
        <is>
          <t xml:space="preserve"> </t>
        </is>
      </c>
      <c r="E41" s="6" t="n">
        <v>23400000</v>
      </c>
      <c r="F41" s="4" t="inlineStr">
        <is>
          <t xml:space="preserve"> </t>
        </is>
      </c>
      <c r="G41" s="4" t="inlineStr">
        <is>
          <t xml:space="preserve"> </t>
        </is>
      </c>
      <c r="H41" s="4" t="inlineStr">
        <is>
          <t xml:space="preserve"> </t>
        </is>
      </c>
      <c r="I41" s="4" t="inlineStr">
        <is>
          <t xml:space="preserve"> </t>
        </is>
      </c>
    </row>
    <row r="42">
      <c r="A42" s="4" t="inlineStr">
        <is>
          <t>Common Class A [Member] | Warrant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Business combination transaction, assumed liability</t>
        </is>
      </c>
      <c r="B44" s="4" t="inlineStr">
        <is>
          <t xml:space="preserve"> </t>
        </is>
      </c>
      <c r="C44" s="4" t="inlineStr">
        <is>
          <t xml:space="preserve"> </t>
        </is>
      </c>
      <c r="D44" s="4" t="inlineStr">
        <is>
          <t xml:space="preserve"> </t>
        </is>
      </c>
      <c r="E44" s="5" t="n">
        <v>12500000</v>
      </c>
      <c r="F44" s="4" t="inlineStr">
        <is>
          <t xml:space="preserve"> </t>
        </is>
      </c>
      <c r="G44" s="4" t="inlineStr">
        <is>
          <t xml:space="preserve"> </t>
        </is>
      </c>
      <c r="H44" s="4" t="inlineStr">
        <is>
          <t xml:space="preserve"> </t>
        </is>
      </c>
      <c r="I44" s="4" t="inlineStr">
        <is>
          <t xml:space="preserve"> </t>
        </is>
      </c>
    </row>
    <row r="45">
      <c r="A45" s="4" t="inlineStr">
        <is>
          <t>Common Class A [Member] | Canceled Unit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Business Acquisi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Business combination units issued</t>
        </is>
      </c>
      <c r="B47" s="4" t="inlineStr">
        <is>
          <t xml:space="preserve"> </t>
        </is>
      </c>
      <c r="C47" s="4" t="inlineStr">
        <is>
          <t xml:space="preserve"> </t>
        </is>
      </c>
      <c r="D47" s="4" t="inlineStr">
        <is>
          <t xml:space="preserve"> </t>
        </is>
      </c>
      <c r="E47" s="6" t="n">
        <v>3821068</v>
      </c>
      <c r="F47" s="4" t="inlineStr">
        <is>
          <t xml:space="preserve"> </t>
        </is>
      </c>
      <c r="G47" s="4" t="inlineStr">
        <is>
          <t xml:space="preserve"> </t>
        </is>
      </c>
      <c r="H47" s="4" t="inlineStr">
        <is>
          <t xml:space="preserve"> </t>
        </is>
      </c>
      <c r="I47" s="4" t="inlineStr">
        <is>
          <t xml:space="preserve"> </t>
        </is>
      </c>
    </row>
    <row r="48">
      <c r="A48" s="4" t="inlineStr">
        <is>
          <t>Common Class A [Member] | Up-C Unit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Business Acquisi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Business combination units issued</t>
        </is>
      </c>
      <c r="B50" s="4" t="inlineStr">
        <is>
          <t xml:space="preserve"> </t>
        </is>
      </c>
      <c r="C50" s="4" t="inlineStr">
        <is>
          <t xml:space="preserve"> </t>
        </is>
      </c>
      <c r="D50" s="4" t="inlineStr">
        <is>
          <t xml:space="preserve"> </t>
        </is>
      </c>
      <c r="E50" s="6" t="n">
        <v>2000880</v>
      </c>
      <c r="F50" s="4" t="inlineStr">
        <is>
          <t xml:space="preserve"> </t>
        </is>
      </c>
      <c r="G50" s="4" t="inlineStr">
        <is>
          <t xml:space="preserve"> </t>
        </is>
      </c>
      <c r="H50" s="4" t="inlineStr">
        <is>
          <t xml:space="preserve"> </t>
        </is>
      </c>
      <c r="I50" s="4" t="inlineStr">
        <is>
          <t xml:space="preserve"> </t>
        </is>
      </c>
    </row>
    <row r="51">
      <c r="A51" s="4" t="inlineStr">
        <is>
          <t>Class V Common Stock Units [Member] | Non Economic Voting Share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Business Acquisi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Common stock, par value</t>
        </is>
      </c>
      <c r="B53" s="4" t="inlineStr">
        <is>
          <t xml:space="preserve"> </t>
        </is>
      </c>
      <c r="C53" s="4" t="inlineStr">
        <is>
          <t xml:space="preserve"> </t>
        </is>
      </c>
      <c r="D53" s="4" t="inlineStr">
        <is>
          <t xml:space="preserve"> </t>
        </is>
      </c>
      <c r="E53" s="7" t="n">
        <v>0.0001</v>
      </c>
      <c r="F53" s="4" t="inlineStr">
        <is>
          <t xml:space="preserve"> </t>
        </is>
      </c>
      <c r="G53" s="4" t="inlineStr">
        <is>
          <t xml:space="preserve"> </t>
        </is>
      </c>
      <c r="H53" s="4" t="inlineStr">
        <is>
          <t xml:space="preserve"> </t>
        </is>
      </c>
      <c r="I53" s="4" t="inlineStr">
        <is>
          <t xml:space="preserve"> </t>
        </is>
      </c>
    </row>
  </sheetData>
  <mergeCells count="2">
    <mergeCell ref="A1:A2"/>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densed Consolidated Statements of Operations (Parenthetical) - USD ($)</t>
        </is>
      </c>
      <c r="C1" s="2" t="inlineStr">
        <is>
          <t>12 Months Ended</t>
        </is>
      </c>
    </row>
    <row r="2">
      <c r="C2" s="2" t="inlineStr">
        <is>
          <t>Dec. 31, 2023</t>
        </is>
      </c>
      <c r="D2" s="2" t="inlineStr">
        <is>
          <t>Dec. 31, 2022</t>
        </is>
      </c>
    </row>
    <row r="3">
      <c r="A3" s="4" t="inlineStr">
        <is>
          <t>Claims recovery service income</t>
        </is>
      </c>
      <c r="B3" s="4" t="inlineStr">
        <is>
          <t>[1]</t>
        </is>
      </c>
      <c r="C3" s="5" t="n">
        <v>498000</v>
      </c>
      <c r="D3" s="5" t="n">
        <v>18542000</v>
      </c>
    </row>
    <row r="4">
      <c r="A4" s="4" t="inlineStr">
        <is>
          <t>Interest expense</t>
        </is>
      </c>
      <c r="B4" s="4" t="inlineStr">
        <is>
          <t>[2]</t>
        </is>
      </c>
      <c r="C4" s="6" t="n">
        <v>289169000</v>
      </c>
      <c r="D4" s="6" t="n">
        <v>121011000</v>
      </c>
    </row>
    <row r="5">
      <c r="A5" s="4" t="inlineStr">
        <is>
          <t>Related Party [Member]</t>
        </is>
      </c>
      <c r="C5" s="4" t="inlineStr">
        <is>
          <t xml:space="preserve"> </t>
        </is>
      </c>
      <c r="D5" s="4" t="inlineStr">
        <is>
          <t xml:space="preserve"> </t>
        </is>
      </c>
    </row>
    <row r="6">
      <c r="A6" s="4" t="inlineStr">
        <is>
          <t>Related party expenses</t>
        </is>
      </c>
      <c r="C6" s="6" t="n">
        <v>200000</v>
      </c>
      <c r="D6" s="6" t="n">
        <v>400000</v>
      </c>
    </row>
    <row r="7">
      <c r="A7" s="4" t="inlineStr">
        <is>
          <t>Interest expense</t>
        </is>
      </c>
      <c r="C7" s="6" t="n">
        <v>226500000</v>
      </c>
      <c r="D7" s="6" t="n">
        <v>84700000</v>
      </c>
    </row>
    <row r="8">
      <c r="A8" s="4" t="inlineStr">
        <is>
          <t>VRM [Member]</t>
        </is>
      </c>
      <c r="C8" s="4" t="inlineStr">
        <is>
          <t xml:space="preserve"> </t>
        </is>
      </c>
      <c r="D8" s="4" t="inlineStr">
        <is>
          <t xml:space="preserve"> </t>
        </is>
      </c>
    </row>
    <row r="9">
      <c r="A9" s="4" t="inlineStr">
        <is>
          <t>Claims recovery service income</t>
        </is>
      </c>
      <c r="C9" s="6" t="n">
        <v>0</v>
      </c>
      <c r="D9" s="6" t="n">
        <v>10600000</v>
      </c>
    </row>
    <row r="10">
      <c r="A10" s="4" t="inlineStr">
        <is>
          <t>MSP Recovery Law Firm [Member]</t>
        </is>
      </c>
      <c r="C10" s="4" t="inlineStr">
        <is>
          <t xml:space="preserve"> </t>
        </is>
      </c>
      <c r="D10" s="4" t="inlineStr">
        <is>
          <t xml:space="preserve"> </t>
        </is>
      </c>
    </row>
    <row r="11">
      <c r="A11" s="4" t="inlineStr">
        <is>
          <t>Related party expenses</t>
        </is>
      </c>
      <c r="C11" s="6" t="n">
        <v>19200000</v>
      </c>
      <c r="D11" s="6" t="n">
        <v>29700000</v>
      </c>
    </row>
    <row r="12">
      <c r="A12" s="4" t="inlineStr">
        <is>
          <t>MSP Recovery Law Firm [Member] | Related Party [Member]</t>
        </is>
      </c>
      <c r="C12" s="4" t="inlineStr">
        <is>
          <t xml:space="preserve"> </t>
        </is>
      </c>
      <c r="D12" s="4" t="inlineStr">
        <is>
          <t xml:space="preserve"> </t>
        </is>
      </c>
    </row>
    <row r="13">
      <c r="A13" s="4" t="inlineStr">
        <is>
          <t>Related party expenses</t>
        </is>
      </c>
      <c r="C13" s="5" t="n">
        <v>300</v>
      </c>
      <c r="D13" s="5" t="n">
        <v>400000</v>
      </c>
    </row>
    <row r="14"/>
    <row r="15">
      <c r="A15" s="4" t="inlineStr">
        <is>
          <t>[1] For th e years ended December 31, 2022 and 2021, Claims recovery service income included $ 10.6 million , and $ 11.5 million, respectively, of Claims recovery service income from VRM MSP. There was no claims recovery service income from VRM MSP for the year ended December 31, 2023. See Note 15, Related Party Transactions , for further details. For the year ended December 31, 2023 and 2022, Interest expense included $ 226.5 million and $ 84.7 million , respectively, of interest expense to related parties. For the year ended December 31, 2021 the interest expense to related parties was de minimis.</t>
        </is>
      </c>
    </row>
  </sheetData>
  <mergeCells count="4">
    <mergeCell ref="A1:B2"/>
    <mergeCell ref="C1:D1"/>
    <mergeCell ref="A14:C14"/>
    <mergeCell ref="A15:C15"/>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M70"/>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80" customWidth="1" min="5" max="5"/>
    <col width="15" customWidth="1" min="6" max="6"/>
    <col width="13" customWidth="1" min="7" max="7"/>
    <col width="80" customWidth="1" min="8" max="8"/>
    <col width="14" customWidth="1" min="9" max="9"/>
    <col width="14" customWidth="1" min="10" max="10"/>
    <col width="14" customWidth="1" min="11" max="11"/>
    <col width="14" customWidth="1" min="12" max="12"/>
    <col width="14" customWidth="1" min="13" max="13"/>
  </cols>
  <sheetData>
    <row r="1">
      <c r="A1" s="1" t="inlineStr">
        <is>
          <t>Asset Acquisitions - Additional Information (Detail) - USD ($) $ / shares in Units, $ in Millions</t>
        </is>
      </c>
      <c r="H1" s="2" t="inlineStr">
        <is>
          <t>12 Months Ended</t>
        </is>
      </c>
    </row>
    <row r="2">
      <c r="B2" s="2" t="inlineStr">
        <is>
          <t>Apr. 01, 2024</t>
        </is>
      </c>
      <c r="C2" s="2" t="inlineStr">
        <is>
          <t>Jan. 01, 2024</t>
        </is>
      </c>
      <c r="D2" s="2" t="inlineStr">
        <is>
          <t>Nov. 13, 2023</t>
        </is>
      </c>
      <c r="E2" s="2" t="inlineStr">
        <is>
          <t>Jul. 28, 2023</t>
        </is>
      </c>
      <c r="F2" s="2" t="inlineStr">
        <is>
          <t>Mar. 29, 2023</t>
        </is>
      </c>
      <c r="G2" s="2" t="inlineStr">
        <is>
          <t>May 23, 2022</t>
        </is>
      </c>
      <c r="H2" s="2" t="inlineStr">
        <is>
          <t>Dec. 31, 2023</t>
        </is>
      </c>
      <c r="I2" s="2" t="inlineStr">
        <is>
          <t>Apr. 30, 2024</t>
        </is>
      </c>
      <c r="J2" s="2" t="inlineStr">
        <is>
          <t>Mar. 31, 2024</t>
        </is>
      </c>
      <c r="K2" s="2" t="inlineStr">
        <is>
          <t>Feb. 29, 2024</t>
        </is>
      </c>
      <c r="L2" s="2" t="inlineStr">
        <is>
          <t>Jul. 24, 2023</t>
        </is>
      </c>
      <c r="M2" s="2" t="inlineStr">
        <is>
          <t>Apr. 12,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Warrants to purchase exercise price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0.0025</v>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Claims Cost Recovery Agreement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Net gain on sale of claims transactions</t>
        </is>
      </c>
      <c r="B7" s="4" t="inlineStr">
        <is>
          <t xml:space="preserve"> </t>
        </is>
      </c>
      <c r="C7" s="4" t="inlineStr">
        <is>
          <t xml:space="preserve"> </t>
        </is>
      </c>
      <c r="D7" s="4" t="inlineStr">
        <is>
          <t xml:space="preserve"> </t>
        </is>
      </c>
      <c r="E7" s="4" t="inlineStr">
        <is>
          <t xml:space="preserve"> </t>
        </is>
      </c>
      <c r="F7" s="10" t="n">
        <v>4.6</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Asset Acquisition, Price of Acquisition, Expected</t>
        </is>
      </c>
      <c r="B8" s="4" t="inlineStr">
        <is>
          <t xml:space="preserve"> </t>
        </is>
      </c>
      <c r="C8" s="4" t="inlineStr">
        <is>
          <t xml:space="preserve"> </t>
        </is>
      </c>
      <c r="D8" s="4" t="inlineStr">
        <is>
          <t xml:space="preserve"> </t>
        </is>
      </c>
      <c r="E8" s="4" t="inlineStr">
        <is>
          <t xml:space="preserve"> </t>
        </is>
      </c>
      <c r="F8" s="13" t="n">
        <v>285.5</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Realized claim recoveries</t>
        </is>
      </c>
      <c r="B9" s="4" t="inlineStr">
        <is>
          <t xml:space="preserve"> </t>
        </is>
      </c>
      <c r="C9" s="4" t="inlineStr">
        <is>
          <t xml:space="preserve"> </t>
        </is>
      </c>
      <c r="D9" s="4" t="inlineStr">
        <is>
          <t xml:space="preserve"> </t>
        </is>
      </c>
      <c r="E9" s="4" t="inlineStr">
        <is>
          <t xml:space="preserve"> </t>
        </is>
      </c>
      <c r="F9" s="6" t="n">
        <v>15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Carrying value of claims</t>
        </is>
      </c>
      <c r="B10" s="4" t="inlineStr">
        <is>
          <t xml:space="preserve"> </t>
        </is>
      </c>
      <c r="C10" s="4" t="inlineStr">
        <is>
          <t xml:space="preserve"> </t>
        </is>
      </c>
      <c r="D10" s="4" t="inlineStr">
        <is>
          <t xml:space="preserve"> </t>
        </is>
      </c>
      <c r="E10" s="4" t="inlineStr">
        <is>
          <t xml:space="preserve"> </t>
        </is>
      </c>
      <c r="F10" s="13" t="n">
        <v>40.9</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Claims Cost Recovery Agreements [Member] | Purchase Money Loa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Asset Acquisition, Price of Acquisition, Expect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250</v>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Class A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Warrants to purchase shares of 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11800000</v>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Warrants to purchase exercise price per sh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10" t="n">
        <v>287.5</v>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Series MRCS LLC [Member] | Claims Cost Recovery Agreement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Number of Up C units issued in exchange of assets acquired</t>
        </is>
      </c>
      <c r="B20" s="4" t="inlineStr">
        <is>
          <t xml:space="preserve"> </t>
        </is>
      </c>
      <c r="C20" s="4" t="inlineStr">
        <is>
          <t xml:space="preserve"> </t>
        </is>
      </c>
      <c r="D20" s="4" t="inlineStr">
        <is>
          <t xml:space="preserve"> </t>
        </is>
      </c>
      <c r="E20" s="4" t="inlineStr">
        <is>
          <t xml:space="preserve"> </t>
        </is>
      </c>
      <c r="F20" s="4" t="inlineStr">
        <is>
          <t xml:space="preserve"> </t>
        </is>
      </c>
      <c r="G20" s="6" t="n">
        <v>7900000</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Finite life intangible assets acquired useful lif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8 years</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Series MRCS LLC [Member] | Class A [Member] | Claims Cost Recovery Agreement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Percentage of discount on shares lack of marketability</t>
        </is>
      </c>
      <c r="B24" s="4" t="inlineStr">
        <is>
          <t xml:space="preserve"> </t>
        </is>
      </c>
      <c r="C24" s="4" t="inlineStr">
        <is>
          <t xml:space="preserve"> </t>
        </is>
      </c>
      <c r="D24" s="4" t="inlineStr">
        <is>
          <t xml:space="preserve"> </t>
        </is>
      </c>
      <c r="E24" s="4" t="inlineStr">
        <is>
          <t xml:space="preserve"> </t>
        </is>
      </c>
      <c r="F24" s="4" t="inlineStr">
        <is>
          <t xml:space="preserve"> </t>
        </is>
      </c>
      <c r="G24" s="12" t="n">
        <v>0.045</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VRM MSP Recovery Partners LLC [Member] | Investment in Rights to Claim Recovery Cash Flow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Number of Up C units issued in exchange of assets acquired</t>
        </is>
      </c>
      <c r="B27" s="4" t="inlineStr">
        <is>
          <t xml:space="preserve"> </t>
        </is>
      </c>
      <c r="C27" s="4" t="inlineStr">
        <is>
          <t xml:space="preserve"> </t>
        </is>
      </c>
      <c r="D27" s="4" t="inlineStr">
        <is>
          <t xml:space="preserve"> </t>
        </is>
      </c>
      <c r="E27" s="4" t="inlineStr">
        <is>
          <t xml:space="preserve"> </t>
        </is>
      </c>
      <c r="F27" s="4" t="inlineStr">
        <is>
          <t xml:space="preserve"> </t>
        </is>
      </c>
      <c r="G27" s="6" t="n">
        <v>14300000</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VRM [Member] | Reserved Share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Annual compounded return percentage on contribution</t>
        </is>
      </c>
      <c r="B30" s="4" t="inlineStr">
        <is>
          <t xml:space="preserve"> </t>
        </is>
      </c>
      <c r="C30" s="4" t="inlineStr">
        <is>
          <t xml:space="preserve"> </t>
        </is>
      </c>
      <c r="D30" s="4" t="inlineStr">
        <is>
          <t xml:space="preserve"> </t>
        </is>
      </c>
      <c r="E30" s="4" t="inlineStr">
        <is>
          <t xml:space="preserve"> </t>
        </is>
      </c>
      <c r="F30" s="4" t="inlineStr">
        <is>
          <t xml:space="preserve"> </t>
        </is>
      </c>
      <c r="G30" s="11" t="n">
        <v>0.2</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Value of full retur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10" t="n">
        <v>941.3</v>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Hazel Transaction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Purchase money loan</t>
        </is>
      </c>
      <c r="B34" s="4" t="inlineStr">
        <is>
          <t xml:space="preserve"> </t>
        </is>
      </c>
      <c r="C34" s="4" t="inlineStr">
        <is>
          <t xml:space="preserve"> </t>
        </is>
      </c>
      <c r="D34" s="4" t="inlineStr">
        <is>
          <t xml:space="preserve"> </t>
        </is>
      </c>
      <c r="E34" s="4" t="inlineStr">
        <is>
          <t xml:space="preserve"> </t>
        </is>
      </c>
      <c r="F34" s="5" t="n">
        <v>25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Credit facility, agreement date</t>
        </is>
      </c>
      <c r="B35" s="4" t="inlineStr">
        <is>
          <t xml:space="preserve"> </t>
        </is>
      </c>
      <c r="C35" s="4" t="inlineStr">
        <is>
          <t xml:space="preserve"> </t>
        </is>
      </c>
      <c r="D35" s="4" t="inlineStr">
        <is>
          <t xml:space="preserve"> </t>
        </is>
      </c>
      <c r="E35" s="4" t="inlineStr">
        <is>
          <t xml:space="preserve"> </t>
        </is>
      </c>
      <c r="F35" s="4" t="inlineStr">
        <is>
          <t>Mar. 29,  2023</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Realized claim recoveries</t>
        </is>
      </c>
      <c r="B36" s="4" t="inlineStr">
        <is>
          <t xml:space="preserve"> </t>
        </is>
      </c>
      <c r="C36" s="4" t="inlineStr">
        <is>
          <t xml:space="preserve"> </t>
        </is>
      </c>
      <c r="D36" s="4" t="inlineStr">
        <is>
          <t xml:space="preserve"> </t>
        </is>
      </c>
      <c r="E36" s="4" t="inlineStr">
        <is>
          <t xml:space="preserve"> </t>
        </is>
      </c>
      <c r="F36" s="5" t="n">
        <v>15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Fair value of claims</t>
        </is>
      </c>
      <c r="B37" s="4" t="inlineStr">
        <is>
          <t xml:space="preserve"> </t>
        </is>
      </c>
      <c r="C37" s="4" t="inlineStr">
        <is>
          <t xml:space="preserve"> </t>
        </is>
      </c>
      <c r="D37" s="4" t="inlineStr">
        <is>
          <t xml:space="preserve"> </t>
        </is>
      </c>
      <c r="E37" s="4" t="inlineStr">
        <is>
          <t xml:space="preserve"> </t>
        </is>
      </c>
      <c r="F37" s="10" t="n">
        <v>45.5</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Subsequent Event [Member] | VRM [Member] | Class A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Warrants to purchase exercise price per share</t>
        </is>
      </c>
      <c r="B40" s="7" t="n">
        <v>0.0001</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Virage Amendme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Operating reserve maintained</t>
        </is>
      </c>
      <c r="B43" s="4" t="inlineStr">
        <is>
          <t xml:space="preserve"> </t>
        </is>
      </c>
      <c r="C43" s="4" t="inlineStr">
        <is>
          <t xml:space="preserve"> </t>
        </is>
      </c>
      <c r="D43" s="10" t="n">
        <v>47.5</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10" t="n">
        <v>47.5</v>
      </c>
      <c r="M43" s="5" t="n">
        <v>70</v>
      </c>
    </row>
    <row r="44">
      <c r="A44" s="4" t="inlineStr">
        <is>
          <t>Virage warrants payment descrip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Until our obligations to Virage are paid in full, the Company has the option every month to continue to pay Virage in one or a combination of: (a) cash, in an amount equal to 1.0% of each calendar month-end balance (which month-end balance shall be increased daily up to 20% per annum based on a formula set forth in the Virage MTA Amendment) of the amount owing to Virage as of each preceding calendar month end and/or (b) the issuance of subsequent Monthly Virage Warrants.</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Budget percentage</t>
        </is>
      </c>
      <c r="B45" s="4" t="inlineStr">
        <is>
          <t xml:space="preserve"> </t>
        </is>
      </c>
      <c r="C45" s="4" t="inlineStr">
        <is>
          <t xml:space="preserve"> </t>
        </is>
      </c>
      <c r="D45" s="11" t="n">
        <v>0.1</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Description of swap agreement amendment</t>
        </is>
      </c>
      <c r="B46" s="4" t="inlineStr">
        <is>
          <t xml:space="preserve"> </t>
        </is>
      </c>
      <c r="C46" s="4" t="inlineStr">
        <is>
          <t xml:space="preserve"> </t>
        </is>
      </c>
      <c r="D46" s="4" t="inlineStr">
        <is>
          <t xml:space="preserve"> </t>
        </is>
      </c>
      <c r="E46" s="4" t="inlineStr">
        <is>
          <t>(a) rights to recovery proceeds arising from Claims held by VRM MSP, with dates of service before January 1, 2014, were transferred to MSP Recovery; (b) MSP Recovery contributed to VRM MSP in the form of in-kind ownership interests to certain Series entities holding Claims; and (c) as a result of such capital contributions, MSP Recovery was admitted as a member of VRM MSP.</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Virage Amendment [Member] | Monthly Virage Warrants [Member] | Forecas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Business Acquisi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Warrants to purchase shares of common stock</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6" t="n">
        <v>13556181</v>
      </c>
      <c r="J49" s="4" t="inlineStr">
        <is>
          <t xml:space="preserve"> </t>
        </is>
      </c>
      <c r="K49" s="4" t="inlineStr">
        <is>
          <t xml:space="preserve"> </t>
        </is>
      </c>
      <c r="L49" s="4" t="inlineStr">
        <is>
          <t xml:space="preserve"> </t>
        </is>
      </c>
      <c r="M49" s="4" t="inlineStr">
        <is>
          <t xml:space="preserve"> </t>
        </is>
      </c>
    </row>
    <row r="50">
      <c r="A50" s="4" t="inlineStr">
        <is>
          <t>Virage Amendment [Member] | Subsequent Even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Business Acquisi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Description of cash payments made to counter party</t>
        </is>
      </c>
      <c r="B52" s="4" t="inlineStr">
        <is>
          <t xml:space="preserve"> </t>
        </is>
      </c>
      <c r="C52" s="4" t="inlineStr">
        <is>
          <t>cash, in an amount equal to 1.0% of each calendar month-end balance (which month-end balance shall be increased daily up to 20% per annum based on a formula set forth in the Virage MTA Amendment) of the amount owing to Virage as of each preceding calendar month end</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Virage Amendment [Member] | Subsequent Event [Member] | Class A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Business Acquisi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Description of warrants issued to counter party</t>
        </is>
      </c>
      <c r="B55" s="4" t="inlineStr">
        <is>
          <t xml:space="preserve"> </t>
        </is>
      </c>
      <c r="C55" s="4" t="inlineStr">
        <is>
          <t>warrants to purchase Class A common stock at $0.0001 per share, in an amount equal to the quotient of 1.0% of each calendar month-end balance (which month-end balance shall be increased daily up to 20% per annum based on a formula set forth in the Virage MTA Amendment) of the amount owing to Virage as of each preceding calendar month end and the volume weighted average price of a share of our Class A common stock for the five day period prior to the issuance.</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Warrants expire date</t>
        </is>
      </c>
      <c r="B56" s="4" t="inlineStr">
        <is>
          <t xml:space="preserve"> </t>
        </is>
      </c>
      <c r="C56" s="4" t="inlineStr">
        <is>
          <t>Jan.  01,  2026</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Warrants to purchase exercise price per share</t>
        </is>
      </c>
      <c r="B57" s="4" t="inlineStr">
        <is>
          <t xml:space="preserve"> </t>
        </is>
      </c>
      <c r="C57" s="7" t="n">
        <v>0.0001</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Virage Amendment [Member] | Subsequent Event [Member] | Initial Virage Warrant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3" t="inlineStr">
        <is>
          <t>Business Acquisi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Warrants to purchase shares of common stock</t>
        </is>
      </c>
      <c r="B60" s="4" t="inlineStr">
        <is>
          <t xml:space="preserve"> </t>
        </is>
      </c>
      <c r="C60" s="6" t="n">
        <v>28298329</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Warrants expire date</t>
        </is>
      </c>
      <c r="B61" s="4" t="inlineStr">
        <is>
          <t xml:space="preserve"> </t>
        </is>
      </c>
      <c r="C61" s="4" t="inlineStr">
        <is>
          <t>Jan.  01,  2026</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Virage Amendment [Member] | Subsequent Event [Member] | Monthly Virage Warrant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3" t="inlineStr">
        <is>
          <t>Business Acquisi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Warrants to purchase shares of common stock</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6" t="n">
        <v>11955994</v>
      </c>
      <c r="K64" s="6" t="n">
        <v>8263494</v>
      </c>
      <c r="L64" s="4" t="inlineStr">
        <is>
          <t xml:space="preserve"> </t>
        </is>
      </c>
      <c r="M64" s="4" t="inlineStr">
        <is>
          <t xml:space="preserve"> </t>
        </is>
      </c>
    </row>
    <row r="65">
      <c r="A65" s="4" t="inlineStr">
        <is>
          <t>Third Virage M T A Amendment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3" t="inlineStr">
        <is>
          <t>Business Acquisi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VRM full payment descriptio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the Company agreed that, after the Convertible Notes are fully satisfied, 25% of the Company’s portion of any net proceeds from the Yorkville SEPA would be used to pay down the VRM Full Return</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Standby Equity Purchase Agreement [Member] | Subsequent Event [Member] | VRM [Member] | YA II PN, Ltd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3" t="inlineStr">
        <is>
          <t>Business Acquisi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Percentage of proceeds from repayment of debt</t>
        </is>
      </c>
      <c r="B70" s="11" t="n">
        <v>0.25</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33" customWidth="1" min="2" max="2"/>
    <col width="22" customWidth="1" min="3" max="3"/>
  </cols>
  <sheetData>
    <row r="1">
      <c r="A1" s="1" t="inlineStr">
        <is>
          <t>Investment In Equity Method Investees - Additional Information (Detail) $ in Thousands</t>
        </is>
      </c>
      <c r="B1" s="2" t="inlineStr">
        <is>
          <t>12 Months Ended</t>
        </is>
      </c>
    </row>
    <row r="2">
      <c r="B2" s="2" t="inlineStr">
        <is>
          <t>Dec. 31, 2023 USD ($) Investment</t>
        </is>
      </c>
      <c r="C2" s="2" t="inlineStr">
        <is>
          <t>Dec. 31, 2022 USD ($)</t>
        </is>
      </c>
    </row>
    <row r="3">
      <c r="A3" s="3" t="inlineStr">
        <is>
          <t>Schedule of Equity Method Investments [Line Items]</t>
        </is>
      </c>
      <c r="B3" s="4" t="inlineStr">
        <is>
          <t xml:space="preserve"> </t>
        </is>
      </c>
      <c r="C3" s="4" t="inlineStr">
        <is>
          <t xml:space="preserve"> </t>
        </is>
      </c>
    </row>
    <row r="4">
      <c r="A4" s="4" t="inlineStr">
        <is>
          <t>Number of holding investments | Investment</t>
        </is>
      </c>
      <c r="B4" s="6" t="n">
        <v>4</v>
      </c>
      <c r="C4" s="4" t="inlineStr">
        <is>
          <t xml:space="preserve"> </t>
        </is>
      </c>
    </row>
    <row r="5">
      <c r="A5" s="4" t="inlineStr">
        <is>
          <t>PMPI [Member]</t>
        </is>
      </c>
      <c r="B5" s="4" t="inlineStr">
        <is>
          <t xml:space="preserve"> </t>
        </is>
      </c>
      <c r="C5" s="4" t="inlineStr">
        <is>
          <t xml:space="preserve"> </t>
        </is>
      </c>
    </row>
    <row r="6">
      <c r="A6" s="3" t="inlineStr">
        <is>
          <t>Schedule of Equity Method Investments [Line Items]</t>
        </is>
      </c>
      <c r="B6" s="4" t="inlineStr">
        <is>
          <t xml:space="preserve"> </t>
        </is>
      </c>
      <c r="C6" s="4" t="inlineStr">
        <is>
          <t xml:space="preserve"> </t>
        </is>
      </c>
    </row>
    <row r="7">
      <c r="A7" s="4" t="inlineStr">
        <is>
          <t>Equity Method Investments</t>
        </is>
      </c>
      <c r="B7" s="5" t="n">
        <v>0</v>
      </c>
      <c r="C7" s="5" t="n">
        <v>0</v>
      </c>
    </row>
    <row r="8">
      <c r="A8" s="4" t="inlineStr">
        <is>
          <t>Percentage of preferred return for the controlling member</t>
        </is>
      </c>
      <c r="B8" s="11" t="n">
        <v>0.2</v>
      </c>
      <c r="C8" s="4" t="inlineStr">
        <is>
          <t xml:space="preserve"> </t>
        </is>
      </c>
    </row>
    <row r="9">
      <c r="A9" s="4" t="inlineStr">
        <is>
          <t>Percentage of recovery claims for the controlling member</t>
        </is>
      </c>
      <c r="B9" s="11" t="n">
        <v>0.5</v>
      </c>
      <c r="C9" s="4" t="inlineStr">
        <is>
          <t xml:space="preserve"> </t>
        </is>
      </c>
    </row>
    <row r="10">
      <c r="A10" s="4" t="inlineStr">
        <is>
          <t>Percentage of costs allocated to non controlling member</t>
        </is>
      </c>
      <c r="B10" s="11" t="n">
        <v>1</v>
      </c>
      <c r="C10" s="4" t="inlineStr">
        <is>
          <t xml:space="preserve"> </t>
        </is>
      </c>
    </row>
    <row r="11">
      <c r="A11" s="4" t="inlineStr">
        <is>
          <t>MAO [Member]</t>
        </is>
      </c>
      <c r="B11" s="4" t="inlineStr">
        <is>
          <t xml:space="preserve"> </t>
        </is>
      </c>
      <c r="C11" s="4" t="inlineStr">
        <is>
          <t xml:space="preserve"> </t>
        </is>
      </c>
    </row>
    <row r="12">
      <c r="A12" s="3" t="inlineStr">
        <is>
          <t>Schedule of Equity Method Investments [Line Items]</t>
        </is>
      </c>
      <c r="B12" s="4" t="inlineStr">
        <is>
          <t xml:space="preserve"> </t>
        </is>
      </c>
      <c r="C12" s="4" t="inlineStr">
        <is>
          <t xml:space="preserve"> </t>
        </is>
      </c>
    </row>
    <row r="13">
      <c r="A13" s="4" t="inlineStr">
        <is>
          <t>Equity Method Investments</t>
        </is>
      </c>
      <c r="B13" s="5" t="n">
        <v>0</v>
      </c>
      <c r="C13" s="6" t="n">
        <v>0</v>
      </c>
    </row>
    <row r="14">
      <c r="A14" s="4" t="inlineStr">
        <is>
          <t>Equity method investments ownership percentage</t>
        </is>
      </c>
      <c r="B14" s="11" t="n">
        <v>0.5</v>
      </c>
      <c r="C14" s="4" t="inlineStr">
        <is>
          <t xml:space="preserve"> </t>
        </is>
      </c>
    </row>
    <row r="15">
      <c r="A15" s="4" t="inlineStr">
        <is>
          <t>MSO [Member]</t>
        </is>
      </c>
      <c r="B15" s="4" t="inlineStr">
        <is>
          <t xml:space="preserve"> </t>
        </is>
      </c>
      <c r="C15" s="4" t="inlineStr">
        <is>
          <t xml:space="preserve"> </t>
        </is>
      </c>
    </row>
    <row r="16">
      <c r="A16" s="3" t="inlineStr">
        <is>
          <t>Schedule of Equity Method Investments [Line Items]</t>
        </is>
      </c>
      <c r="B16" s="4" t="inlineStr">
        <is>
          <t xml:space="preserve"> </t>
        </is>
      </c>
      <c r="C16" s="4" t="inlineStr">
        <is>
          <t xml:space="preserve"> </t>
        </is>
      </c>
    </row>
    <row r="17">
      <c r="A17" s="4" t="inlineStr">
        <is>
          <t>Equity Method Investments</t>
        </is>
      </c>
      <c r="B17" s="5" t="n">
        <v>0</v>
      </c>
      <c r="C17" s="5" t="n">
        <v>0</v>
      </c>
    </row>
    <row r="18">
      <c r="A18" s="4" t="inlineStr">
        <is>
          <t>Equity method investments ownership percentage</t>
        </is>
      </c>
      <c r="B18" s="11" t="n">
        <v>0.5</v>
      </c>
      <c r="C18"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Investment In Equity Method Investees  - Summary of Financial Information For Equity Accounted Investees (Detail) - USD ($) $ in Thousands</t>
        </is>
      </c>
      <c r="C1" s="2" t="inlineStr">
        <is>
          <t>12 Months Ended</t>
        </is>
      </c>
    </row>
    <row r="2">
      <c r="C2" s="2" t="inlineStr">
        <is>
          <t>Dec. 31, 2023</t>
        </is>
      </c>
      <c r="D2" s="2" t="inlineStr">
        <is>
          <t>Dec. 31, 2022</t>
        </is>
      </c>
      <c r="E2" s="2" t="inlineStr">
        <is>
          <t>Dec. 31, 2021</t>
        </is>
      </c>
    </row>
    <row r="3">
      <c r="A3" s="3" t="inlineStr">
        <is>
          <t>Disclosure In Tabular Form Of Summarized Financial Information Of Equity Method Investees [Line Items]</t>
        </is>
      </c>
      <c r="C3" s="4" t="inlineStr">
        <is>
          <t xml:space="preserve"> </t>
        </is>
      </c>
      <c r="D3" s="4" t="inlineStr">
        <is>
          <t xml:space="preserve"> </t>
        </is>
      </c>
      <c r="E3" s="4" t="inlineStr">
        <is>
          <t xml:space="preserve"> </t>
        </is>
      </c>
    </row>
    <row r="4">
      <c r="A4" s="4" t="inlineStr">
        <is>
          <t>Other expenses</t>
        </is>
      </c>
      <c r="C4" s="5" t="n">
        <v>9290</v>
      </c>
      <c r="D4" s="5" t="n">
        <v>63067</v>
      </c>
      <c r="E4" s="5" t="n">
        <v>1139</v>
      </c>
    </row>
    <row r="5">
      <c r="A5" s="4" t="inlineStr">
        <is>
          <t>Profit (Loss)</t>
        </is>
      </c>
      <c r="B5" s="4" t="inlineStr">
        <is>
          <t>[1]</t>
        </is>
      </c>
      <c r="C5" s="6" t="n">
        <v>-835145</v>
      </c>
      <c r="D5" s="6" t="n">
        <v>-401905</v>
      </c>
      <c r="E5" s="6" t="n">
        <v>-33077</v>
      </c>
    </row>
    <row r="6">
      <c r="A6" s="4" t="inlineStr">
        <is>
          <t>Total assets</t>
        </is>
      </c>
      <c r="C6" s="6" t="n">
        <v>3159995</v>
      </c>
      <c r="D6" s="6" t="n">
        <v>3417945</v>
      </c>
      <c r="E6" s="4" t="inlineStr">
        <is>
          <t xml:space="preserve"> </t>
        </is>
      </c>
    </row>
    <row r="7">
      <c r="A7" s="4" t="inlineStr">
        <is>
          <t>Total Liabilities</t>
        </is>
      </c>
      <c r="C7" s="6" t="n">
        <v>1740866</v>
      </c>
      <c r="D7" s="6" t="n">
        <v>1230673</v>
      </c>
      <c r="E7" s="4" t="inlineStr">
        <is>
          <t xml:space="preserve"> </t>
        </is>
      </c>
    </row>
    <row r="8">
      <c r="A8" s="4" t="inlineStr">
        <is>
          <t>Equity Method Investee [Member]</t>
        </is>
      </c>
      <c r="C8" s="4" t="inlineStr">
        <is>
          <t xml:space="preserve"> </t>
        </is>
      </c>
      <c r="D8" s="4" t="inlineStr">
        <is>
          <t xml:space="preserve"> </t>
        </is>
      </c>
      <c r="E8" s="4" t="inlineStr">
        <is>
          <t xml:space="preserve"> </t>
        </is>
      </c>
    </row>
    <row r="9">
      <c r="A9" s="3" t="inlineStr">
        <is>
          <t>Disclosure In Tabular Form Of Summarized Financial Information Of Equity Method Investees [Line Items]</t>
        </is>
      </c>
      <c r="C9" s="4" t="inlineStr">
        <is>
          <t xml:space="preserve"> </t>
        </is>
      </c>
      <c r="D9" s="4" t="inlineStr">
        <is>
          <t xml:space="preserve"> </t>
        </is>
      </c>
      <c r="E9" s="4" t="inlineStr">
        <is>
          <t xml:space="preserve"> </t>
        </is>
      </c>
    </row>
    <row r="10">
      <c r="A10" s="4" t="inlineStr">
        <is>
          <t>Revenue</t>
        </is>
      </c>
      <c r="C10" s="6" t="n">
        <v>-8</v>
      </c>
      <c r="D10" s="6" t="n">
        <v>22</v>
      </c>
      <c r="E10" s="6" t="n">
        <v>1</v>
      </c>
    </row>
    <row r="11">
      <c r="A11" s="4" t="inlineStr">
        <is>
          <t>Amortization</t>
        </is>
      </c>
      <c r="C11" s="6" t="n">
        <v>2000</v>
      </c>
      <c r="D11" s="6" t="n">
        <v>2000</v>
      </c>
      <c r="E11" s="6" t="n">
        <v>2000</v>
      </c>
    </row>
    <row r="12">
      <c r="A12" s="4" t="inlineStr">
        <is>
          <t>Other expenses</t>
        </is>
      </c>
      <c r="C12" s="6" t="n">
        <v>30</v>
      </c>
      <c r="D12" s="6" t="n">
        <v>8</v>
      </c>
      <c r="E12" s="6" t="n">
        <v>0</v>
      </c>
    </row>
    <row r="13">
      <c r="A13" s="4" t="inlineStr">
        <is>
          <t>Profit (Loss)</t>
        </is>
      </c>
      <c r="C13" s="6" t="n">
        <v>-2038</v>
      </c>
      <c r="D13" s="6" t="n">
        <v>-1986</v>
      </c>
      <c r="E13" s="5" t="n">
        <v>-1999</v>
      </c>
    </row>
    <row r="14">
      <c r="A14" s="4" t="inlineStr">
        <is>
          <t>Total assets</t>
        </is>
      </c>
      <c r="C14" s="6" t="n">
        <v>1403</v>
      </c>
      <c r="D14" s="6" t="n">
        <v>3341</v>
      </c>
      <c r="E14" s="4" t="inlineStr">
        <is>
          <t xml:space="preserve"> </t>
        </is>
      </c>
    </row>
    <row r="15">
      <c r="A15" s="4" t="inlineStr">
        <is>
          <t>Total Liabilities</t>
        </is>
      </c>
      <c r="C15" s="5" t="n">
        <v>399</v>
      </c>
      <c r="D15" s="5" t="n">
        <v>274</v>
      </c>
      <c r="E15" s="4" t="inlineStr">
        <is>
          <t xml:space="preserve"> </t>
        </is>
      </c>
    </row>
    <row r="16"/>
    <row r="17">
      <c r="A17" s="4" t="inlineStr">
        <is>
          <t>[1] Balances include related party transactions. See Note 15, Related Party Transactions , f or further details.</t>
        </is>
      </c>
    </row>
  </sheetData>
  <mergeCells count="4">
    <mergeCell ref="A1:B2"/>
    <mergeCell ref="C1:E1"/>
    <mergeCell ref="A16:D16"/>
    <mergeCell ref="A17:D17"/>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Plant and Equipment, Gross</t>
        </is>
      </c>
      <c r="B3" s="5" t="n">
        <v>6403</v>
      </c>
      <c r="C3" s="5" t="n">
        <v>4661</v>
      </c>
    </row>
    <row r="4">
      <c r="A4" s="4" t="inlineStr">
        <is>
          <t>Less: accumulated depreciation and amortization of software</t>
        </is>
      </c>
      <c r="B4" s="6" t="n">
        <v>-1492</v>
      </c>
      <c r="C4" s="6" t="n">
        <v>-1229</v>
      </c>
    </row>
    <row r="5">
      <c r="A5" s="4" t="inlineStr">
        <is>
          <t>Property, plant and equipment, net</t>
        </is>
      </c>
      <c r="B5" s="6" t="n">
        <v>4911</v>
      </c>
      <c r="C5" s="6" t="n">
        <v>3432</v>
      </c>
    </row>
    <row r="6">
      <c r="A6" s="4" t="inlineStr">
        <is>
          <t>Office and computer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6" t="n">
        <v>434</v>
      </c>
      <c r="C8" s="6" t="n">
        <v>430</v>
      </c>
    </row>
    <row r="9">
      <c r="A9" s="4" t="inlineStr">
        <is>
          <t>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6" t="n">
        <v>113</v>
      </c>
      <c r="C11" s="6" t="n">
        <v>113</v>
      </c>
    </row>
    <row r="12">
      <c r="A12" s="4" t="inlineStr">
        <is>
          <t>Internally developed softwa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6" t="n">
        <v>5789</v>
      </c>
      <c r="C14" s="6" t="n">
        <v>4050</v>
      </c>
    </row>
    <row r="15">
      <c r="A15" s="4" t="inlineStr">
        <is>
          <t>Other softwa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5" t="n">
        <v>67</v>
      </c>
      <c r="C17" s="5" t="n">
        <v>6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Additional Information (Detail) - USD ($) $ in Thousands</t>
        </is>
      </c>
      <c r="B1" s="2" t="inlineStr">
        <is>
          <t>12 Months Ended</t>
        </is>
      </c>
    </row>
    <row r="2">
      <c r="B2" s="2" t="inlineStr">
        <is>
          <t>Dec. 31, 2023</t>
        </is>
      </c>
      <c r="C2" s="2" t="inlineStr">
        <is>
          <t>Dec. 31, 2022</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and amortization expense</t>
        </is>
      </c>
      <c r="B4" s="5" t="n">
        <v>263</v>
      </c>
      <c r="C4" s="5" t="n">
        <v>424</v>
      </c>
      <c r="D4" s="5" t="n">
        <v>343</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tangible Assets, Net - Additional Information (Detail) - Claims Cost Recovery Rights [Member] - USD ($) $ in Thousands</t>
        </is>
      </c>
      <c r="B1" s="2" t="inlineStr">
        <is>
          <t>12 Months Ended</t>
        </is>
      </c>
    </row>
    <row r="2">
      <c r="B2" s="2" t="inlineStr">
        <is>
          <t>Dec. 31, 2023</t>
        </is>
      </c>
      <c r="C2" s="2" t="inlineStr">
        <is>
          <t>Dec. 31, 2022</t>
        </is>
      </c>
      <c r="D2" s="2" t="inlineStr">
        <is>
          <t>Dec. 31, 2021</t>
        </is>
      </c>
      <c r="E2" s="2" t="inlineStr">
        <is>
          <t>Jul. 31, 2023</t>
        </is>
      </c>
    </row>
    <row r="3">
      <c r="A3" s="3" t="inlineStr">
        <is>
          <t>Intangible Assets, Net [Line Items]</t>
        </is>
      </c>
      <c r="B3" s="4" t="inlineStr">
        <is>
          <t xml:space="preserve"> </t>
        </is>
      </c>
      <c r="C3" s="4" t="inlineStr">
        <is>
          <t xml:space="preserve"> </t>
        </is>
      </c>
      <c r="D3" s="4" t="inlineStr">
        <is>
          <t xml:space="preserve"> </t>
        </is>
      </c>
      <c r="E3" s="4" t="inlineStr">
        <is>
          <t xml:space="preserve"> </t>
        </is>
      </c>
    </row>
    <row r="4">
      <c r="A4" s="4" t="inlineStr">
        <is>
          <t>Purchase of Intangible assets</t>
        </is>
      </c>
      <c r="B4" s="5" t="n">
        <v>287029</v>
      </c>
      <c r="C4" s="4" t="inlineStr">
        <is>
          <t xml:space="preserve"> </t>
        </is>
      </c>
      <c r="D4" s="4" t="inlineStr">
        <is>
          <t xml:space="preserve"> </t>
        </is>
      </c>
      <c r="E4" s="4" t="inlineStr">
        <is>
          <t xml:space="preserve"> </t>
        </is>
      </c>
    </row>
    <row r="5">
      <c r="A5" s="4" t="inlineStr">
        <is>
          <t>Intangible Assets, net</t>
        </is>
      </c>
      <c r="B5" s="6" t="n">
        <v>3132796</v>
      </c>
      <c r="C5" s="5" t="n">
        <v>3363156</v>
      </c>
      <c r="D5" s="4" t="inlineStr">
        <is>
          <t xml:space="preserve"> </t>
        </is>
      </c>
      <c r="E5" s="4" t="inlineStr">
        <is>
          <t xml:space="preserve"> </t>
        </is>
      </c>
    </row>
    <row r="6">
      <c r="A6" s="4" t="inlineStr">
        <is>
          <t>Amortization expense</t>
        </is>
      </c>
      <c r="B6" s="5" t="n">
        <v>476492</v>
      </c>
      <c r="C6" s="5" t="n">
        <v>266900</v>
      </c>
      <c r="D6" s="5" t="n">
        <v>200</v>
      </c>
      <c r="E6" s="4" t="inlineStr">
        <is>
          <t xml:space="preserve"> </t>
        </is>
      </c>
    </row>
    <row r="7">
      <c r="A7" s="4" t="inlineStr">
        <is>
          <t>Series MRCS LLC [Member]</t>
        </is>
      </c>
      <c r="B7" s="4" t="inlineStr">
        <is>
          <t xml:space="preserve"> </t>
        </is>
      </c>
      <c r="C7" s="4" t="inlineStr">
        <is>
          <t xml:space="preserve"> </t>
        </is>
      </c>
      <c r="D7" s="4" t="inlineStr">
        <is>
          <t xml:space="preserve"> </t>
        </is>
      </c>
      <c r="E7" s="4" t="inlineStr">
        <is>
          <t xml:space="preserve"> </t>
        </is>
      </c>
    </row>
    <row r="8">
      <c r="A8" s="3" t="inlineStr">
        <is>
          <t>Intangible Assets, Net [Line Items]</t>
        </is>
      </c>
      <c r="B8" s="4" t="inlineStr">
        <is>
          <t xml:space="preserve"> </t>
        </is>
      </c>
      <c r="C8" s="4" t="inlineStr">
        <is>
          <t xml:space="preserve"> </t>
        </is>
      </c>
      <c r="D8" s="4" t="inlineStr">
        <is>
          <t xml:space="preserve"> </t>
        </is>
      </c>
      <c r="E8" s="4" t="inlineStr">
        <is>
          <t xml:space="preserve"> </t>
        </is>
      </c>
    </row>
    <row r="9">
      <c r="A9" s="4" t="inlineStr">
        <is>
          <t>Finite life intangible assets acquired useful life</t>
        </is>
      </c>
      <c r="B9" s="4" t="inlineStr">
        <is>
          <t>8 years</t>
        </is>
      </c>
      <c r="C9" s="4" t="inlineStr">
        <is>
          <t xml:space="preserve"> </t>
        </is>
      </c>
      <c r="D9" s="4" t="inlineStr">
        <is>
          <t xml:space="preserve"> </t>
        </is>
      </c>
      <c r="E9" s="4" t="inlineStr">
        <is>
          <t xml:space="preserve"> </t>
        </is>
      </c>
    </row>
    <row r="10">
      <c r="A10" s="4" t="inlineStr">
        <is>
          <t>Additional purchase of intangible assets</t>
        </is>
      </c>
      <c r="B10" s="5" t="n">
        <v>287000</v>
      </c>
      <c r="C10" s="4" t="inlineStr">
        <is>
          <t xml:space="preserve"> </t>
        </is>
      </c>
      <c r="D10" s="4" t="inlineStr">
        <is>
          <t xml:space="preserve"> </t>
        </is>
      </c>
      <c r="E10" s="4" t="inlineStr">
        <is>
          <t xml:space="preserve"> </t>
        </is>
      </c>
    </row>
    <row r="11">
      <c r="A11" s="4" t="inlineStr">
        <is>
          <t>Payment of cash for assets purchase</t>
        </is>
      </c>
      <c r="B11" s="6" t="n">
        <v>700</v>
      </c>
      <c r="C11" s="4" t="inlineStr">
        <is>
          <t xml:space="preserve"> </t>
        </is>
      </c>
      <c r="D11" s="4" t="inlineStr">
        <is>
          <t xml:space="preserve"> </t>
        </is>
      </c>
      <c r="E11" s="4" t="inlineStr">
        <is>
          <t xml:space="preserve"> </t>
        </is>
      </c>
    </row>
    <row r="12">
      <c r="A12" s="4" t="inlineStr">
        <is>
          <t>Series MRCS LLC [Member] | Class A Common Stock [Member]</t>
        </is>
      </c>
      <c r="B12" s="4" t="inlineStr">
        <is>
          <t xml:space="preserve"> </t>
        </is>
      </c>
      <c r="C12" s="4" t="inlineStr">
        <is>
          <t xml:space="preserve"> </t>
        </is>
      </c>
      <c r="D12" s="4" t="inlineStr">
        <is>
          <t xml:space="preserve"> </t>
        </is>
      </c>
      <c r="E12" s="4" t="inlineStr">
        <is>
          <t xml:space="preserve"> </t>
        </is>
      </c>
    </row>
    <row r="13">
      <c r="A13" s="3" t="inlineStr">
        <is>
          <t>Intangible Assets, Net [Line Items]</t>
        </is>
      </c>
      <c r="B13" s="4" t="inlineStr">
        <is>
          <t xml:space="preserve"> </t>
        </is>
      </c>
      <c r="C13" s="4" t="inlineStr">
        <is>
          <t xml:space="preserve"> </t>
        </is>
      </c>
      <c r="D13" s="4" t="inlineStr">
        <is>
          <t xml:space="preserve"> </t>
        </is>
      </c>
      <c r="E13" s="4" t="inlineStr">
        <is>
          <t xml:space="preserve"> </t>
        </is>
      </c>
    </row>
    <row r="14">
      <c r="A14" s="4" t="inlineStr">
        <is>
          <t>Issuance of stock value for purchase of assets</t>
        </is>
      </c>
      <c r="B14" s="4" t="inlineStr">
        <is>
          <t xml:space="preserve"> </t>
        </is>
      </c>
      <c r="C14" s="4" t="inlineStr">
        <is>
          <t xml:space="preserve"> </t>
        </is>
      </c>
      <c r="D14" s="4" t="inlineStr">
        <is>
          <t xml:space="preserve"> </t>
        </is>
      </c>
      <c r="E14" s="5" t="n">
        <v>800</v>
      </c>
    </row>
    <row r="15">
      <c r="A15" s="4" t="inlineStr">
        <is>
          <t>Hazel Transactions [Member]</t>
        </is>
      </c>
      <c r="B15" s="4" t="inlineStr">
        <is>
          <t xml:space="preserve"> </t>
        </is>
      </c>
      <c r="C15" s="4" t="inlineStr">
        <is>
          <t xml:space="preserve"> </t>
        </is>
      </c>
      <c r="D15" s="4" t="inlineStr">
        <is>
          <t xml:space="preserve"> </t>
        </is>
      </c>
      <c r="E15" s="4" t="inlineStr">
        <is>
          <t xml:space="preserve"> </t>
        </is>
      </c>
    </row>
    <row r="16">
      <c r="A16" s="3" t="inlineStr">
        <is>
          <t>Intangible Assets, Net [Line Items]</t>
        </is>
      </c>
      <c r="B16" s="4" t="inlineStr">
        <is>
          <t xml:space="preserve"> </t>
        </is>
      </c>
      <c r="C16" s="4" t="inlineStr">
        <is>
          <t xml:space="preserve"> </t>
        </is>
      </c>
      <c r="D16" s="4" t="inlineStr">
        <is>
          <t xml:space="preserve"> </t>
        </is>
      </c>
      <c r="E16" s="4" t="inlineStr">
        <is>
          <t xml:space="preserve"> </t>
        </is>
      </c>
    </row>
    <row r="17">
      <c r="A17" s="4" t="inlineStr">
        <is>
          <t>Intangible Assets, net</t>
        </is>
      </c>
      <c r="B17" s="5" t="n">
        <v>285500</v>
      </c>
      <c r="C17" s="4" t="inlineStr">
        <is>
          <t xml:space="preserve"> </t>
        </is>
      </c>
      <c r="D17" s="4" t="inlineStr">
        <is>
          <t xml:space="preserve"> </t>
        </is>
      </c>
      <c r="E17"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ummary of Intangible Assets Net (Detail) - Claims Cost Recovery Rights [Member] - USD ($) $ in Thousands</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Intangible assets, gross</t>
        </is>
      </c>
      <c r="B3" s="5" t="n">
        <v>3872356</v>
      </c>
      <c r="C3" s="5" t="n">
        <v>3630823</v>
      </c>
    </row>
    <row r="4">
      <c r="A4" s="4" t="inlineStr">
        <is>
          <t>Accumulated amortization</t>
        </is>
      </c>
      <c r="B4" s="6" t="n">
        <v>-739560</v>
      </c>
      <c r="C4" s="6" t="n">
        <v>-267667</v>
      </c>
    </row>
    <row r="5">
      <c r="A5" s="4" t="inlineStr">
        <is>
          <t>Total</t>
        </is>
      </c>
      <c r="B5" s="5" t="n">
        <v>3132796</v>
      </c>
      <c r="C5" s="5" t="n">
        <v>336315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of Expected Future Amortization Expense of Intangible Assets (Detail) - Claims Cost Recovery Rights [Member] - USD ($) $ in Thousands</t>
        </is>
      </c>
      <c r="B1" s="2" t="inlineStr">
        <is>
          <t>Dec. 31, 2023</t>
        </is>
      </c>
      <c r="C1" s="2" t="inlineStr">
        <is>
          <t>Dec. 31, 2022</t>
        </is>
      </c>
    </row>
    <row r="2">
      <c r="A2" s="3" t="inlineStr">
        <is>
          <t>Finite Lived Intangible Assets Future Amortization Expense [Line Items]</t>
        </is>
      </c>
      <c r="B2" s="4" t="inlineStr">
        <is>
          <t xml:space="preserve"> </t>
        </is>
      </c>
      <c r="C2" s="4" t="inlineStr">
        <is>
          <t xml:space="preserve"> </t>
        </is>
      </c>
    </row>
    <row r="3">
      <c r="A3" s="4" t="inlineStr">
        <is>
          <t>2024</t>
        </is>
      </c>
      <c r="B3" s="5" t="n">
        <v>483972</v>
      </c>
      <c r="C3" s="4" t="inlineStr">
        <is>
          <t xml:space="preserve"> </t>
        </is>
      </c>
    </row>
    <row r="4">
      <c r="A4" s="4" t="inlineStr">
        <is>
          <t>2025</t>
        </is>
      </c>
      <c r="B4" s="6" t="n">
        <v>483919</v>
      </c>
      <c r="C4" s="4" t="inlineStr">
        <is>
          <t xml:space="preserve"> </t>
        </is>
      </c>
    </row>
    <row r="5">
      <c r="A5" s="4" t="inlineStr">
        <is>
          <t>2026</t>
        </is>
      </c>
      <c r="B5" s="6" t="n">
        <v>483919</v>
      </c>
      <c r="C5" s="4" t="inlineStr">
        <is>
          <t xml:space="preserve"> </t>
        </is>
      </c>
    </row>
    <row r="6">
      <c r="A6" s="4" t="inlineStr">
        <is>
          <t>2027</t>
        </is>
      </c>
      <c r="B6" s="6" t="n">
        <v>483919</v>
      </c>
      <c r="C6" s="4" t="inlineStr">
        <is>
          <t xml:space="preserve"> </t>
        </is>
      </c>
    </row>
    <row r="7">
      <c r="A7" s="4" t="inlineStr">
        <is>
          <t>2028</t>
        </is>
      </c>
      <c r="B7" s="6" t="n">
        <v>483919</v>
      </c>
      <c r="C7" s="4" t="inlineStr">
        <is>
          <t xml:space="preserve"> </t>
        </is>
      </c>
    </row>
    <row r="8">
      <c r="A8" s="4" t="inlineStr">
        <is>
          <t>Thereafter</t>
        </is>
      </c>
      <c r="B8" s="6" t="n">
        <v>713148</v>
      </c>
      <c r="C8" s="4" t="inlineStr">
        <is>
          <t xml:space="preserve"> </t>
        </is>
      </c>
    </row>
    <row r="9">
      <c r="A9" s="4" t="inlineStr">
        <is>
          <t>Total</t>
        </is>
      </c>
      <c r="B9" s="5" t="n">
        <v>3132796</v>
      </c>
      <c r="C9" s="5" t="n">
        <v>336315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Net - Summary of Changes in the Company's Intangibles Assets (Detail) - USD ($) $ in Thousands</t>
        </is>
      </c>
      <c r="B1" s="2" t="inlineStr">
        <is>
          <t>12 Months Ended</t>
        </is>
      </c>
    </row>
    <row r="2">
      <c r="B2" s="2" t="inlineStr">
        <is>
          <t>Dec. 31, 2023</t>
        </is>
      </c>
      <c r="C2" s="2" t="inlineStr">
        <is>
          <t>Dec. 31, 2022</t>
        </is>
      </c>
      <c r="D2" s="2" t="inlineStr">
        <is>
          <t>Dec. 31, 2021</t>
        </is>
      </c>
    </row>
    <row r="3">
      <c r="A3" s="3" t="inlineStr">
        <is>
          <t>Finite-Lived Intangible Assets [Line Items]</t>
        </is>
      </c>
      <c r="B3" s="4" t="inlineStr">
        <is>
          <t xml:space="preserve"> </t>
        </is>
      </c>
      <c r="C3" s="4" t="inlineStr">
        <is>
          <t xml:space="preserve"> </t>
        </is>
      </c>
      <c r="D3" s="4" t="inlineStr">
        <is>
          <t xml:space="preserve"> </t>
        </is>
      </c>
    </row>
    <row r="4">
      <c r="A4" s="4" t="inlineStr">
        <is>
          <t>Sale of CCRAs</t>
        </is>
      </c>
      <c r="B4" s="5" t="n">
        <v>-30897</v>
      </c>
      <c r="C4" s="4" t="inlineStr">
        <is>
          <t xml:space="preserve"> </t>
        </is>
      </c>
      <c r="D4" s="4" t="inlineStr">
        <is>
          <t xml:space="preserve"> </t>
        </is>
      </c>
    </row>
    <row r="5">
      <c r="A5" s="4" t="inlineStr">
        <is>
          <t>Claims Cost Recovery Rights [Member]</t>
        </is>
      </c>
      <c r="B5" s="4" t="inlineStr">
        <is>
          <t xml:space="preserve"> </t>
        </is>
      </c>
      <c r="C5" s="4" t="inlineStr">
        <is>
          <t xml:space="preserve"> </t>
        </is>
      </c>
      <c r="D5" s="4" t="inlineStr">
        <is>
          <t xml:space="preserve"> </t>
        </is>
      </c>
    </row>
    <row r="6">
      <c r="A6" s="3" t="inlineStr">
        <is>
          <t>Finite-Lived Intangible Assets [Line Items]</t>
        </is>
      </c>
      <c r="B6" s="4" t="inlineStr">
        <is>
          <t xml:space="preserve"> </t>
        </is>
      </c>
      <c r="C6" s="4" t="inlineStr">
        <is>
          <t xml:space="preserve"> </t>
        </is>
      </c>
      <c r="D6" s="4" t="inlineStr">
        <is>
          <t xml:space="preserve"> </t>
        </is>
      </c>
    </row>
    <row r="7">
      <c r="A7" s="4" t="inlineStr">
        <is>
          <t>Balance as of December 31, 2022</t>
        </is>
      </c>
      <c r="B7" s="6" t="n">
        <v>3363156</v>
      </c>
      <c r="C7" s="4" t="inlineStr">
        <is>
          <t xml:space="preserve"> </t>
        </is>
      </c>
      <c r="D7" s="4" t="inlineStr">
        <is>
          <t xml:space="preserve"> </t>
        </is>
      </c>
    </row>
    <row r="8">
      <c r="A8" s="4" t="inlineStr">
        <is>
          <t>Acquisitions of CCRAs</t>
        </is>
      </c>
      <c r="B8" s="6" t="n">
        <v>287029</v>
      </c>
      <c r="C8" s="4" t="inlineStr">
        <is>
          <t xml:space="preserve"> </t>
        </is>
      </c>
      <c r="D8" s="4" t="inlineStr">
        <is>
          <t xml:space="preserve"> </t>
        </is>
      </c>
    </row>
    <row r="9">
      <c r="A9" s="4" t="inlineStr">
        <is>
          <t>Amortization expense</t>
        </is>
      </c>
      <c r="B9" s="6" t="n">
        <v>-476492</v>
      </c>
      <c r="C9" s="5" t="n">
        <v>-266900</v>
      </c>
      <c r="D9" s="5" t="n">
        <v>-200</v>
      </c>
    </row>
    <row r="10">
      <c r="A10" s="4" t="inlineStr">
        <is>
          <t>Sale of CCRAs</t>
        </is>
      </c>
      <c r="B10" s="6" t="n">
        <v>-40897</v>
      </c>
      <c r="C10" s="4" t="inlineStr">
        <is>
          <t xml:space="preserve"> </t>
        </is>
      </c>
      <c r="D10" s="4" t="inlineStr">
        <is>
          <t xml:space="preserve"> </t>
        </is>
      </c>
    </row>
    <row r="11">
      <c r="A11" s="4" t="inlineStr">
        <is>
          <t>Total</t>
        </is>
      </c>
      <c r="B11" s="5" t="n">
        <v>3132796</v>
      </c>
      <c r="C11" s="5" t="n">
        <v>3363156</v>
      </c>
      <c r="D11"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1" customWidth="1" min="1" max="1"/>
    <col width="80" customWidth="1" min="2" max="2"/>
    <col width="14" customWidth="1" min="3" max="3"/>
    <col width="14" customWidth="1" min="4" max="4"/>
  </cols>
  <sheetData>
    <row r="1">
      <c r="A1" s="1" t="inlineStr">
        <is>
          <t>Leases - Additional Information (Detail) - USD ($)</t>
        </is>
      </c>
      <c r="B1" s="2" t="inlineStr">
        <is>
          <t>12 Months Ended</t>
        </is>
      </c>
    </row>
    <row r="2">
      <c r="B2" s="2" t="inlineStr">
        <is>
          <t>Dec. 31, 2023</t>
        </is>
      </c>
      <c r="C2" s="2" t="inlineStr">
        <is>
          <t>Dec. 31, 2022</t>
        </is>
      </c>
      <c r="D2" s="2" t="inlineStr">
        <is>
          <t>Dec. 31, 2021</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description</t>
        </is>
      </c>
      <c r="B4" s="4" t="inlineStr">
        <is>
          <t>The Company leases office space in Puerto Rico under a non-cancellable operating lease which commenced in September 2023 and expires August 2026.</t>
        </is>
      </c>
      <c r="C4" s="4" t="inlineStr">
        <is>
          <t xml:space="preserve"> </t>
        </is>
      </c>
      <c r="D4" s="4" t="inlineStr">
        <is>
          <t xml:space="preserve"> </t>
        </is>
      </c>
    </row>
    <row r="5">
      <c r="A5" s="4" t="inlineStr">
        <is>
          <t>Operating lease rent expense</t>
        </is>
      </c>
      <c r="B5" s="5" t="n">
        <v>800000</v>
      </c>
      <c r="C5" s="5" t="n">
        <v>800000</v>
      </c>
      <c r="D5" s="5" t="n">
        <v>800000</v>
      </c>
    </row>
    <row r="6">
      <c r="A6" s="4" t="inlineStr">
        <is>
          <t>Weighted-average lease term</t>
        </is>
      </c>
      <c r="B6" s="4" t="inlineStr">
        <is>
          <t>2 years 7 months 6 days</t>
        </is>
      </c>
      <c r="C6" s="4" t="inlineStr">
        <is>
          <t xml:space="preserve"> </t>
        </is>
      </c>
      <c r="D6" s="4" t="inlineStr">
        <is>
          <t xml:space="preserve"> </t>
        </is>
      </c>
    </row>
    <row r="7">
      <c r="A7" s="4" t="inlineStr">
        <is>
          <t>Weighted-average discount rate</t>
        </is>
      </c>
      <c r="B7" s="12" t="n">
        <v>0.1531</v>
      </c>
      <c r="C7" s="4" t="inlineStr">
        <is>
          <t xml:space="preserve"> </t>
        </is>
      </c>
      <c r="D7" s="4" t="inlineStr">
        <is>
          <t xml:space="preserve"> </t>
        </is>
      </c>
    </row>
    <row r="8">
      <c r="A8" s="4" t="inlineStr">
        <is>
          <t>Puerto Rico</t>
        </is>
      </c>
      <c r="B8" s="4" t="inlineStr">
        <is>
          <t xml:space="preserve"> </t>
        </is>
      </c>
      <c r="C8" s="4" t="inlineStr">
        <is>
          <t xml:space="preserve"> </t>
        </is>
      </c>
      <c r="D8" s="4" t="inlineStr">
        <is>
          <t xml:space="preserve"> </t>
        </is>
      </c>
    </row>
    <row r="9">
      <c r="A9" s="3" t="inlineStr">
        <is>
          <t>Lessee, Lease, Description [Line Items]</t>
        </is>
      </c>
      <c r="B9" s="4" t="inlineStr">
        <is>
          <t xml:space="preserve"> </t>
        </is>
      </c>
      <c r="C9" s="4" t="inlineStr">
        <is>
          <t xml:space="preserve"> </t>
        </is>
      </c>
      <c r="D9" s="4" t="inlineStr">
        <is>
          <t xml:space="preserve"> </t>
        </is>
      </c>
    </row>
    <row r="10">
      <c r="A10" s="4" t="inlineStr">
        <is>
          <t>Lease commencement period</t>
        </is>
      </c>
      <c r="B10" s="4" t="inlineStr">
        <is>
          <t>September 2023</t>
        </is>
      </c>
      <c r="C10" s="4" t="inlineStr">
        <is>
          <t xml:space="preserve"> </t>
        </is>
      </c>
      <c r="D10" s="4" t="inlineStr">
        <is>
          <t xml:space="preserve"> </t>
        </is>
      </c>
    </row>
    <row r="11">
      <c r="A11" s="4" t="inlineStr">
        <is>
          <t>Lease expiration period</t>
        </is>
      </c>
      <c r="B11" s="4" t="inlineStr">
        <is>
          <t>August 2026</t>
        </is>
      </c>
      <c r="C11" s="4" t="inlineStr">
        <is>
          <t xml:space="preserve"> </t>
        </is>
      </c>
      <c r="D11" s="4" t="inlineStr">
        <is>
          <t xml:space="preserve"> </t>
        </is>
      </c>
    </row>
    <row r="12">
      <c r="A12" s="4" t="inlineStr">
        <is>
          <t>New Lease Agreement [Member]</t>
        </is>
      </c>
      <c r="B12" s="4" t="inlineStr">
        <is>
          <t xml:space="preserve"> </t>
        </is>
      </c>
      <c r="C12" s="4" t="inlineStr">
        <is>
          <t xml:space="preserve"> </t>
        </is>
      </c>
      <c r="D12" s="4" t="inlineStr">
        <is>
          <t xml:space="preserve"> </t>
        </is>
      </c>
    </row>
    <row r="13">
      <c r="A13" s="3" t="inlineStr">
        <is>
          <t>Lessee, Lease, Description [Line Items]</t>
        </is>
      </c>
      <c r="B13" s="4" t="inlineStr">
        <is>
          <t xml:space="preserve"> </t>
        </is>
      </c>
      <c r="C13" s="4" t="inlineStr">
        <is>
          <t xml:space="preserve"> </t>
        </is>
      </c>
      <c r="D13" s="4" t="inlineStr">
        <is>
          <t xml:space="preserve"> </t>
        </is>
      </c>
    </row>
    <row r="14">
      <c r="A14" s="4" t="inlineStr">
        <is>
          <t>Operating lease rent expense</t>
        </is>
      </c>
      <c r="B14" s="5" t="n">
        <v>52600</v>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P28"/>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38" customWidth="1" min="5" max="5"/>
    <col width="52" customWidth="1" min="6" max="6"/>
    <col width="80" customWidth="1" min="7" max="7"/>
    <col width="45" customWidth="1" min="8" max="8"/>
    <col width="80" customWidth="1" min="9" max="9"/>
    <col width="36" customWidth="1" min="10" max="10"/>
    <col width="74" customWidth="1" min="11" max="11"/>
    <col width="26" customWidth="1" min="12" max="12"/>
    <col width="64" customWidth="1" min="13" max="13"/>
    <col width="29" customWidth="1" min="14" max="14"/>
    <col width="36" customWidth="1" min="15" max="15"/>
    <col width="74" customWidth="1" min="16" max="16"/>
  </cols>
  <sheetData>
    <row r="1">
      <c r="A1" s="1" t="inlineStr">
        <is>
          <t>Consolidated Statements of Changes in Equity - USD ($) $ in Thousands</t>
        </is>
      </c>
      <c r="C1" s="2" t="inlineStr">
        <is>
          <t>Total</t>
        </is>
      </c>
      <c r="E1" s="2" t="inlineStr">
        <is>
          <t>Recapitalization Transaction [Member]</t>
        </is>
      </c>
      <c r="F1" s="2" t="inlineStr">
        <is>
          <t>Common Stock [Member] Class A Common Stock [Member]</t>
        </is>
      </c>
      <c r="G1" s="2" t="inlineStr">
        <is>
          <t>Common Stock [Member] Class A Common Stock [Member] Recapitalization Transaction [Member]</t>
        </is>
      </c>
      <c r="H1" s="2" t="inlineStr">
        <is>
          <t>Common Stock [Member] Class V Stock [Member]</t>
        </is>
      </c>
      <c r="I1" s="2" t="inlineStr">
        <is>
          <t>Common Stock [Member] Class V Stock [Member] Recapitalization Transaction [Member]</t>
        </is>
      </c>
      <c r="J1" s="2" t="inlineStr">
        <is>
          <t>Additional Paid-in Capital [Member]</t>
        </is>
      </c>
      <c r="K1" s="2" t="inlineStr">
        <is>
          <t>Additional Paid-in Capital [Member] Recapitalization Transaction [Member]</t>
        </is>
      </c>
      <c r="L1" s="2" t="inlineStr">
        <is>
          <t>Members' Deficit [Member]</t>
        </is>
      </c>
      <c r="M1" s="2" t="inlineStr">
        <is>
          <t>Members' Deficit [Member] Recapitalization Transaction [Member]</t>
        </is>
      </c>
      <c r="N1" s="2" t="inlineStr">
        <is>
          <t>Accumulated Deficit [Member]</t>
        </is>
      </c>
      <c r="O1" s="2" t="inlineStr">
        <is>
          <t>Non- Controlling Interests [Member]</t>
        </is>
      </c>
      <c r="P1" s="2" t="inlineStr">
        <is>
          <t>Non- Controlling Interests [Member] Recapitalization Transaction [Member]</t>
        </is>
      </c>
    </row>
    <row r="2">
      <c r="A2" s="4" t="inlineStr">
        <is>
          <t>Balance at beginning of period at Dec. 31, 2020</t>
        </is>
      </c>
      <c r="C2" s="5" t="n">
        <v>-115847</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5" t="n">
        <v>-120179</v>
      </c>
      <c r="M2" s="4" t="inlineStr">
        <is>
          <t xml:space="preserve"> </t>
        </is>
      </c>
      <c r="N2" s="4" t="inlineStr">
        <is>
          <t xml:space="preserve"> </t>
        </is>
      </c>
      <c r="O2" s="5" t="n">
        <v>4332</v>
      </c>
      <c r="P2" s="4" t="inlineStr">
        <is>
          <t xml:space="preserve"> </t>
        </is>
      </c>
    </row>
    <row r="3">
      <c r="A3" s="4" t="inlineStr">
        <is>
          <t>Contributions prior to recapitalization transaction</t>
        </is>
      </c>
      <c r="C3" s="6" t="n">
        <v>227</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6" t="n">
        <v>227</v>
      </c>
      <c r="M3" s="4" t="inlineStr">
        <is>
          <t xml:space="preserve"> </t>
        </is>
      </c>
      <c r="N3" s="4" t="inlineStr">
        <is>
          <t xml:space="preserve"> </t>
        </is>
      </c>
      <c r="O3" s="4" t="inlineStr">
        <is>
          <t xml:space="preserve"> </t>
        </is>
      </c>
      <c r="P3" s="4" t="inlineStr">
        <is>
          <t xml:space="preserve"> </t>
        </is>
      </c>
    </row>
    <row r="4">
      <c r="A4" s="4" t="inlineStr">
        <is>
          <t>Distributions prior to recapitalization transaction</t>
        </is>
      </c>
      <c r="C4" s="6" t="n">
        <v>-2711</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2711</v>
      </c>
      <c r="M4" s="4" t="inlineStr">
        <is>
          <t xml:space="preserve"> </t>
        </is>
      </c>
      <c r="N4" s="4" t="inlineStr">
        <is>
          <t xml:space="preserve"> </t>
        </is>
      </c>
      <c r="O4" s="4" t="inlineStr">
        <is>
          <t xml:space="preserve"> </t>
        </is>
      </c>
      <c r="P4" s="4" t="inlineStr">
        <is>
          <t xml:space="preserve"> </t>
        </is>
      </c>
    </row>
    <row r="5">
      <c r="A5" s="4" t="inlineStr">
        <is>
          <t>Net loss</t>
        </is>
      </c>
      <c r="C5" s="6" t="n">
        <v>-33077</v>
      </c>
      <c r="D5" s="4" t="inlineStr">
        <is>
          <t>[1]</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33093</v>
      </c>
      <c r="M5" s="4" t="inlineStr">
        <is>
          <t xml:space="preserve"> </t>
        </is>
      </c>
      <c r="N5" s="4" t="inlineStr">
        <is>
          <t xml:space="preserve"> </t>
        </is>
      </c>
      <c r="O5" s="6" t="n">
        <v>16</v>
      </c>
      <c r="P5" s="4" t="inlineStr">
        <is>
          <t xml:space="preserve"> </t>
        </is>
      </c>
    </row>
    <row r="6">
      <c r="A6" s="4" t="inlineStr">
        <is>
          <t>Balance at end of period at Dec. 31, 2021</t>
        </is>
      </c>
      <c r="C6" s="6" t="n">
        <v>-151408</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155756</v>
      </c>
      <c r="M6" s="4" t="inlineStr">
        <is>
          <t xml:space="preserve"> </t>
        </is>
      </c>
      <c r="N6" s="4" t="inlineStr">
        <is>
          <t xml:space="preserve"> </t>
        </is>
      </c>
      <c r="O6" s="6" t="n">
        <v>4348</v>
      </c>
      <c r="P6" s="4" t="inlineStr">
        <is>
          <t xml:space="preserve"> </t>
        </is>
      </c>
    </row>
    <row r="7">
      <c r="A7" s="4" t="inlineStr">
        <is>
          <t>Contributions prior to recapitalization transaction</t>
        </is>
      </c>
      <c r="C7" s="6" t="n">
        <v>15</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15</v>
      </c>
      <c r="M7" s="4" t="inlineStr">
        <is>
          <t xml:space="preserve"> </t>
        </is>
      </c>
      <c r="N7" s="4" t="inlineStr">
        <is>
          <t xml:space="preserve"> </t>
        </is>
      </c>
      <c r="O7" s="4" t="inlineStr">
        <is>
          <t xml:space="preserve"> </t>
        </is>
      </c>
      <c r="P7" s="4" t="inlineStr">
        <is>
          <t xml:space="preserve"> </t>
        </is>
      </c>
    </row>
    <row r="8">
      <c r="A8" s="4" t="inlineStr">
        <is>
          <t>Distributions prior to recapitalization transaction</t>
        </is>
      </c>
      <c r="C8" s="6" t="n">
        <v>-147</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147</v>
      </c>
      <c r="M8" s="4" t="inlineStr">
        <is>
          <t xml:space="preserve"> </t>
        </is>
      </c>
      <c r="N8" s="4" t="inlineStr">
        <is>
          <t xml:space="preserve"> </t>
        </is>
      </c>
      <c r="O8" s="4" t="inlineStr">
        <is>
          <t xml:space="preserve"> </t>
        </is>
      </c>
      <c r="P8" s="4" t="inlineStr">
        <is>
          <t xml:space="preserve"> </t>
        </is>
      </c>
    </row>
    <row r="9">
      <c r="A9" s="4" t="inlineStr">
        <is>
          <t>Net loss prior to recapitalization transaction</t>
        </is>
      </c>
      <c r="C9" s="6" t="n">
        <v>-2864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28640</v>
      </c>
      <c r="M9" s="4" t="inlineStr">
        <is>
          <t xml:space="preserve"> </t>
        </is>
      </c>
      <c r="N9" s="4" t="inlineStr">
        <is>
          <t xml:space="preserve"> </t>
        </is>
      </c>
      <c r="O9" s="4" t="inlineStr">
        <is>
          <t xml:space="preserve"> </t>
        </is>
      </c>
      <c r="P9" s="4" t="inlineStr">
        <is>
          <t xml:space="preserve"> </t>
        </is>
      </c>
    </row>
    <row r="10">
      <c r="A10" s="4" t="inlineStr">
        <is>
          <t>Opening net assets of Lionheart II Holdings, LLC acquired</t>
        </is>
      </c>
      <c r="C10" s="6" t="n">
        <v>-21786</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5" t="n">
        <v>-21786</v>
      </c>
      <c r="O10" s="4" t="inlineStr">
        <is>
          <t xml:space="preserve"> </t>
        </is>
      </c>
      <c r="P10" s="4" t="inlineStr">
        <is>
          <t xml:space="preserve"> </t>
        </is>
      </c>
    </row>
    <row r="11">
      <c r="A11" s="4" t="inlineStr">
        <is>
          <t>Adjustment for value of derivative on temporary equity</t>
        </is>
      </c>
      <c r="C11" s="6" t="n">
        <v>9613</v>
      </c>
      <c r="E11" s="4" t="inlineStr">
        <is>
          <t xml:space="preserve"> </t>
        </is>
      </c>
      <c r="F11" s="4" t="inlineStr">
        <is>
          <t xml:space="preserve"> </t>
        </is>
      </c>
      <c r="G11" s="4" t="inlineStr">
        <is>
          <t xml:space="preserve"> </t>
        </is>
      </c>
      <c r="H11" s="4" t="inlineStr">
        <is>
          <t xml:space="preserve"> </t>
        </is>
      </c>
      <c r="I11" s="4" t="inlineStr">
        <is>
          <t xml:space="preserve"> </t>
        </is>
      </c>
      <c r="J11" s="5" t="n">
        <v>9613</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Conversion of Warrants</t>
        </is>
      </c>
      <c r="C12" s="6" t="n">
        <v>10092</v>
      </c>
      <c r="E12" s="4" t="inlineStr">
        <is>
          <t xml:space="preserve"> </t>
        </is>
      </c>
      <c r="F12" s="4" t="inlineStr">
        <is>
          <t xml:space="preserve"> </t>
        </is>
      </c>
      <c r="G12" s="4" t="inlineStr">
        <is>
          <t xml:space="preserve"> </t>
        </is>
      </c>
      <c r="H12" s="4" t="inlineStr">
        <is>
          <t xml:space="preserve"> </t>
        </is>
      </c>
      <c r="I12" s="4" t="inlineStr">
        <is>
          <t xml:space="preserve"> </t>
        </is>
      </c>
      <c r="J12" s="6" t="n">
        <v>16703</v>
      </c>
      <c r="K12" s="4" t="inlineStr">
        <is>
          <t xml:space="preserve"> </t>
        </is>
      </c>
      <c r="L12" s="4" t="inlineStr">
        <is>
          <t xml:space="preserve"> </t>
        </is>
      </c>
      <c r="M12" s="4" t="inlineStr">
        <is>
          <t xml:space="preserve"> </t>
        </is>
      </c>
      <c r="N12" s="4" t="inlineStr">
        <is>
          <t xml:space="preserve"> </t>
        </is>
      </c>
      <c r="O12" s="6" t="n">
        <v>-6611</v>
      </c>
      <c r="P12" s="4" t="inlineStr">
        <is>
          <t xml:space="preserve"> </t>
        </is>
      </c>
    </row>
    <row r="13">
      <c r="A13" s="4" t="inlineStr">
        <is>
          <t>Conversion of Warrants, shares</t>
        </is>
      </c>
      <c r="C13" s="4" t="inlineStr">
        <is>
          <t xml:space="preserve"> </t>
        </is>
      </c>
      <c r="E13" s="4" t="inlineStr">
        <is>
          <t xml:space="preserve"> </t>
        </is>
      </c>
      <c r="F13" s="6" t="n">
        <v>340222</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Class A Issuances</t>
        </is>
      </c>
      <c r="C14" s="6" t="n">
        <v>24120</v>
      </c>
      <c r="E14" s="4" t="inlineStr">
        <is>
          <t xml:space="preserve"> </t>
        </is>
      </c>
      <c r="F14" s="4" t="inlineStr">
        <is>
          <t xml:space="preserve"> </t>
        </is>
      </c>
      <c r="G14" s="4" t="inlineStr">
        <is>
          <t xml:space="preserve"> </t>
        </is>
      </c>
      <c r="H14" s="4" t="inlineStr">
        <is>
          <t xml:space="preserve"> </t>
        </is>
      </c>
      <c r="I14" s="4" t="inlineStr">
        <is>
          <t xml:space="preserve"> </t>
        </is>
      </c>
      <c r="J14" s="6" t="n">
        <v>69174</v>
      </c>
      <c r="K14" s="4" t="inlineStr">
        <is>
          <t xml:space="preserve"> </t>
        </is>
      </c>
      <c r="L14" s="4" t="inlineStr">
        <is>
          <t xml:space="preserve"> </t>
        </is>
      </c>
      <c r="M14" s="4" t="inlineStr">
        <is>
          <t xml:space="preserve"> </t>
        </is>
      </c>
      <c r="N14" s="4" t="inlineStr">
        <is>
          <t xml:space="preserve"> </t>
        </is>
      </c>
      <c r="O14" s="6" t="n">
        <v>-45054</v>
      </c>
      <c r="P14" s="4" t="inlineStr">
        <is>
          <t xml:space="preserve"> </t>
        </is>
      </c>
    </row>
    <row r="15">
      <c r="A15" s="4" t="inlineStr">
        <is>
          <t>Class A Issuances, shares</t>
        </is>
      </c>
      <c r="C15" s="4" t="inlineStr">
        <is>
          <t xml:space="preserve"> </t>
        </is>
      </c>
      <c r="E15" s="4" t="inlineStr">
        <is>
          <t xml:space="preserve"> </t>
        </is>
      </c>
      <c r="F15" s="6" t="n">
        <v>2340683</v>
      </c>
      <c r="G15" s="4" t="inlineStr">
        <is>
          <t xml:space="preserve"> </t>
        </is>
      </c>
      <c r="H15" s="6" t="n">
        <v>-259752</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Net loss</t>
        </is>
      </c>
      <c r="B16" s="4" t="inlineStr">
        <is>
          <t>[1]</t>
        </is>
      </c>
      <c r="C16" s="6" t="n">
        <v>-401905</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Net loss</t>
        </is>
      </c>
      <c r="C17" s="6" t="n">
        <v>-373265</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6" t="n">
        <v>-7417</v>
      </c>
      <c r="O17" s="6" t="n">
        <v>-365848</v>
      </c>
      <c r="P17" s="4" t="inlineStr">
        <is>
          <t xml:space="preserve"> </t>
        </is>
      </c>
    </row>
    <row r="18">
      <c r="A18" s="4" t="inlineStr">
        <is>
          <t>Balance at end of period, shares at Dec. 31, 2022</t>
        </is>
      </c>
      <c r="C18" s="4" t="inlineStr">
        <is>
          <t xml:space="preserve"> </t>
        </is>
      </c>
      <c r="E18" s="4" t="inlineStr">
        <is>
          <t xml:space="preserve"> </t>
        </is>
      </c>
      <c r="F18" s="6" t="n">
        <v>2984212</v>
      </c>
      <c r="G18" s="6" t="n">
        <v>303307</v>
      </c>
      <c r="H18" s="6" t="n">
        <v>125919180</v>
      </c>
      <c r="I18" s="6" t="n">
        <v>126178932</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Balance at end of period at Dec. 31, 2022</t>
        </is>
      </c>
      <c r="C19" s="6" t="n">
        <v>2185465</v>
      </c>
      <c r="E19" s="5" t="n">
        <v>2716871</v>
      </c>
      <c r="F19" s="4" t="inlineStr">
        <is>
          <t xml:space="preserve"> </t>
        </is>
      </c>
      <c r="G19" s="4" t="inlineStr">
        <is>
          <t xml:space="preserve"> </t>
        </is>
      </c>
      <c r="H19" s="5" t="n">
        <v>13</v>
      </c>
      <c r="I19" s="5" t="n">
        <v>13</v>
      </c>
      <c r="J19" s="6" t="n">
        <v>137069</v>
      </c>
      <c r="K19" s="5" t="n">
        <v>41579</v>
      </c>
      <c r="L19" s="4" t="inlineStr">
        <is>
          <t xml:space="preserve"> </t>
        </is>
      </c>
      <c r="M19" s="5" t="n">
        <v>184528</v>
      </c>
      <c r="N19" s="6" t="n">
        <v>-29203</v>
      </c>
      <c r="O19" s="6" t="n">
        <v>2077586</v>
      </c>
      <c r="P19" s="5" t="n">
        <v>2490751</v>
      </c>
    </row>
    <row r="20">
      <c r="A20" s="4" t="inlineStr">
        <is>
          <t>Conversion of Warrants</t>
        </is>
      </c>
      <c r="C20" s="6" t="n">
        <v>258</v>
      </c>
      <c r="E20" s="4" t="inlineStr">
        <is>
          <t xml:space="preserve"> </t>
        </is>
      </c>
      <c r="F20" s="4" t="inlineStr">
        <is>
          <t xml:space="preserve"> </t>
        </is>
      </c>
      <c r="G20" s="4" t="inlineStr">
        <is>
          <t xml:space="preserve"> </t>
        </is>
      </c>
      <c r="H20" s="4" t="inlineStr">
        <is>
          <t xml:space="preserve"> </t>
        </is>
      </c>
      <c r="I20" s="4" t="inlineStr">
        <is>
          <t xml:space="preserve"> </t>
        </is>
      </c>
      <c r="J20" s="6" t="n">
        <v>458</v>
      </c>
      <c r="K20" s="4" t="inlineStr">
        <is>
          <t xml:space="preserve"> </t>
        </is>
      </c>
      <c r="L20" s="4" t="inlineStr">
        <is>
          <t xml:space="preserve"> </t>
        </is>
      </c>
      <c r="M20" s="4" t="inlineStr">
        <is>
          <t xml:space="preserve"> </t>
        </is>
      </c>
      <c r="N20" s="4" t="inlineStr">
        <is>
          <t xml:space="preserve"> </t>
        </is>
      </c>
      <c r="O20" s="6" t="n">
        <v>-200</v>
      </c>
      <c r="P20" s="4" t="inlineStr">
        <is>
          <t xml:space="preserve"> </t>
        </is>
      </c>
    </row>
    <row r="21">
      <c r="A21" s="4" t="inlineStr">
        <is>
          <t>Conversion of Warrants, shares</t>
        </is>
      </c>
      <c r="C21" s="4" t="inlineStr">
        <is>
          <t xml:space="preserve"> </t>
        </is>
      </c>
      <c r="E21" s="4" t="inlineStr">
        <is>
          <t xml:space="preserve"> </t>
        </is>
      </c>
      <c r="F21" s="6" t="n">
        <v>14761</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Class A Issuances</t>
        </is>
      </c>
      <c r="C22" s="6" t="n">
        <v>68551</v>
      </c>
      <c r="E22" s="4" t="inlineStr">
        <is>
          <t xml:space="preserve"> </t>
        </is>
      </c>
      <c r="F22" s="5" t="n">
        <v>1</v>
      </c>
      <c r="G22" s="4" t="inlineStr">
        <is>
          <t xml:space="preserve"> </t>
        </is>
      </c>
      <c r="H22" s="5" t="n">
        <v>-1</v>
      </c>
      <c r="I22" s="4" t="inlineStr">
        <is>
          <t xml:space="preserve"> </t>
        </is>
      </c>
      <c r="J22" s="6" t="n">
        <v>220401</v>
      </c>
      <c r="K22" s="4" t="inlineStr">
        <is>
          <t xml:space="preserve"> </t>
        </is>
      </c>
      <c r="L22" s="4" t="inlineStr">
        <is>
          <t xml:space="preserve"> </t>
        </is>
      </c>
      <c r="M22" s="4" t="inlineStr">
        <is>
          <t xml:space="preserve"> </t>
        </is>
      </c>
      <c r="N22" s="4" t="inlineStr">
        <is>
          <t xml:space="preserve"> </t>
        </is>
      </c>
      <c r="O22" s="6" t="n">
        <v>-151850</v>
      </c>
      <c r="P22" s="4" t="inlineStr">
        <is>
          <t xml:space="preserve"> </t>
        </is>
      </c>
    </row>
    <row r="23">
      <c r="A23" s="4" t="inlineStr">
        <is>
          <t>Class A Issuances, shares</t>
        </is>
      </c>
      <c r="C23" s="4" t="inlineStr">
        <is>
          <t xml:space="preserve"> </t>
        </is>
      </c>
      <c r="E23" s="4" t="inlineStr">
        <is>
          <t xml:space="preserve"> </t>
        </is>
      </c>
      <c r="F23" s="6" t="n">
        <v>11660821</v>
      </c>
      <c r="G23" s="4" t="inlineStr">
        <is>
          <t xml:space="preserve"> </t>
        </is>
      </c>
      <c r="H23" s="6" t="n">
        <v>-1786782</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Net loss</t>
        </is>
      </c>
      <c r="C24" s="6" t="n">
        <v>-835145</v>
      </c>
      <c r="D24" s="4" t="inlineStr">
        <is>
          <t>[1]</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6" t="n">
        <v>-56348</v>
      </c>
      <c r="O24" s="6" t="n">
        <v>-778797</v>
      </c>
      <c r="P24" s="4" t="inlineStr">
        <is>
          <t xml:space="preserve"> </t>
        </is>
      </c>
    </row>
    <row r="25">
      <c r="A25" s="4" t="inlineStr">
        <is>
          <t>Balance at end of period, shares at Dec. 31, 2023</t>
        </is>
      </c>
      <c r="C25" s="4" t="inlineStr">
        <is>
          <t xml:space="preserve"> </t>
        </is>
      </c>
      <c r="E25" s="4" t="inlineStr">
        <is>
          <t xml:space="preserve"> </t>
        </is>
      </c>
      <c r="F25" s="6" t="n">
        <v>14659794</v>
      </c>
      <c r="G25" s="4" t="inlineStr">
        <is>
          <t xml:space="preserve"> </t>
        </is>
      </c>
      <c r="H25" s="6" t="n">
        <v>12413239</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Balance at end of period at Dec. 31, 2023</t>
        </is>
      </c>
      <c r="C26" s="5" t="n">
        <v>1419129</v>
      </c>
      <c r="E26" s="4" t="inlineStr">
        <is>
          <t xml:space="preserve"> </t>
        </is>
      </c>
      <c r="F26" s="5" t="n">
        <v>1</v>
      </c>
      <c r="G26" s="4" t="inlineStr">
        <is>
          <t xml:space="preserve"> </t>
        </is>
      </c>
      <c r="H26" s="5" t="n">
        <v>12</v>
      </c>
      <c r="I26" s="4" t="inlineStr">
        <is>
          <t xml:space="preserve"> </t>
        </is>
      </c>
      <c r="J26" s="5" t="n">
        <v>357928</v>
      </c>
      <c r="K26" s="4" t="inlineStr">
        <is>
          <t xml:space="preserve"> </t>
        </is>
      </c>
      <c r="L26" s="4" t="inlineStr">
        <is>
          <t xml:space="preserve"> </t>
        </is>
      </c>
      <c r="M26" s="4" t="inlineStr">
        <is>
          <t xml:space="preserve"> </t>
        </is>
      </c>
      <c r="N26" s="5" t="n">
        <v>-85551</v>
      </c>
      <c r="O26" s="5" t="n">
        <v>1146739</v>
      </c>
      <c r="P26" s="4" t="inlineStr">
        <is>
          <t xml:space="preserve"> </t>
        </is>
      </c>
    </row>
    <row r="27"/>
    <row r="28">
      <c r="A28" s="4" t="inlineStr">
        <is>
          <t>[1] Balances include related party transactions. See Note 15, Related Party Transactions , f or further details.</t>
        </is>
      </c>
    </row>
  </sheetData>
  <mergeCells count="4">
    <mergeCell ref="A1:B1"/>
    <mergeCell ref="C1:D1"/>
    <mergeCell ref="A27:O27"/>
    <mergeCell ref="A28:O28"/>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9" customWidth="1" min="2" max="2"/>
  </cols>
  <sheetData>
    <row r="1">
      <c r="A1" s="1" t="inlineStr">
        <is>
          <t>Leases - Schedule of Right-of-Use Assets and Lease Liabilities in Consolidated Balance (Detail) $ in Thousands</t>
        </is>
      </c>
      <c r="B1" s="2" t="inlineStr">
        <is>
          <t>Dec. 31, 2023 USD ($)</t>
        </is>
      </c>
    </row>
    <row r="2">
      <c r="A2" s="3" t="inlineStr">
        <is>
          <t>Leases [Abstract]</t>
        </is>
      </c>
      <c r="B2" s="4" t="inlineStr">
        <is>
          <t xml:space="preserve"> </t>
        </is>
      </c>
    </row>
    <row r="3">
      <c r="A3" s="4" t="inlineStr">
        <is>
          <t>Right-of-use assets</t>
        </is>
      </c>
      <c r="B3" s="5" t="n">
        <v>342</v>
      </c>
    </row>
    <row r="4">
      <c r="A4" s="4" t="inlineStr">
        <is>
          <t>Operating Lease, Right-of-Use Asset, Statement of Financial Position [Extensible Enumeration]</t>
        </is>
      </c>
      <c r="B4" s="4" t="inlineStr">
        <is>
          <t>Right-of-use assets</t>
        </is>
      </c>
    </row>
    <row r="5">
      <c r="A5" s="4" t="inlineStr">
        <is>
          <t>Operating lease liability, current</t>
        </is>
      </c>
      <c r="B5" s="5" t="n">
        <v>-109</v>
      </c>
    </row>
    <row r="6">
      <c r="A6" s="4" t="inlineStr">
        <is>
          <t>Operating Lease, Liability, Current, Statement of Financial Position [Extensible Enumeration]</t>
        </is>
      </c>
      <c r="B6" s="4" t="inlineStr">
        <is>
          <t>Loan from related parties</t>
        </is>
      </c>
    </row>
    <row r="7">
      <c r="A7" s="4" t="inlineStr">
        <is>
          <t>Operating lease liability, non-current</t>
        </is>
      </c>
      <c r="B7" s="5" t="n">
        <v>-235</v>
      </c>
    </row>
    <row r="8">
      <c r="A8" s="4" t="inlineStr">
        <is>
          <t>Operating Lease, Liability, Noncurrent, Statement of Financial Position [Extensible Enumeration]</t>
        </is>
      </c>
      <c r="B8" s="4" t="inlineStr">
        <is>
          <t>Operating lease liability, non-current</t>
        </is>
      </c>
    </row>
    <row r="9">
      <c r="A9" s="4" t="inlineStr">
        <is>
          <t>Total Lease Liability</t>
        </is>
      </c>
      <c r="B9" s="5" t="n">
        <v>-34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Minimum Lease Payments Under Non-cancellable Operating Leases (Detail) $ in Thousands</t>
        </is>
      </c>
      <c r="B1" s="2" t="inlineStr">
        <is>
          <t>Dec. 31, 2023 USD ($)</t>
        </is>
      </c>
    </row>
    <row r="2">
      <c r="A2" s="3" t="inlineStr">
        <is>
          <t>Lessee, Operating Lease, Liability, to be Paid, Fiscal Year Maturity [Abstract]</t>
        </is>
      </c>
      <c r="B2" s="4" t="inlineStr">
        <is>
          <t xml:space="preserve"> </t>
        </is>
      </c>
    </row>
    <row r="3">
      <c r="A3" s="4" t="inlineStr">
        <is>
          <t>2024</t>
        </is>
      </c>
      <c r="B3" s="5" t="n">
        <v>153</v>
      </c>
    </row>
    <row r="4">
      <c r="A4" s="4" t="inlineStr">
        <is>
          <t>2025</t>
        </is>
      </c>
      <c r="B4" s="6" t="n">
        <v>157</v>
      </c>
    </row>
    <row r="5">
      <c r="A5" s="4" t="inlineStr">
        <is>
          <t>2026</t>
        </is>
      </c>
      <c r="B5" s="6" t="n">
        <v>107</v>
      </c>
    </row>
    <row r="6">
      <c r="A6" s="4" t="inlineStr">
        <is>
          <t>Total minimum payments required</t>
        </is>
      </c>
      <c r="B6" s="6" t="n">
        <v>417</v>
      </c>
    </row>
    <row r="7">
      <c r="A7" s="4" t="inlineStr">
        <is>
          <t>Less: implied interest</t>
        </is>
      </c>
      <c r="B7" s="6" t="n">
        <v>-73</v>
      </c>
    </row>
    <row r="8">
      <c r="A8" s="4" t="inlineStr">
        <is>
          <t>Present value of lease liabilities</t>
        </is>
      </c>
      <c r="B8" s="5" t="n">
        <v>34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5" customWidth="1" min="1" max="1"/>
    <col width="80" customWidth="1" min="2" max="2"/>
    <col width="14" customWidth="1" min="3" max="3"/>
    <col width="14" customWidth="1" min="4" max="4"/>
  </cols>
  <sheetData>
    <row r="1">
      <c r="A1" s="1" t="inlineStr">
        <is>
          <t>Income Tax - Additional Information (Detail) - USD ($)</t>
        </is>
      </c>
      <c r="B1" s="2" t="inlineStr">
        <is>
          <t>12 Months Ended</t>
        </is>
      </c>
    </row>
    <row r="2">
      <c r="B2" s="2" t="inlineStr">
        <is>
          <t>Dec. 31, 2023</t>
        </is>
      </c>
      <c r="C2" s="2" t="inlineStr">
        <is>
          <t>Dec. 31, 2022</t>
        </is>
      </c>
      <c r="D2" s="2" t="inlineStr">
        <is>
          <t>Dec. 31, 2021</t>
        </is>
      </c>
    </row>
    <row r="3">
      <c r="A3" s="3" t="inlineStr">
        <is>
          <t>Operating Loss Carryforwards [Line Items]</t>
        </is>
      </c>
      <c r="B3" s="4" t="inlineStr">
        <is>
          <t xml:space="preserve"> </t>
        </is>
      </c>
      <c r="C3" s="4" t="inlineStr">
        <is>
          <t xml:space="preserve"> </t>
        </is>
      </c>
      <c r="D3" s="4" t="inlineStr">
        <is>
          <t xml:space="preserve"> </t>
        </is>
      </c>
    </row>
    <row r="4">
      <c r="A4" s="4" t="inlineStr">
        <is>
          <t>Provision for income tax</t>
        </is>
      </c>
      <c r="B4" s="5" t="n">
        <v>0</v>
      </c>
      <c r="C4" s="5" t="n">
        <v>0</v>
      </c>
      <c r="D4" s="5" t="n">
        <v>0</v>
      </c>
    </row>
    <row r="5">
      <c r="A5" s="4" t="inlineStr">
        <is>
          <t>Unrecognized tax benefits</t>
        </is>
      </c>
      <c r="B5" s="5" t="n">
        <v>0</v>
      </c>
      <c r="C5" s="6" t="n">
        <v>0</v>
      </c>
      <c r="D5" s="4" t="inlineStr">
        <is>
          <t xml:space="preserve"> </t>
        </is>
      </c>
    </row>
    <row r="6">
      <c r="A6" s="4" t="inlineStr">
        <is>
          <t>Income tax examination, description</t>
        </is>
      </c>
      <c r="B6" s="4" t="inlineStr">
        <is>
          <t xml:space="preserve">As of December 31, 2023, the Company’s federal and state and local income tax years 2020 through 2023 remain open and are subject to examination. </t>
        </is>
      </c>
      <c r="C6" s="4" t="inlineStr">
        <is>
          <t xml:space="preserve"> </t>
        </is>
      </c>
      <c r="D6" s="4" t="inlineStr">
        <is>
          <t xml:space="preserve"> </t>
        </is>
      </c>
    </row>
    <row r="7">
      <c r="A7" s="4" t="inlineStr">
        <is>
          <t>Federal [Member]</t>
        </is>
      </c>
      <c r="B7" s="4" t="inlineStr">
        <is>
          <t xml:space="preserve"> </t>
        </is>
      </c>
      <c r="C7" s="4" t="inlineStr">
        <is>
          <t xml:space="preserve"> </t>
        </is>
      </c>
      <c r="D7" s="4" t="inlineStr">
        <is>
          <t xml:space="preserve"> </t>
        </is>
      </c>
    </row>
    <row r="8">
      <c r="A8" s="3" t="inlineStr">
        <is>
          <t>Operating Loss Carryforwards [Line Items]</t>
        </is>
      </c>
      <c r="B8" s="4" t="inlineStr">
        <is>
          <t xml:space="preserve"> </t>
        </is>
      </c>
      <c r="C8" s="4" t="inlineStr">
        <is>
          <t xml:space="preserve"> </t>
        </is>
      </c>
      <c r="D8" s="4" t="inlineStr">
        <is>
          <t xml:space="preserve"> </t>
        </is>
      </c>
    </row>
    <row r="9">
      <c r="A9" s="4" t="inlineStr">
        <is>
          <t>Operating loss carryovers</t>
        </is>
      </c>
      <c r="B9" s="5" t="n">
        <v>4300000</v>
      </c>
      <c r="C9" s="6" t="n">
        <v>2000000</v>
      </c>
      <c r="D9" s="4" t="inlineStr">
        <is>
          <t xml:space="preserve"> </t>
        </is>
      </c>
    </row>
    <row r="10">
      <c r="A10" s="4" t="inlineStr">
        <is>
          <t>Open tax year</t>
        </is>
      </c>
      <c r="B10" s="4" t="inlineStr">
        <is>
          <t>2020</t>
        </is>
      </c>
      <c r="C10" s="4" t="inlineStr">
        <is>
          <t xml:space="preserve"> </t>
        </is>
      </c>
      <c r="D10" s="4" t="inlineStr">
        <is>
          <t xml:space="preserve"> </t>
        </is>
      </c>
    </row>
    <row r="11">
      <c r="A11" s="4" t="inlineStr">
        <is>
          <t>State [Member]</t>
        </is>
      </c>
      <c r="B11" s="4" t="inlineStr">
        <is>
          <t xml:space="preserve"> </t>
        </is>
      </c>
      <c r="C11" s="4" t="inlineStr">
        <is>
          <t xml:space="preserve"> </t>
        </is>
      </c>
      <c r="D11" s="4" t="inlineStr">
        <is>
          <t xml:space="preserve"> </t>
        </is>
      </c>
    </row>
    <row r="12">
      <c r="A12" s="3" t="inlineStr">
        <is>
          <t>Operating Loss Carryforwards [Line Items]</t>
        </is>
      </c>
      <c r="B12" s="4" t="inlineStr">
        <is>
          <t xml:space="preserve"> </t>
        </is>
      </c>
      <c r="C12" s="4" t="inlineStr">
        <is>
          <t xml:space="preserve"> </t>
        </is>
      </c>
      <c r="D12" s="4" t="inlineStr">
        <is>
          <t xml:space="preserve"> </t>
        </is>
      </c>
    </row>
    <row r="13">
      <c r="A13" s="4" t="inlineStr">
        <is>
          <t>Operating loss carryovers</t>
        </is>
      </c>
      <c r="B13" s="5" t="n">
        <v>4200000</v>
      </c>
      <c r="C13" s="5" t="n">
        <v>1900000</v>
      </c>
      <c r="D13" s="4" t="inlineStr">
        <is>
          <t xml:space="preserve"> </t>
        </is>
      </c>
    </row>
    <row r="14">
      <c r="A14" s="4" t="inlineStr">
        <is>
          <t>Open tax year</t>
        </is>
      </c>
      <c r="B14" s="4" t="inlineStr">
        <is>
          <t>2023</t>
        </is>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Schedule of Reconciliation Statutory Income Tax Rate to the Company's Effective Tax Rate (Detail)</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Federal Statutory rate</t>
        </is>
      </c>
      <c r="B4" s="11" t="n">
        <v>0.21</v>
      </c>
      <c r="C4" s="11" t="n">
        <v>0.21</v>
      </c>
      <c r="D4" s="11" t="n">
        <v>0.21</v>
      </c>
    </row>
    <row r="5">
      <c r="A5" s="4" t="inlineStr">
        <is>
          <t>Noncontrolling interests/effect of pass-through entities</t>
        </is>
      </c>
      <c r="B5" s="4" t="inlineStr">
        <is>
          <t>(19.59%)</t>
        </is>
      </c>
      <c r="C5" s="4" t="inlineStr">
        <is>
          <t>(20.70%)</t>
        </is>
      </c>
      <c r="D5" s="4" t="inlineStr">
        <is>
          <t>(21.00%)</t>
        </is>
      </c>
    </row>
    <row r="6">
      <c r="A6" s="4" t="inlineStr">
        <is>
          <t>Valuation allowance</t>
        </is>
      </c>
      <c r="B6" s="4" t="inlineStr">
        <is>
          <t>(1.73%)</t>
        </is>
      </c>
      <c r="C6" s="4" t="inlineStr">
        <is>
          <t>(0.40%)</t>
        </is>
      </c>
      <c r="D6" s="11" t="n">
        <v>0</v>
      </c>
    </row>
    <row r="7">
      <c r="A7" s="4" t="inlineStr">
        <is>
          <t>Other</t>
        </is>
      </c>
      <c r="B7" s="12" t="n">
        <v>0.0032</v>
      </c>
      <c r="C7" s="12" t="n">
        <v>0.001</v>
      </c>
      <c r="D7" s="11" t="n">
        <v>0</v>
      </c>
    </row>
    <row r="8">
      <c r="A8" s="4" t="inlineStr">
        <is>
          <t>Effective Income tax rate</t>
        </is>
      </c>
      <c r="B8" s="11" t="n">
        <v>0</v>
      </c>
      <c r="C8" s="11" t="n">
        <v>0</v>
      </c>
      <c r="D8" s="11" t="n">
        <v>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 Schedule of Company's Deferred Tax Assets and Liabilities (Detail) - USD ($) $ in Thousands</t>
        </is>
      </c>
      <c r="B1" s="2" t="inlineStr">
        <is>
          <t>Dec. 31, 2023</t>
        </is>
      </c>
      <c r="C1" s="2" t="inlineStr">
        <is>
          <t>Dec. 31, 2022</t>
        </is>
      </c>
    </row>
    <row r="2">
      <c r="A2" s="3" t="inlineStr">
        <is>
          <t>Components of Deferred Tax Assets and Liabilities [Abstract]</t>
        </is>
      </c>
      <c r="B2" s="4" t="inlineStr">
        <is>
          <t xml:space="preserve"> </t>
        </is>
      </c>
      <c r="C2" s="4" t="inlineStr">
        <is>
          <t xml:space="preserve"> </t>
        </is>
      </c>
    </row>
    <row r="3">
      <c r="A3" s="4" t="inlineStr">
        <is>
          <t>Net operating loss carryforward</t>
        </is>
      </c>
      <c r="B3" s="5" t="n">
        <v>1126</v>
      </c>
      <c r="C3" s="5" t="n">
        <v>423</v>
      </c>
    </row>
    <row r="4">
      <c r="A4" s="4" t="inlineStr">
        <is>
          <t>Investment in MSP Recovery, LLC</t>
        </is>
      </c>
      <c r="B4" s="6" t="n">
        <v>30385</v>
      </c>
      <c r="C4" s="6" t="n">
        <v>38263</v>
      </c>
    </row>
    <row r="5">
      <c r="A5" s="4" t="inlineStr">
        <is>
          <t>Start-up Costs</t>
        </is>
      </c>
      <c r="B5" s="6" t="n">
        <v>854</v>
      </c>
      <c r="C5" s="6" t="n">
        <v>917</v>
      </c>
    </row>
    <row r="6">
      <c r="A6" s="4" t="inlineStr">
        <is>
          <t>Transaction Costs</t>
        </is>
      </c>
      <c r="B6" s="6" t="n">
        <v>2962</v>
      </c>
      <c r="C6" s="6" t="n">
        <v>3224</v>
      </c>
    </row>
    <row r="7">
      <c r="A7" s="4" t="inlineStr">
        <is>
          <t>Interest Expense - 163j</t>
        </is>
      </c>
      <c r="B7" s="6" t="n">
        <v>5065</v>
      </c>
      <c r="C7" s="4" t="inlineStr">
        <is>
          <t xml:space="preserve"> </t>
        </is>
      </c>
    </row>
    <row r="8">
      <c r="A8" s="4" t="inlineStr">
        <is>
          <t>Total deferred tax assets</t>
        </is>
      </c>
      <c r="B8" s="6" t="n">
        <v>40392</v>
      </c>
      <c r="C8" s="6" t="n">
        <v>42827</v>
      </c>
    </row>
    <row r="9">
      <c r="A9" s="4" t="inlineStr">
        <is>
          <t>Valuation Allowance</t>
        </is>
      </c>
      <c r="B9" s="5" t="n">
        <v>-40392</v>
      </c>
      <c r="C9" s="5" t="n">
        <v>-4282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Variable Interest Entities - Additional Information (Detail) - USD ($) $ in Thousands</t>
        </is>
      </c>
      <c r="C1" s="2" t="inlineStr">
        <is>
          <t>Dec. 31, 2023</t>
        </is>
      </c>
      <c r="D1" s="2" t="inlineStr">
        <is>
          <t>Dec. 31, 2022</t>
        </is>
      </c>
    </row>
    <row r="2">
      <c r="A2" s="3" t="inlineStr">
        <is>
          <t>Variable Interest Entity [Line Items]</t>
        </is>
      </c>
      <c r="C2" s="4" t="inlineStr">
        <is>
          <t xml:space="preserve"> </t>
        </is>
      </c>
      <c r="D2" s="4" t="inlineStr">
        <is>
          <t xml:space="preserve"> </t>
        </is>
      </c>
    </row>
    <row r="3">
      <c r="A3" s="4" t="inlineStr">
        <is>
          <t>Assets</t>
        </is>
      </c>
      <c r="C3" s="5" t="n">
        <v>3159995</v>
      </c>
      <c r="D3" s="5" t="n">
        <v>3417945</v>
      </c>
    </row>
    <row r="4">
      <c r="A4" s="4" t="inlineStr">
        <is>
          <t>Liabilities</t>
        </is>
      </c>
      <c r="C4" s="6" t="n">
        <v>1740866</v>
      </c>
      <c r="D4" s="6" t="n">
        <v>1230673</v>
      </c>
    </row>
    <row r="5">
      <c r="A5" s="4" t="inlineStr">
        <is>
          <t>Intangible assets, net</t>
        </is>
      </c>
      <c r="B5" s="4" t="inlineStr">
        <is>
          <t>[1]</t>
        </is>
      </c>
      <c r="C5" s="6" t="n">
        <v>3132796</v>
      </c>
      <c r="D5" s="6" t="n">
        <v>3363156</v>
      </c>
    </row>
    <row r="6">
      <c r="A6" s="4" t="inlineStr">
        <is>
          <t>Variable Interest Entity, Primary Beneficiary [Member]</t>
        </is>
      </c>
      <c r="C6" s="4" t="inlineStr">
        <is>
          <t xml:space="preserve"> </t>
        </is>
      </c>
      <c r="D6" s="4" t="inlineStr">
        <is>
          <t xml:space="preserve"> </t>
        </is>
      </c>
    </row>
    <row r="7">
      <c r="A7" s="3" t="inlineStr">
        <is>
          <t>Variable Interest Entity [Line Items]</t>
        </is>
      </c>
      <c r="C7" s="4" t="inlineStr">
        <is>
          <t xml:space="preserve"> </t>
        </is>
      </c>
      <c r="D7" s="4" t="inlineStr">
        <is>
          <t xml:space="preserve"> </t>
        </is>
      </c>
    </row>
    <row r="8">
      <c r="A8" s="4" t="inlineStr">
        <is>
          <t>Assets</t>
        </is>
      </c>
      <c r="C8" s="6" t="n">
        <v>2200000</v>
      </c>
      <c r="D8" s="6" t="n">
        <v>2300000</v>
      </c>
    </row>
    <row r="9">
      <c r="A9" s="4" t="inlineStr">
        <is>
          <t>Liabilities</t>
        </is>
      </c>
      <c r="C9" s="6" t="n">
        <v>400</v>
      </c>
      <c r="D9" s="6" t="n">
        <v>400</v>
      </c>
    </row>
    <row r="10">
      <c r="A10" s="4" t="inlineStr">
        <is>
          <t>Intangible assets, net</t>
        </is>
      </c>
      <c r="C10" s="6" t="n">
        <v>2200000</v>
      </c>
      <c r="D10" s="6" t="n">
        <v>2300000</v>
      </c>
    </row>
    <row r="11">
      <c r="A11" s="4" t="inlineStr">
        <is>
          <t>Intangible assets held be certain specific subsidiaries</t>
        </is>
      </c>
      <c r="C11" s="6" t="n">
        <v>2000000</v>
      </c>
      <c r="D11" s="4" t="inlineStr">
        <is>
          <t xml:space="preserve"> </t>
        </is>
      </c>
    </row>
    <row r="12">
      <c r="A12" s="4" t="inlineStr">
        <is>
          <t>Variable Interest Entity, Not Primary Beneficiary [Member]</t>
        </is>
      </c>
      <c r="C12" s="4" t="inlineStr">
        <is>
          <t xml:space="preserve"> </t>
        </is>
      </c>
      <c r="D12" s="4" t="inlineStr">
        <is>
          <t xml:space="preserve"> </t>
        </is>
      </c>
    </row>
    <row r="13">
      <c r="A13" s="3" t="inlineStr">
        <is>
          <t>Variable Interest Entity [Line Items]</t>
        </is>
      </c>
      <c r="C13" s="4" t="inlineStr">
        <is>
          <t xml:space="preserve"> </t>
        </is>
      </c>
      <c r="D13" s="4" t="inlineStr">
        <is>
          <t xml:space="preserve"> </t>
        </is>
      </c>
    </row>
    <row r="14">
      <c r="A14" s="4" t="inlineStr">
        <is>
          <t>Assets</t>
        </is>
      </c>
      <c r="C14" s="6" t="n">
        <v>1400</v>
      </c>
      <c r="D14" s="6" t="n">
        <v>3400</v>
      </c>
    </row>
    <row r="15">
      <c r="A15" s="4" t="inlineStr">
        <is>
          <t>Liabilities</t>
        </is>
      </c>
      <c r="C15" s="5" t="n">
        <v>400</v>
      </c>
      <c r="D15" s="5" t="n">
        <v>300</v>
      </c>
    </row>
    <row r="16"/>
    <row r="17">
      <c r="A17" s="4" t="inlineStr">
        <is>
          <t>[1] As of December 31, 2023 and 2022 , intangible assets, net included $ 2.2 billion and $ 2.3 billion related to a consolidated VIE. See Note 10, Variable Interest Entities , for further details.</t>
        </is>
      </c>
    </row>
  </sheetData>
  <mergeCells count="3">
    <mergeCell ref="A1:B1"/>
    <mergeCell ref="A16:C16"/>
    <mergeCell ref="A17:C17"/>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laims Financing Obligations and Notes Payable - Additional Information (Detail) - USD ($) $ in Millions</t>
        </is>
      </c>
      <c r="B1" s="2" t="inlineStr">
        <is>
          <t>12 Months Ended</t>
        </is>
      </c>
    </row>
    <row r="2">
      <c r="B2" s="2" t="inlineStr">
        <is>
          <t>Dec. 31, 2023</t>
        </is>
      </c>
      <c r="C2" s="2" t="inlineStr">
        <is>
          <t>Dec. 31, 2022</t>
        </is>
      </c>
    </row>
    <row r="3">
      <c r="A3" s="4" t="inlineStr">
        <is>
          <t>Financing Obligations and Notes Payable Agreements [Member]</t>
        </is>
      </c>
      <c r="B3" s="4" t="inlineStr">
        <is>
          <t xml:space="preserve"> </t>
        </is>
      </c>
      <c r="C3" s="4" t="inlineStr">
        <is>
          <t xml:space="preserve"> </t>
        </is>
      </c>
    </row>
    <row r="4">
      <c r="A4" s="3" t="inlineStr">
        <is>
          <t>Claims Financing Obligations and Notes Payable [Line Items]</t>
        </is>
      </c>
      <c r="B4" s="4" t="inlineStr">
        <is>
          <t xml:space="preserve"> </t>
        </is>
      </c>
      <c r="C4" s="4" t="inlineStr">
        <is>
          <t xml:space="preserve"> </t>
        </is>
      </c>
    </row>
    <row r="5">
      <c r="A5" s="4" t="inlineStr">
        <is>
          <t>Line of credit facility, Maximum borrowing capacity</t>
        </is>
      </c>
      <c r="B5" s="10" t="n">
        <v>556.3</v>
      </c>
      <c r="C5" s="10" t="n">
        <v>201.3</v>
      </c>
    </row>
    <row r="6">
      <c r="A6" s="4" t="inlineStr">
        <is>
          <t>Weighted average interest rate</t>
        </is>
      </c>
      <c r="B6" s="12" t="n">
        <v>0.147</v>
      </c>
      <c r="C6" s="12" t="n">
        <v>0.147</v>
      </c>
    </row>
    <row r="7">
      <c r="A7" s="4" t="inlineStr">
        <is>
          <t>Line of credit facility, Current borrowing capacity</t>
        </is>
      </c>
      <c r="B7" s="10" t="n">
        <v>556.3</v>
      </c>
      <c r="C7" s="10" t="n">
        <v>556.3</v>
      </c>
    </row>
    <row r="8">
      <c r="A8" s="4" t="inlineStr">
        <is>
          <t>Financing Obligations and Notes Payable Agreements [Member] | Minimum [Member]</t>
        </is>
      </c>
      <c r="B8" s="4" t="inlineStr">
        <is>
          <t xml:space="preserve"> </t>
        </is>
      </c>
      <c r="C8" s="4" t="inlineStr">
        <is>
          <t xml:space="preserve"> </t>
        </is>
      </c>
    </row>
    <row r="9">
      <c r="A9" s="3" t="inlineStr">
        <is>
          <t>Claims Financing Obligations and Notes Payable [Line Items]</t>
        </is>
      </c>
      <c r="B9" s="4" t="inlineStr">
        <is>
          <t xml:space="preserve"> </t>
        </is>
      </c>
      <c r="C9" s="4" t="inlineStr">
        <is>
          <t xml:space="preserve"> </t>
        </is>
      </c>
    </row>
    <row r="10">
      <c r="A10" s="4" t="inlineStr">
        <is>
          <t>Line of credit facility, Interest rate during period</t>
        </is>
      </c>
      <c r="B10" s="11" t="n">
        <v>0</v>
      </c>
      <c r="C10" s="11" t="n">
        <v>0</v>
      </c>
    </row>
    <row r="11">
      <c r="A11" s="4" t="inlineStr">
        <is>
          <t>Financing Obligations and Notes Payable Agreements [Member] | Maximum [Member]</t>
        </is>
      </c>
      <c r="B11" s="4" t="inlineStr">
        <is>
          <t xml:space="preserve"> </t>
        </is>
      </c>
      <c r="C11" s="4" t="inlineStr">
        <is>
          <t xml:space="preserve"> </t>
        </is>
      </c>
    </row>
    <row r="12">
      <c r="A12" s="3" t="inlineStr">
        <is>
          <t>Claims Financing Obligations and Notes Payable [Line Items]</t>
        </is>
      </c>
      <c r="B12" s="4" t="inlineStr">
        <is>
          <t xml:space="preserve"> </t>
        </is>
      </c>
      <c r="C12" s="4" t="inlineStr">
        <is>
          <t xml:space="preserve"> </t>
        </is>
      </c>
    </row>
    <row r="13">
      <c r="A13" s="4" t="inlineStr">
        <is>
          <t>Line of credit facility, Interest rate during period</t>
        </is>
      </c>
      <c r="B13" s="11" t="n">
        <v>0.2</v>
      </c>
      <c r="C13" s="11" t="n">
        <v>0.2</v>
      </c>
    </row>
    <row r="14">
      <c r="A14" s="4" t="inlineStr">
        <is>
          <t>Minimum Required Payment [Member]</t>
        </is>
      </c>
      <c r="B14" s="4" t="inlineStr">
        <is>
          <t xml:space="preserve"> </t>
        </is>
      </c>
      <c r="C14" s="4" t="inlineStr">
        <is>
          <t xml:space="preserve"> </t>
        </is>
      </c>
    </row>
    <row r="15">
      <c r="A15" s="3" t="inlineStr">
        <is>
          <t>Claims Financing Obligations and Notes Payable [Line Items]</t>
        </is>
      </c>
      <c r="B15" s="4" t="inlineStr">
        <is>
          <t xml:space="preserve"> </t>
        </is>
      </c>
      <c r="C15" s="4" t="inlineStr">
        <is>
          <t xml:space="preserve"> </t>
        </is>
      </c>
    </row>
    <row r="16">
      <c r="A16" s="4" t="inlineStr">
        <is>
          <t>Repayments of lines of credit</t>
        </is>
      </c>
      <c r="B16" s="10" t="n">
        <v>702.4</v>
      </c>
      <c r="C16"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s>
  <sheetData>
    <row r="1">
      <c r="A1" s="1" t="inlineStr">
        <is>
          <t>Claims Financing Obligations and Notes Payable - Brickell Key Investments - Additional Information (Detail) - USD ($)</t>
        </is>
      </c>
      <c r="C1" s="2" t="inlineStr">
        <is>
          <t>12 Months Ended</t>
        </is>
      </c>
    </row>
    <row r="2">
      <c r="B2" s="2" t="inlineStr">
        <is>
          <t>Dec. 31, 2023</t>
        </is>
      </c>
      <c r="C2" s="2" t="inlineStr">
        <is>
          <t>Dec. 31, 2023</t>
        </is>
      </c>
      <c r="D2" s="2" t="inlineStr">
        <is>
          <t>Dec. 31, 2022</t>
        </is>
      </c>
      <c r="E2" s="2" t="inlineStr">
        <is>
          <t>Oct. 12, 2022</t>
        </is>
      </c>
      <c r="F2" s="2" t="inlineStr">
        <is>
          <t>Oct. 11, 2022</t>
        </is>
      </c>
      <c r="G2" s="2" t="inlineStr">
        <is>
          <t>Dec. 31, 2015</t>
        </is>
      </c>
    </row>
    <row r="3">
      <c r="A3" s="3" t="inlineStr">
        <is>
          <t>Claims Financing Obligations and Notes Pay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arrants or rights exercise price</t>
        </is>
      </c>
      <c r="B4" s="7" t="n">
        <v>0.0025</v>
      </c>
      <c r="C4" s="7" t="n">
        <v>0.0025</v>
      </c>
      <c r="D4" s="4" t="inlineStr">
        <is>
          <t xml:space="preserve"> </t>
        </is>
      </c>
      <c r="E4" s="4" t="inlineStr">
        <is>
          <t xml:space="preserve"> </t>
        </is>
      </c>
      <c r="F4" s="4" t="inlineStr">
        <is>
          <t xml:space="preserve"> </t>
        </is>
      </c>
      <c r="G4" s="4" t="inlineStr">
        <is>
          <t xml:space="preserve"> </t>
        </is>
      </c>
    </row>
    <row r="5">
      <c r="A5" s="4" t="inlineStr">
        <is>
          <t>Fair value of warrants</t>
        </is>
      </c>
      <c r="B5" s="5" t="n">
        <v>0</v>
      </c>
      <c r="C5" s="5" t="n">
        <v>-4785000</v>
      </c>
      <c r="D5" s="5" t="n">
        <v>2870000</v>
      </c>
      <c r="E5" s="4" t="inlineStr">
        <is>
          <t xml:space="preserve"> </t>
        </is>
      </c>
      <c r="F5" s="4" t="inlineStr">
        <is>
          <t xml:space="preserve"> </t>
        </is>
      </c>
      <c r="G5" s="4" t="inlineStr">
        <is>
          <t xml:space="preserve"> </t>
        </is>
      </c>
    </row>
    <row r="6">
      <c r="A6" s="4" t="inlineStr">
        <is>
          <t>Common Class A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laims Financing Obligations and Notes Payabl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Maximum amount of common shares to be purchased</t>
        </is>
      </c>
      <c r="B8" s="6" t="n">
        <v>5500000000</v>
      </c>
      <c r="C8" s="6" t="n">
        <v>5500000000</v>
      </c>
      <c r="D8" s="6" t="n">
        <v>5500000000</v>
      </c>
      <c r="E8" s="4" t="inlineStr">
        <is>
          <t xml:space="preserve"> </t>
        </is>
      </c>
      <c r="F8" s="4" t="inlineStr">
        <is>
          <t xml:space="preserve"> </t>
        </is>
      </c>
      <c r="G8" s="4" t="inlineStr">
        <is>
          <t xml:space="preserve"> </t>
        </is>
      </c>
    </row>
    <row r="9">
      <c r="A9" s="4" t="inlineStr">
        <is>
          <t>Common stock issued</t>
        </is>
      </c>
      <c r="B9" s="5" t="n">
        <v>1000</v>
      </c>
      <c r="C9" s="5" t="n">
        <v>1000</v>
      </c>
      <c r="D9" s="4" t="inlineStr">
        <is>
          <t xml:space="preserve"> </t>
        </is>
      </c>
      <c r="E9" s="4" t="inlineStr">
        <is>
          <t xml:space="preserve"> </t>
        </is>
      </c>
      <c r="F9" s="4" t="inlineStr">
        <is>
          <t xml:space="preserve"> </t>
        </is>
      </c>
      <c r="G9" s="4" t="inlineStr">
        <is>
          <t xml:space="preserve"> </t>
        </is>
      </c>
    </row>
    <row r="10">
      <c r="A10" s="4" t="inlineStr">
        <is>
          <t>Common stock par or stated value per share</t>
        </is>
      </c>
      <c r="B10" s="7" t="n">
        <v>0.0001</v>
      </c>
      <c r="C10" s="7" t="n">
        <v>0.0001</v>
      </c>
      <c r="D10" s="7" t="n">
        <v>0.0001</v>
      </c>
      <c r="E10" s="4" t="inlineStr">
        <is>
          <t xml:space="preserve"> </t>
        </is>
      </c>
      <c r="F10" s="4" t="inlineStr">
        <is>
          <t xml:space="preserve"> </t>
        </is>
      </c>
      <c r="G10" s="4" t="inlineStr">
        <is>
          <t xml:space="preserve"> </t>
        </is>
      </c>
    </row>
    <row r="11">
      <c r="A11" s="4" t="inlineStr">
        <is>
          <t>Warrants or rights exercise price</t>
        </is>
      </c>
      <c r="B11" s="13" t="n">
        <v>287.5</v>
      </c>
      <c r="C11" s="10" t="n">
        <v>287.5</v>
      </c>
      <c r="D11" s="4" t="inlineStr">
        <is>
          <t xml:space="preserve"> </t>
        </is>
      </c>
      <c r="E11" s="4" t="inlineStr">
        <is>
          <t xml:space="preserve"> </t>
        </is>
      </c>
      <c r="F11" s="4" t="inlineStr">
        <is>
          <t xml:space="preserve"> </t>
        </is>
      </c>
      <c r="G11" s="4" t="inlineStr">
        <is>
          <t xml:space="preserve"> </t>
        </is>
      </c>
    </row>
    <row r="12">
      <c r="A12" s="4" t="inlineStr">
        <is>
          <t>Fair value of warrants</t>
        </is>
      </c>
      <c r="B12" s="4" t="inlineStr">
        <is>
          <t xml:space="preserve"> </t>
        </is>
      </c>
      <c r="C12" s="5" t="n">
        <v>-4800000</v>
      </c>
      <c r="D12" s="4" t="inlineStr">
        <is>
          <t xml:space="preserve"> </t>
        </is>
      </c>
      <c r="E12" s="4" t="inlineStr">
        <is>
          <t xml:space="preserve"> </t>
        </is>
      </c>
      <c r="F12" s="4" t="inlineStr">
        <is>
          <t xml:space="preserve"> </t>
        </is>
      </c>
      <c r="G12" s="4" t="inlineStr">
        <is>
          <t xml:space="preserve"> </t>
        </is>
      </c>
    </row>
    <row r="13">
      <c r="A13" s="4" t="inlineStr">
        <is>
          <t>Warra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laims Financing Obligations and Notes Payabl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rice of common stock</t>
        </is>
      </c>
      <c r="B15" s="5" t="n">
        <v>30</v>
      </c>
      <c r="C15" s="5" t="n">
        <v>30</v>
      </c>
      <c r="D15" s="4" t="inlineStr">
        <is>
          <t xml:space="preserve"> </t>
        </is>
      </c>
      <c r="E15" s="4" t="inlineStr">
        <is>
          <t xml:space="preserve"> </t>
        </is>
      </c>
      <c r="F15" s="4" t="inlineStr">
        <is>
          <t xml:space="preserve"> </t>
        </is>
      </c>
      <c r="G15" s="4" t="inlineStr">
        <is>
          <t xml:space="preserve"> </t>
        </is>
      </c>
    </row>
    <row r="16">
      <c r="A16" s="4" t="inlineStr">
        <is>
          <t>Claims Financing Obligation and Notes Payable [Member] | Warra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laims Financing Obligations and Notes Payabl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Warrant and rights outstanding</t>
        </is>
      </c>
      <c r="B18" s="5" t="n">
        <v>80000000</v>
      </c>
      <c r="C18" s="5" t="n">
        <v>80000000</v>
      </c>
      <c r="D18" s="4" t="inlineStr">
        <is>
          <t xml:space="preserve"> </t>
        </is>
      </c>
      <c r="E18" s="4" t="inlineStr">
        <is>
          <t xml:space="preserve"> </t>
        </is>
      </c>
      <c r="F18" s="4" t="inlineStr">
        <is>
          <t xml:space="preserve"> </t>
        </is>
      </c>
      <c r="G18" s="4" t="inlineStr">
        <is>
          <t xml:space="preserve"> </t>
        </is>
      </c>
    </row>
    <row r="19">
      <c r="A19" s="4" t="inlineStr">
        <is>
          <t>Brickell Key Investment Amend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Claims Financing Obligations and Notes Payabl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hares pledged under agreement</t>
        </is>
      </c>
      <c r="B21" s="4" t="inlineStr">
        <is>
          <t xml:space="preserve"> </t>
        </is>
      </c>
      <c r="C21" s="4" t="inlineStr">
        <is>
          <t xml:space="preserve"> </t>
        </is>
      </c>
      <c r="D21" s="4" t="inlineStr">
        <is>
          <t xml:space="preserve"> </t>
        </is>
      </c>
      <c r="E21" s="4" t="inlineStr">
        <is>
          <t xml:space="preserve"> </t>
        </is>
      </c>
      <c r="F21" s="4" t="inlineStr">
        <is>
          <t xml:space="preserve"> </t>
        </is>
      </c>
      <c r="G21" s="6" t="n">
        <v>50000000</v>
      </c>
    </row>
    <row r="22">
      <c r="A22" s="4" t="inlineStr">
        <is>
          <t>Brickell Key Investment Amendment [Member] | Common Class A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Claims Financing Obligations and Notes Payabl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Maximum amount of common shares to be purchased</t>
        </is>
      </c>
      <c r="B24" s="4" t="inlineStr">
        <is>
          <t xml:space="preserve"> </t>
        </is>
      </c>
      <c r="C24" s="4" t="inlineStr">
        <is>
          <t xml:space="preserve"> </t>
        </is>
      </c>
      <c r="D24" s="4" t="inlineStr">
        <is>
          <t xml:space="preserve"> </t>
        </is>
      </c>
      <c r="E24" s="4" t="inlineStr">
        <is>
          <t xml:space="preserve"> </t>
        </is>
      </c>
      <c r="F24" s="4" t="inlineStr">
        <is>
          <t xml:space="preserve"> </t>
        </is>
      </c>
      <c r="G24" s="6" t="n">
        <v>2666667</v>
      </c>
    </row>
    <row r="25">
      <c r="A25" s="4" t="inlineStr">
        <is>
          <t>Common stock issued</t>
        </is>
      </c>
      <c r="B25" s="4" t="inlineStr">
        <is>
          <t xml:space="preserve"> </t>
        </is>
      </c>
      <c r="C25" s="4" t="inlineStr">
        <is>
          <t xml:space="preserve"> </t>
        </is>
      </c>
      <c r="D25" s="4" t="inlineStr">
        <is>
          <t xml:space="preserve"> </t>
        </is>
      </c>
      <c r="E25" s="4" t="inlineStr">
        <is>
          <t xml:space="preserve"> </t>
        </is>
      </c>
      <c r="F25" s="4" t="inlineStr">
        <is>
          <t xml:space="preserve"> </t>
        </is>
      </c>
      <c r="G25" s="8" t="n">
        <v>6666.67</v>
      </c>
    </row>
    <row r="26">
      <c r="A26" s="4" t="inlineStr">
        <is>
          <t>Common stock par or stated value per share</t>
        </is>
      </c>
      <c r="B26" s="4" t="inlineStr">
        <is>
          <t xml:space="preserve"> </t>
        </is>
      </c>
      <c r="C26" s="4" t="inlineStr">
        <is>
          <t xml:space="preserve"> </t>
        </is>
      </c>
      <c r="D26" s="4" t="inlineStr">
        <is>
          <t xml:space="preserve"> </t>
        </is>
      </c>
      <c r="E26" s="4" t="inlineStr">
        <is>
          <t xml:space="preserve"> </t>
        </is>
      </c>
      <c r="F26" s="4" t="inlineStr">
        <is>
          <t xml:space="preserve"> </t>
        </is>
      </c>
      <c r="G26" s="7" t="n">
        <v>0.0025</v>
      </c>
    </row>
    <row r="27">
      <c r="A27" s="4" t="inlineStr">
        <is>
          <t>Brickell Key Investment Amendment [Member] | Warra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Claims Financing Obligations and Notes Payabl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Warrants or rights exercise price</t>
        </is>
      </c>
      <c r="B29" s="4" t="inlineStr">
        <is>
          <t xml:space="preserve"> </t>
        </is>
      </c>
      <c r="C29" s="4" t="inlineStr">
        <is>
          <t xml:space="preserve"> </t>
        </is>
      </c>
      <c r="D29" s="4" t="inlineStr">
        <is>
          <t xml:space="preserve"> </t>
        </is>
      </c>
      <c r="E29" s="4" t="inlineStr">
        <is>
          <t xml:space="preserve"> </t>
        </is>
      </c>
      <c r="F29" s="4" t="inlineStr">
        <is>
          <t xml:space="preserve"> </t>
        </is>
      </c>
      <c r="G29" s="5" t="n">
        <v>30</v>
      </c>
    </row>
    <row r="30">
      <c r="A30" s="4" t="inlineStr">
        <is>
          <t>Warrant and rights outstanding</t>
        </is>
      </c>
      <c r="B30" s="4" t="inlineStr">
        <is>
          <t xml:space="preserve"> </t>
        </is>
      </c>
      <c r="C30" s="4" t="inlineStr">
        <is>
          <t xml:space="preserve"> </t>
        </is>
      </c>
      <c r="D30" s="4" t="inlineStr">
        <is>
          <t xml:space="preserve"> </t>
        </is>
      </c>
      <c r="E30" s="4" t="inlineStr">
        <is>
          <t xml:space="preserve"> </t>
        </is>
      </c>
      <c r="F30" s="4" t="inlineStr">
        <is>
          <t xml:space="preserve"> </t>
        </is>
      </c>
      <c r="G30" s="5" t="n">
        <v>80000000</v>
      </c>
    </row>
    <row r="31">
      <c r="A31" s="4" t="inlineStr">
        <is>
          <t>Claims Proceeds Investment Agreement [Member] | Common Class A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Claims Financing Obligations and Notes Payabl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Maximum amount of common shares to be purchased</t>
        </is>
      </c>
      <c r="B33" s="4" t="inlineStr">
        <is>
          <t xml:space="preserve"> </t>
        </is>
      </c>
      <c r="C33" s="4" t="inlineStr">
        <is>
          <t xml:space="preserve"> </t>
        </is>
      </c>
      <c r="D33" s="4" t="inlineStr">
        <is>
          <t xml:space="preserve"> </t>
        </is>
      </c>
      <c r="E33" s="6" t="n">
        <v>2666667</v>
      </c>
      <c r="F33" s="4" t="inlineStr">
        <is>
          <t xml:space="preserve"> </t>
        </is>
      </c>
      <c r="G33" s="4" t="inlineStr">
        <is>
          <t xml:space="preserve"> </t>
        </is>
      </c>
    </row>
    <row r="34">
      <c r="A34" s="4" t="inlineStr">
        <is>
          <t>Common stock issued</t>
        </is>
      </c>
      <c r="B34" s="4" t="inlineStr">
        <is>
          <t xml:space="preserve"> </t>
        </is>
      </c>
      <c r="C34" s="4" t="inlineStr">
        <is>
          <t xml:space="preserve"> </t>
        </is>
      </c>
      <c r="D34" s="4" t="inlineStr">
        <is>
          <t xml:space="preserve"> </t>
        </is>
      </c>
      <c r="E34" s="8" t="n">
        <v>6666.67</v>
      </c>
      <c r="F34" s="4" t="inlineStr">
        <is>
          <t xml:space="preserve"> </t>
        </is>
      </c>
      <c r="G34" s="4" t="inlineStr">
        <is>
          <t xml:space="preserve"> </t>
        </is>
      </c>
    </row>
    <row r="35">
      <c r="A35" s="4" t="inlineStr">
        <is>
          <t>Common stock par or stated value per share</t>
        </is>
      </c>
      <c r="B35" s="4" t="inlineStr">
        <is>
          <t xml:space="preserve"> </t>
        </is>
      </c>
      <c r="C35" s="4" t="inlineStr">
        <is>
          <t xml:space="preserve"> </t>
        </is>
      </c>
      <c r="D35" s="4" t="inlineStr">
        <is>
          <t xml:space="preserve"> </t>
        </is>
      </c>
      <c r="E35" s="7" t="n">
        <v>0.0025</v>
      </c>
      <c r="F35" s="4" t="inlineStr">
        <is>
          <t xml:space="preserve"> </t>
        </is>
      </c>
      <c r="G35" s="4" t="inlineStr">
        <is>
          <t xml:space="preserve"> </t>
        </is>
      </c>
    </row>
    <row r="36">
      <c r="A36" s="4" t="inlineStr">
        <is>
          <t>Claims Proceeds Investment Agreement [Member] | Warra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Claims Financing Obligations and Notes Payabl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Warrants or rights exercise price</t>
        </is>
      </c>
      <c r="B38" s="4" t="inlineStr">
        <is>
          <t xml:space="preserve"> </t>
        </is>
      </c>
      <c r="C38" s="4" t="inlineStr">
        <is>
          <t xml:space="preserve"> </t>
        </is>
      </c>
      <c r="D38" s="4" t="inlineStr">
        <is>
          <t xml:space="preserve"> </t>
        </is>
      </c>
      <c r="E38" s="5" t="n">
        <v>30</v>
      </c>
      <c r="F38" s="4" t="inlineStr">
        <is>
          <t xml:space="preserve"> </t>
        </is>
      </c>
      <c r="G38" s="4" t="inlineStr">
        <is>
          <t xml:space="preserve"> </t>
        </is>
      </c>
    </row>
    <row r="39">
      <c r="A39" s="4" t="inlineStr">
        <is>
          <t>Percentage of shares obtained through warrant</t>
        </is>
      </c>
      <c r="B39" s="4" t="inlineStr">
        <is>
          <t xml:space="preserve"> </t>
        </is>
      </c>
      <c r="C39" s="4" t="inlineStr">
        <is>
          <t xml:space="preserve"> </t>
        </is>
      </c>
      <c r="D39" s="4" t="inlineStr">
        <is>
          <t xml:space="preserve"> </t>
        </is>
      </c>
      <c r="E39" s="11" t="n">
        <v>0.15</v>
      </c>
      <c r="F39" s="4" t="inlineStr">
        <is>
          <t xml:space="preserve"> </t>
        </is>
      </c>
      <c r="G39" s="11" t="n">
        <v>0.15</v>
      </c>
    </row>
    <row r="40">
      <c r="A40" s="4" t="inlineStr">
        <is>
          <t>Warrant and rights outstanding</t>
        </is>
      </c>
      <c r="B40" s="4" t="inlineStr">
        <is>
          <t xml:space="preserve"> </t>
        </is>
      </c>
      <c r="C40" s="4" t="inlineStr">
        <is>
          <t xml:space="preserve"> </t>
        </is>
      </c>
      <c r="D40" s="4" t="inlineStr">
        <is>
          <t xml:space="preserve"> </t>
        </is>
      </c>
      <c r="E40" s="5" t="n">
        <v>80000000</v>
      </c>
      <c r="F40" s="5" t="n">
        <v>143000000</v>
      </c>
      <c r="G40" s="4" t="inlineStr">
        <is>
          <t xml:space="preserve"> </t>
        </is>
      </c>
    </row>
  </sheetData>
  <mergeCells count="2">
    <mergeCell ref="A1:A2"/>
    <mergeCell ref="C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s>
  <sheetData>
    <row r="1">
      <c r="A1" s="1" t="inlineStr">
        <is>
          <t>Claims Financing Obligations and Notes Payable - Hazel Working Capital Credit Facility and Hazel Purchase Money Loan - Additional Information (Detail) - USD ($) $ in Millions</t>
        </is>
      </c>
      <c r="E1" s="2" t="inlineStr">
        <is>
          <t>12 Months Ended</t>
        </is>
      </c>
    </row>
    <row r="2">
      <c r="B2" s="2" t="inlineStr">
        <is>
          <t>Jan. 25, 2024</t>
        </is>
      </c>
      <c r="C2" s="2" t="inlineStr">
        <is>
          <t>Dec. 22, 2023</t>
        </is>
      </c>
      <c r="D2" s="2" t="inlineStr">
        <is>
          <t>Mar. 29, 2023</t>
        </is>
      </c>
      <c r="E2" s="2" t="inlineStr">
        <is>
          <t>Dec. 31, 2023</t>
        </is>
      </c>
      <c r="F2" s="2" t="inlineStr">
        <is>
          <t>Jul. 07, 2023</t>
        </is>
      </c>
    </row>
    <row r="3">
      <c r="A3" s="4" t="inlineStr">
        <is>
          <t>Hazel Transactions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laims Financing Obligations and Notes Payable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Purchase money loan</t>
        </is>
      </c>
      <c r="B5" s="4" t="inlineStr">
        <is>
          <t xml:space="preserve"> </t>
        </is>
      </c>
      <c r="C5" s="4" t="inlineStr">
        <is>
          <t xml:space="preserve"> </t>
        </is>
      </c>
      <c r="D5" s="5" t="n">
        <v>250</v>
      </c>
      <c r="E5" s="4" t="inlineStr">
        <is>
          <t xml:space="preserve"> </t>
        </is>
      </c>
      <c r="F5" s="4" t="inlineStr">
        <is>
          <t xml:space="preserve"> </t>
        </is>
      </c>
    </row>
    <row r="6">
      <c r="A6" s="4" t="inlineStr">
        <is>
          <t>Credit facility, agreement date</t>
        </is>
      </c>
      <c r="B6" s="4" t="inlineStr">
        <is>
          <t xml:space="preserve"> </t>
        </is>
      </c>
      <c r="C6" s="4" t="inlineStr">
        <is>
          <t xml:space="preserve"> </t>
        </is>
      </c>
      <c r="D6" s="4" t="inlineStr">
        <is>
          <t>Mar. 29,  2023</t>
        </is>
      </c>
      <c r="E6" s="4" t="inlineStr">
        <is>
          <t xml:space="preserve"> </t>
        </is>
      </c>
      <c r="F6" s="4" t="inlineStr">
        <is>
          <t xml:space="preserve"> </t>
        </is>
      </c>
    </row>
    <row r="7">
      <c r="A7" s="4" t="inlineStr">
        <is>
          <t>Purchase Money Loan accrues interest</t>
        </is>
      </c>
      <c r="B7" s="4" t="inlineStr">
        <is>
          <t xml:space="preserve"> </t>
        </is>
      </c>
      <c r="C7" s="4" t="inlineStr">
        <is>
          <t xml:space="preserve"> </t>
        </is>
      </c>
      <c r="D7" s="11" t="n">
        <v>0.2</v>
      </c>
      <c r="E7" s="4" t="inlineStr">
        <is>
          <t xml:space="preserve"> </t>
        </is>
      </c>
      <c r="F7" s="4" t="inlineStr">
        <is>
          <t xml:space="preserve"> </t>
        </is>
      </c>
    </row>
    <row r="8">
      <c r="A8" s="4" t="inlineStr">
        <is>
          <t>Hazel Transactions [Member] | Purchase Money Loan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laims Financing Obligations and Notes Payabl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bt instrument maturity date</t>
        </is>
      </c>
      <c r="B10" s="4" t="inlineStr">
        <is>
          <t xml:space="preserve"> </t>
        </is>
      </c>
      <c r="C10" s="4" t="inlineStr">
        <is>
          <t xml:space="preserve"> </t>
        </is>
      </c>
      <c r="D10" s="4" t="inlineStr">
        <is>
          <t>Mar. 31,  2026</t>
        </is>
      </c>
      <c r="E10" s="4" t="inlineStr">
        <is>
          <t xml:space="preserve"> </t>
        </is>
      </c>
      <c r="F10" s="4" t="inlineStr">
        <is>
          <t xml:space="preserve"> </t>
        </is>
      </c>
    </row>
    <row r="11">
      <c r="A11" s="4" t="inlineStr">
        <is>
          <t>Amended and Restated Credit Agreement [Member] | Hazel Transaction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laims Financing Obligations and Notes Payabl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redit facility, agreement date</t>
        </is>
      </c>
      <c r="B13" s="4" t="inlineStr">
        <is>
          <t xml:space="preserve"> </t>
        </is>
      </c>
      <c r="C13" s="4" t="inlineStr">
        <is>
          <t xml:space="preserve"> </t>
        </is>
      </c>
      <c r="D13" s="4" t="inlineStr">
        <is>
          <t xml:space="preserve"> </t>
        </is>
      </c>
      <c r="E13" s="4" t="inlineStr">
        <is>
          <t>Mar. 29,  2023</t>
        </is>
      </c>
      <c r="F13" s="4" t="inlineStr">
        <is>
          <t xml:space="preserve"> </t>
        </is>
      </c>
    </row>
    <row r="14">
      <c r="A14" s="4" t="inlineStr">
        <is>
          <t>Credit Agreement [Member] | Hazel Transaction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laims Financing Obligations and Notes Payabl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Line of credit facility, Maximum borrowing capacity</t>
        </is>
      </c>
      <c r="B16" s="4" t="inlineStr">
        <is>
          <t xml:space="preserve"> </t>
        </is>
      </c>
      <c r="C16" s="4" t="inlineStr">
        <is>
          <t xml:space="preserve"> </t>
        </is>
      </c>
      <c r="D16" s="5" t="n">
        <v>80</v>
      </c>
      <c r="E16" s="4" t="inlineStr">
        <is>
          <t xml:space="preserve"> </t>
        </is>
      </c>
      <c r="F16" s="4" t="inlineStr">
        <is>
          <t xml:space="preserve"> </t>
        </is>
      </c>
    </row>
    <row r="17">
      <c r="A17" s="4" t="inlineStr">
        <is>
          <t>Debt instrument original issue discount</t>
        </is>
      </c>
      <c r="B17" s="4" t="inlineStr">
        <is>
          <t xml:space="preserve"> </t>
        </is>
      </c>
      <c r="C17" s="4" t="inlineStr">
        <is>
          <t xml:space="preserve"> </t>
        </is>
      </c>
      <c r="D17" s="11" t="n">
        <v>0.4</v>
      </c>
      <c r="E17" s="4" t="inlineStr">
        <is>
          <t xml:space="preserve"> </t>
        </is>
      </c>
      <c r="F17" s="4" t="inlineStr">
        <is>
          <t xml:space="preserve"> </t>
        </is>
      </c>
    </row>
    <row r="18">
      <c r="A18" s="4" t="inlineStr">
        <is>
          <t>Credit Agreement [Member] | Hazel Transactions [Member] | Term Loan A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laims Financing Obligations and Notes Payabl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Line of credit facility, Maximum borrowing capacity</t>
        </is>
      </c>
      <c r="B20" s="4" t="inlineStr">
        <is>
          <t xml:space="preserve"> </t>
        </is>
      </c>
      <c r="C20" s="4" t="inlineStr">
        <is>
          <t xml:space="preserve"> </t>
        </is>
      </c>
      <c r="D20" s="5" t="n">
        <v>30</v>
      </c>
      <c r="E20" s="4" t="inlineStr">
        <is>
          <t xml:space="preserve"> </t>
        </is>
      </c>
      <c r="F20" s="4" t="inlineStr">
        <is>
          <t xml:space="preserve"> </t>
        </is>
      </c>
    </row>
    <row r="21">
      <c r="A21" s="4" t="inlineStr">
        <is>
          <t>Proceeds from credit facility</t>
        </is>
      </c>
      <c r="B21" s="4" t="inlineStr">
        <is>
          <t xml:space="preserve"> </t>
        </is>
      </c>
      <c r="C21" s="4" t="inlineStr">
        <is>
          <t xml:space="preserve"> </t>
        </is>
      </c>
      <c r="D21" s="4" t="inlineStr">
        <is>
          <t xml:space="preserve"> </t>
        </is>
      </c>
      <c r="E21" s="10" t="n">
        <v>20.5</v>
      </c>
      <c r="F21" s="4" t="inlineStr">
        <is>
          <t xml:space="preserve"> </t>
        </is>
      </c>
    </row>
    <row r="22">
      <c r="A22" s="4" t="inlineStr">
        <is>
          <t>Credit Agreement [Member] | Hazel Transactions [Member] | Term Loan B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laims Financing Obligations and Notes Payabl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Line of credit facility, Maximum borrowing capacity</t>
        </is>
      </c>
      <c r="B24" s="4" t="inlineStr">
        <is>
          <t xml:space="preserve"> </t>
        </is>
      </c>
      <c r="C24" s="4" t="inlineStr">
        <is>
          <t xml:space="preserve"> </t>
        </is>
      </c>
      <c r="D24" s="5" t="n">
        <v>18</v>
      </c>
      <c r="E24" s="4" t="inlineStr">
        <is>
          <t xml:space="preserve"> </t>
        </is>
      </c>
      <c r="F24" s="10" t="n">
        <v>27.5</v>
      </c>
    </row>
    <row r="25">
      <c r="A25" s="4" t="inlineStr">
        <is>
          <t>Proceeds from credit facility</t>
        </is>
      </c>
      <c r="B25" s="4" t="inlineStr">
        <is>
          <t xml:space="preserve"> </t>
        </is>
      </c>
      <c r="C25" s="4" t="inlineStr">
        <is>
          <t xml:space="preserve"> </t>
        </is>
      </c>
      <c r="D25" s="4" t="inlineStr">
        <is>
          <t xml:space="preserve"> </t>
        </is>
      </c>
      <c r="E25" s="5" t="n">
        <v>9</v>
      </c>
      <c r="F25" s="4" t="inlineStr">
        <is>
          <t xml:space="preserve"> </t>
        </is>
      </c>
    </row>
    <row r="26">
      <c r="A26" s="4" t="inlineStr">
        <is>
          <t>Working Capital Credit Facility [Member] | Hazel Transactions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Claims Financing Obligations and Notes Payable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Interest period, plus an applicable margin</t>
        </is>
      </c>
      <c r="B28" s="4" t="inlineStr">
        <is>
          <t xml:space="preserve"> </t>
        </is>
      </c>
      <c r="C28" s="4" t="inlineStr">
        <is>
          <t xml:space="preserve"> </t>
        </is>
      </c>
      <c r="D28" s="11" t="n">
        <v>0.1</v>
      </c>
      <c r="E28" s="4" t="inlineStr">
        <is>
          <t xml:space="preserve"> </t>
        </is>
      </c>
      <c r="F28" s="4" t="inlineStr">
        <is>
          <t xml:space="preserve"> </t>
        </is>
      </c>
    </row>
    <row r="29">
      <c r="A29" s="4" t="inlineStr">
        <is>
          <t>Debt instrument maturity date</t>
        </is>
      </c>
      <c r="B29" s="4" t="inlineStr">
        <is>
          <t xml:space="preserve"> </t>
        </is>
      </c>
      <c r="C29" s="4" t="inlineStr">
        <is>
          <t xml:space="preserve"> </t>
        </is>
      </c>
      <c r="D29" s="4" t="inlineStr">
        <is>
          <t>Mar. 31,  2026</t>
        </is>
      </c>
      <c r="E29" s="4" t="inlineStr">
        <is>
          <t xml:space="preserve"> </t>
        </is>
      </c>
      <c r="F29" s="4" t="inlineStr">
        <is>
          <t xml:space="preserve"> </t>
        </is>
      </c>
    </row>
    <row r="30">
      <c r="A30" s="4" t="inlineStr">
        <is>
          <t>Second Amended and Restated First Lien Credit Agreement [Member] | Term Loan B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Claims Financing Obligations and Notes Payable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Payment of certain costs and fees</t>
        </is>
      </c>
      <c r="B32" s="4" t="inlineStr">
        <is>
          <t xml:space="preserve"> </t>
        </is>
      </c>
      <c r="C32" s="10" t="n">
        <v>0.1</v>
      </c>
      <c r="D32" s="4" t="inlineStr">
        <is>
          <t xml:space="preserve"> </t>
        </is>
      </c>
      <c r="E32" s="4" t="inlineStr">
        <is>
          <t xml:space="preserve"> </t>
        </is>
      </c>
      <c r="F32" s="4" t="inlineStr">
        <is>
          <t xml:space="preserve"> </t>
        </is>
      </c>
    </row>
    <row r="33">
      <c r="A33" s="4" t="inlineStr">
        <is>
          <t>Subsequent Event [Member] | Credit Agreement [Member] | Hazel Transactions [Member] | Term Loan B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Claims Financing Obligations and Notes Payable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Proceeds from credit facility</t>
        </is>
      </c>
      <c r="B35" s="10" t="n">
        <v>4.5</v>
      </c>
      <c r="C35" s="4" t="inlineStr">
        <is>
          <t xml:space="preserve"> </t>
        </is>
      </c>
      <c r="D35" s="4" t="inlineStr">
        <is>
          <t xml:space="preserve"> </t>
        </is>
      </c>
      <c r="E35" s="4" t="inlineStr">
        <is>
          <t xml:space="preserve"> </t>
        </is>
      </c>
      <c r="F35" s="4" t="inlineStr">
        <is>
          <t xml:space="preserve"> </t>
        </is>
      </c>
    </row>
    <row r="36">
      <c r="A36" s="4" t="inlineStr">
        <is>
          <t>Line of credit facility, Current borrowing capacity</t>
        </is>
      </c>
      <c r="B36" s="6" t="n">
        <v>14</v>
      </c>
      <c r="C36" s="4" t="inlineStr">
        <is>
          <t xml:space="preserve"> </t>
        </is>
      </c>
      <c r="D36" s="4" t="inlineStr">
        <is>
          <t xml:space="preserve"> </t>
        </is>
      </c>
      <c r="E36" s="4" t="inlineStr">
        <is>
          <t xml:space="preserve"> </t>
        </is>
      </c>
      <c r="F36" s="4" t="inlineStr">
        <is>
          <t xml:space="preserve"> </t>
        </is>
      </c>
    </row>
    <row r="37">
      <c r="A37" s="4" t="inlineStr">
        <is>
          <t>Maximum [Member] | Hazel Transactions [Member] | Purchase Money Loan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Claims Financing Obligations and Notes Payable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Debt instrument extended maturity year</t>
        </is>
      </c>
      <c r="B39" s="4" t="inlineStr">
        <is>
          <t xml:space="preserve"> </t>
        </is>
      </c>
      <c r="C39" s="4" t="inlineStr">
        <is>
          <t xml:space="preserve"> </t>
        </is>
      </c>
      <c r="D39" s="4" t="inlineStr">
        <is>
          <t>1 year</t>
        </is>
      </c>
      <c r="E39" s="4" t="inlineStr">
        <is>
          <t xml:space="preserve"> </t>
        </is>
      </c>
      <c r="F39" s="4" t="inlineStr">
        <is>
          <t xml:space="preserve"> </t>
        </is>
      </c>
    </row>
    <row r="40">
      <c r="A40" s="4" t="inlineStr">
        <is>
          <t>Maximum [Member] | Subsequent Event [Member] | Second Amended and Restated First Lien Credit Agreement [Member] | Term Loan B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Claims Financing Obligations and Notes Payable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Additional collateral, a pledge of proceeds from certain Claims</t>
        </is>
      </c>
      <c r="B42" s="5" t="n">
        <v>14</v>
      </c>
      <c r="C42" s="4" t="inlineStr">
        <is>
          <t xml:space="preserve"> </t>
        </is>
      </c>
      <c r="D42" s="4" t="inlineStr">
        <is>
          <t xml:space="preserve"> </t>
        </is>
      </c>
      <c r="E42" s="4" t="inlineStr">
        <is>
          <t xml:space="preserve"> </t>
        </is>
      </c>
      <c r="F42"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80" customWidth="1" min="5" max="5"/>
  </cols>
  <sheetData>
    <row r="1">
      <c r="A1" s="1" t="inlineStr">
        <is>
          <t>Claims Financing Obligations and Notes Payable - Amended and Restated Nomura Promissory Note - Additional Information (Detail) - Amended and Restated Nomura Promissory Note [Member] - USD ($) $ in Millions</t>
        </is>
      </c>
      <c r="E1" s="2" t="inlineStr">
        <is>
          <t>12 Months Ended</t>
        </is>
      </c>
    </row>
    <row r="2">
      <c r="B2" s="2" t="inlineStr">
        <is>
          <t>Mar. 26, 2024</t>
        </is>
      </c>
      <c r="C2" s="2" t="inlineStr">
        <is>
          <t>Nov. 13, 2023</t>
        </is>
      </c>
      <c r="D2" s="2" t="inlineStr">
        <is>
          <t>Apr. 12, 2023</t>
        </is>
      </c>
      <c r="E2" s="2" t="inlineStr">
        <is>
          <t>Dec. 31, 2023</t>
        </is>
      </c>
    </row>
    <row r="3">
      <c r="A3" s="3" t="inlineStr">
        <is>
          <t>Claims Financing Obligations and Notes Payable [Line Items]</t>
        </is>
      </c>
      <c r="B3" s="4" t="inlineStr">
        <is>
          <t xml:space="preserve"> </t>
        </is>
      </c>
      <c r="C3" s="4" t="inlineStr">
        <is>
          <t xml:space="preserve"> </t>
        </is>
      </c>
      <c r="D3" s="4" t="inlineStr">
        <is>
          <t xml:space="preserve"> </t>
        </is>
      </c>
      <c r="E3" s="4" t="inlineStr">
        <is>
          <t xml:space="preserve"> </t>
        </is>
      </c>
    </row>
    <row r="4">
      <c r="A4" s="4" t="inlineStr">
        <is>
          <t>Interest rate</t>
        </is>
      </c>
      <c r="B4" s="4" t="inlineStr">
        <is>
          <t xml:space="preserve"> </t>
        </is>
      </c>
      <c r="C4" s="4" t="inlineStr">
        <is>
          <t xml:space="preserve"> </t>
        </is>
      </c>
      <c r="D4" s="11" t="n">
        <v>0.16</v>
      </c>
      <c r="E4" s="4" t="inlineStr">
        <is>
          <t xml:space="preserve"> </t>
        </is>
      </c>
    </row>
    <row r="5">
      <c r="A5" s="4" t="inlineStr">
        <is>
          <t>Debt description</t>
        </is>
      </c>
      <c r="B5" s="4" t="inlineStr">
        <is>
          <t xml:space="preserve"> </t>
        </is>
      </c>
      <c r="C5" s="4" t="inlineStr">
        <is>
          <t xml:space="preserve"> </t>
        </is>
      </c>
      <c r="D5" s="4" t="inlineStr">
        <is>
          <t xml:space="preserve"> </t>
        </is>
      </c>
      <c r="E5" s="4" t="inlineStr">
        <is>
          <t>The Amended and Restated Nomura Promissory Note carries an interest rate of 16% per annum and is payable in kind or in cash, at the Company’s discretion, every 30 calendar days after March 26, 2024. Upon two days prior written notice to Nomura, the Company may prepay all or any portion of the then outstanding principal amount under the Amended and Restated Nomura Promissory Note together with all accrued and unpaid interest thereon.</t>
        </is>
      </c>
    </row>
    <row r="6">
      <c r="A6" s="4" t="inlineStr">
        <is>
          <t>Aggregate principal amount</t>
        </is>
      </c>
      <c r="B6" s="4" t="inlineStr">
        <is>
          <t xml:space="preserve"> </t>
        </is>
      </c>
      <c r="C6" s="10" t="n">
        <v>28.9</v>
      </c>
      <c r="D6" s="10" t="n">
        <v>26.3</v>
      </c>
      <c r="E6" s="4" t="inlineStr">
        <is>
          <t xml:space="preserve"> </t>
        </is>
      </c>
    </row>
    <row r="7">
      <c r="A7" s="4" t="inlineStr">
        <is>
          <t>Debt instrument maturity date</t>
        </is>
      </c>
      <c r="B7" s="4" t="inlineStr">
        <is>
          <t xml:space="preserve"> </t>
        </is>
      </c>
      <c r="C7" s="4" t="inlineStr">
        <is>
          <t>Dec. 31,  2024</t>
        </is>
      </c>
      <c r="D7" s="4" t="inlineStr">
        <is>
          <t>Sep. 30,  2024</t>
        </is>
      </c>
      <c r="E7" s="4" t="inlineStr">
        <is>
          <t xml:space="preserve"> </t>
        </is>
      </c>
    </row>
    <row r="8">
      <c r="A8" s="4" t="inlineStr">
        <is>
          <t>Subsequent Event [Member]</t>
        </is>
      </c>
      <c r="B8" s="4" t="inlineStr">
        <is>
          <t xml:space="preserve"> </t>
        </is>
      </c>
      <c r="C8" s="4" t="inlineStr">
        <is>
          <t xml:space="preserve"> </t>
        </is>
      </c>
      <c r="D8" s="4" t="inlineStr">
        <is>
          <t xml:space="preserve"> </t>
        </is>
      </c>
      <c r="E8" s="4" t="inlineStr">
        <is>
          <t xml:space="preserve"> </t>
        </is>
      </c>
    </row>
    <row r="9">
      <c r="A9" s="3" t="inlineStr">
        <is>
          <t>Claims Financing Obligations and Notes Payable [Line Items]</t>
        </is>
      </c>
      <c r="B9" s="4" t="inlineStr">
        <is>
          <t xml:space="preserve"> </t>
        </is>
      </c>
      <c r="C9" s="4" t="inlineStr">
        <is>
          <t xml:space="preserve"> </t>
        </is>
      </c>
      <c r="D9" s="4" t="inlineStr">
        <is>
          <t xml:space="preserve"> </t>
        </is>
      </c>
      <c r="E9" s="4" t="inlineStr">
        <is>
          <t xml:space="preserve"> </t>
        </is>
      </c>
    </row>
    <row r="10">
      <c r="A10" s="4" t="inlineStr">
        <is>
          <t>Aggregate principal amount</t>
        </is>
      </c>
      <c r="B10" s="5" t="n">
        <v>30</v>
      </c>
      <c r="C10" s="4" t="inlineStr">
        <is>
          <t xml:space="preserve"> </t>
        </is>
      </c>
      <c r="D10" s="4" t="inlineStr">
        <is>
          <t xml:space="preserve"> </t>
        </is>
      </c>
      <c r="E10" s="4" t="inlineStr">
        <is>
          <t xml:space="preserve"> </t>
        </is>
      </c>
    </row>
    <row r="11">
      <c r="A11" s="4" t="inlineStr">
        <is>
          <t>Debt instrument maturity date</t>
        </is>
      </c>
      <c r="B11" s="4" t="inlineStr">
        <is>
          <t>Sep. 30,  2025</t>
        </is>
      </c>
      <c r="C11" s="4" t="inlineStr">
        <is>
          <t xml:space="preserve"> </t>
        </is>
      </c>
      <c r="D11" s="4" t="inlineStr">
        <is>
          <t xml:space="preserve"> </t>
        </is>
      </c>
      <c r="E11"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densed Consolidated Statements of Cash Flows - USD ($)</t>
        </is>
      </c>
      <c r="C1" s="2" t="inlineStr">
        <is>
          <t>12 Months Ended</t>
        </is>
      </c>
    </row>
    <row r="2">
      <c r="C2" s="2" t="inlineStr">
        <is>
          <t>Dec. 31, 2023</t>
        </is>
      </c>
      <c r="D2" s="2" t="inlineStr">
        <is>
          <t>Dec. 31, 2022</t>
        </is>
      </c>
      <c r="E2" s="2" t="inlineStr">
        <is>
          <t>Dec. 31, 2021</t>
        </is>
      </c>
    </row>
    <row r="3">
      <c r="A3" s="3" t="inlineStr">
        <is>
          <t>Cash flows from operating activities:</t>
        </is>
      </c>
      <c r="C3" s="4" t="inlineStr">
        <is>
          <t xml:space="preserve"> </t>
        </is>
      </c>
      <c r="D3" s="4" t="inlineStr">
        <is>
          <t xml:space="preserve"> </t>
        </is>
      </c>
      <c r="E3" s="4" t="inlineStr">
        <is>
          <t xml:space="preserve"> </t>
        </is>
      </c>
    </row>
    <row r="4">
      <c r="A4" s="4" t="inlineStr">
        <is>
          <t>Net loss</t>
        </is>
      </c>
      <c r="B4" s="4" t="inlineStr">
        <is>
          <t>[1]</t>
        </is>
      </c>
      <c r="C4" s="5" t="n">
        <v>-835145000</v>
      </c>
      <c r="D4" s="5" t="n">
        <v>-401905000</v>
      </c>
      <c r="E4" s="5" t="n">
        <v>-33077000</v>
      </c>
    </row>
    <row r="5">
      <c r="A5" s="3" t="inlineStr">
        <is>
          <t>Adjustments to reconcile net loss to net cash used in operating activities:</t>
        </is>
      </c>
      <c r="C5" s="4" t="inlineStr">
        <is>
          <t xml:space="preserve"> </t>
        </is>
      </c>
      <c r="D5" s="4" t="inlineStr">
        <is>
          <t xml:space="preserve"> </t>
        </is>
      </c>
      <c r="E5" s="4" t="inlineStr">
        <is>
          <t xml:space="preserve"> </t>
        </is>
      </c>
    </row>
    <row r="6">
      <c r="A6" s="4" t="inlineStr">
        <is>
          <t>Depreciation and amortization</t>
        </is>
      </c>
      <c r="C6" s="6" t="n">
        <v>263000</v>
      </c>
      <c r="D6" s="6" t="n">
        <v>424000</v>
      </c>
      <c r="E6" s="6" t="n">
        <v>343000</v>
      </c>
    </row>
    <row r="7">
      <c r="A7" s="4" t="inlineStr">
        <is>
          <t>Claims amortization expense</t>
        </is>
      </c>
      <c r="C7" s="6" t="n">
        <v>476492000</v>
      </c>
      <c r="D7" s="6" t="n">
        <v>266929000</v>
      </c>
      <c r="E7" s="6" t="n">
        <v>164000</v>
      </c>
    </row>
    <row r="8">
      <c r="A8" s="4" t="inlineStr">
        <is>
          <t>Paid in kind interest</t>
        </is>
      </c>
      <c r="B8" s="4" t="inlineStr">
        <is>
          <t>[1]</t>
        </is>
      </c>
      <c r="C8" s="6" t="n">
        <v>289132000</v>
      </c>
      <c r="D8" s="6" t="n">
        <v>145321000</v>
      </c>
      <c r="E8" s="6" t="n">
        <v>27023000</v>
      </c>
    </row>
    <row r="9">
      <c r="A9" s="4" t="inlineStr">
        <is>
          <t>Allowance for credit losses</t>
        </is>
      </c>
      <c r="C9" s="6" t="n">
        <v>5000000</v>
      </c>
      <c r="D9" s="4" t="inlineStr">
        <is>
          <t xml:space="preserve"> </t>
        </is>
      </c>
      <c r="E9" s="4" t="inlineStr">
        <is>
          <t xml:space="preserve"> </t>
        </is>
      </c>
    </row>
    <row r="10">
      <c r="A10" s="4" t="inlineStr">
        <is>
          <t>Change in fair value of warrant liability</t>
        </is>
      </c>
      <c r="C10" s="6" t="n">
        <v>-4785000</v>
      </c>
      <c r="D10" s="6" t="n">
        <v>2870000</v>
      </c>
      <c r="E10" s="4" t="inlineStr">
        <is>
          <t xml:space="preserve"> </t>
        </is>
      </c>
    </row>
    <row r="11">
      <c r="A11" s="4" t="inlineStr">
        <is>
          <t>Gain on sale of intangibles</t>
        </is>
      </c>
      <c r="C11" s="6" t="n">
        <v>-4599000</v>
      </c>
      <c r="D11" s="4" t="inlineStr">
        <is>
          <t xml:space="preserve"> </t>
        </is>
      </c>
      <c r="E11" s="4" t="inlineStr">
        <is>
          <t xml:space="preserve"> </t>
        </is>
      </c>
    </row>
    <row r="12">
      <c r="A12" s="4" t="inlineStr">
        <is>
          <t>Gain on debt extinguishment</t>
        </is>
      </c>
      <c r="C12" s="4" t="inlineStr">
        <is>
          <t xml:space="preserve"> </t>
        </is>
      </c>
      <c r="D12" s="6" t="n">
        <v>-63367000</v>
      </c>
      <c r="E12" s="4" t="inlineStr">
        <is>
          <t xml:space="preserve"> </t>
        </is>
      </c>
    </row>
    <row r="13">
      <c r="A13" s="4" t="inlineStr">
        <is>
          <t>Mark- to-market gain on liability payable in stock</t>
        </is>
      </c>
      <c r="C13" s="6" t="n">
        <v>-4431000</v>
      </c>
      <c r="D13" s="4" t="inlineStr">
        <is>
          <t xml:space="preserve"> </t>
        </is>
      </c>
      <c r="E13" s="4" t="inlineStr">
        <is>
          <t xml:space="preserve"> </t>
        </is>
      </c>
    </row>
    <row r="14">
      <c r="A14" s="4" t="inlineStr">
        <is>
          <t>Professional fees settled in shares</t>
        </is>
      </c>
      <c r="C14" s="6" t="n">
        <v>2745000</v>
      </c>
      <c r="D14" s="4" t="inlineStr">
        <is>
          <t xml:space="preserve"> </t>
        </is>
      </c>
      <c r="E14" s="4" t="inlineStr">
        <is>
          <t xml:space="preserve"> </t>
        </is>
      </c>
    </row>
    <row r="15">
      <c r="A15" s="4" t="inlineStr">
        <is>
          <t>Change in fair value of derivatives</t>
        </is>
      </c>
      <c r="C15" s="6" t="n">
        <v>181000</v>
      </c>
      <c r="D15" s="6" t="n">
        <v>9613000</v>
      </c>
      <c r="E15" s="4" t="inlineStr">
        <is>
          <t xml:space="preserve"> </t>
        </is>
      </c>
    </row>
    <row r="16">
      <c r="A16" s="4" t="inlineStr">
        <is>
          <t>Non-cash lease expense</t>
        </is>
      </c>
      <c r="C16" s="6" t="n">
        <v>2000</v>
      </c>
      <c r="D16" s="4" t="inlineStr">
        <is>
          <t xml:space="preserve"> </t>
        </is>
      </c>
      <c r="E16" s="4" t="inlineStr">
        <is>
          <t xml:space="preserve"> </t>
        </is>
      </c>
    </row>
    <row r="17">
      <c r="A17" s="4" t="inlineStr">
        <is>
          <t>Share based compensation</t>
        </is>
      </c>
      <c r="C17" s="6" t="n">
        <v>830000</v>
      </c>
      <c r="D17" s="6" t="n">
        <v>20055000</v>
      </c>
      <c r="E17" s="4" t="inlineStr">
        <is>
          <t xml:space="preserve"> </t>
        </is>
      </c>
    </row>
    <row r="18">
      <c r="A18" s="4" t="inlineStr">
        <is>
          <t>Deferred income taxes</t>
        </is>
      </c>
      <c r="C18" s="4" t="inlineStr">
        <is>
          <t xml:space="preserve"> </t>
        </is>
      </c>
      <c r="D18" s="6" t="n">
        <v>-531000</v>
      </c>
      <c r="E18" s="4" t="inlineStr">
        <is>
          <t xml:space="preserve"> </t>
        </is>
      </c>
    </row>
    <row r="19">
      <c r="A19" s="4" t="inlineStr">
        <is>
          <t>PPP loan forgiveness</t>
        </is>
      </c>
      <c r="C19" s="4" t="inlineStr">
        <is>
          <t xml:space="preserve"> </t>
        </is>
      </c>
      <c r="D19" s="4" t="inlineStr">
        <is>
          <t xml:space="preserve"> </t>
        </is>
      </c>
      <c r="E19" s="6" t="n">
        <v>-1043000</v>
      </c>
    </row>
    <row r="20">
      <c r="A20" s="4" t="inlineStr">
        <is>
          <t>Realized gain on equity securities</t>
        </is>
      </c>
      <c r="C20" s="4" t="inlineStr">
        <is>
          <t xml:space="preserve"> </t>
        </is>
      </c>
      <c r="D20" s="4" t="inlineStr">
        <is>
          <t xml:space="preserve"> </t>
        </is>
      </c>
      <c r="E20" s="6" t="n">
        <v>-201000</v>
      </c>
    </row>
    <row r="21">
      <c r="A21" s="3" t="inlineStr">
        <is>
          <t>Change in operating assets and liabilities:</t>
        </is>
      </c>
      <c r="C21" s="4" t="inlineStr">
        <is>
          <t xml:space="preserve"> </t>
        </is>
      </c>
      <c r="D21" s="4" t="inlineStr">
        <is>
          <t xml:space="preserve"> </t>
        </is>
      </c>
      <c r="E21" s="4" t="inlineStr">
        <is>
          <t xml:space="preserve"> </t>
        </is>
      </c>
    </row>
    <row r="22">
      <c r="A22" s="4" t="inlineStr">
        <is>
          <t>Accounts receivable</t>
        </is>
      </c>
      <c r="C22" s="6" t="n">
        <v>542000</v>
      </c>
      <c r="D22" s="6" t="n">
        <v>-6195000</v>
      </c>
      <c r="E22" s="4" t="inlineStr">
        <is>
          <t xml:space="preserve"> </t>
        </is>
      </c>
    </row>
    <row r="23">
      <c r="A23" s="4" t="inlineStr">
        <is>
          <t>Prepaid expenses and other assets</t>
        </is>
      </c>
      <c r="C23" s="6" t="n">
        <v>18999000</v>
      </c>
      <c r="D23" s="6" t="n">
        <v>-27604000</v>
      </c>
      <c r="E23" s="6" t="n">
        <v>1000</v>
      </c>
    </row>
    <row r="24">
      <c r="A24" s="4" t="inlineStr">
        <is>
          <t>Affiliate receivable</t>
        </is>
      </c>
      <c r="B24" s="4" t="inlineStr">
        <is>
          <t>[1]</t>
        </is>
      </c>
      <c r="C24" s="6" t="n">
        <v>1238000</v>
      </c>
      <c r="D24" s="6" t="n">
        <v>1645000</v>
      </c>
      <c r="E24" s="6" t="n">
        <v>801000</v>
      </c>
    </row>
    <row r="25">
      <c r="A25" s="4" t="inlineStr">
        <is>
          <t>Affiliate payable</t>
        </is>
      </c>
      <c r="B25" s="4" t="inlineStr">
        <is>
          <t>[1]</t>
        </is>
      </c>
      <c r="C25" s="4" t="inlineStr">
        <is>
          <t xml:space="preserve"> </t>
        </is>
      </c>
      <c r="D25" s="6" t="n">
        <v>-25430000</v>
      </c>
      <c r="E25" s="6" t="n">
        <v>6225000</v>
      </c>
    </row>
    <row r="26">
      <c r="A26" s="4" t="inlineStr">
        <is>
          <t>Accounts payable, commission payable and accrued liabilities</t>
        </is>
      </c>
      <c r="C26" s="6" t="n">
        <v>13513000</v>
      </c>
      <c r="D26" s="6" t="n">
        <v>-2210000</v>
      </c>
      <c r="E26" s="6" t="n">
        <v>2013000</v>
      </c>
    </row>
    <row r="27">
      <c r="A27" s="4" t="inlineStr">
        <is>
          <t>Deferred service fee income</t>
        </is>
      </c>
      <c r="C27" s="4" t="inlineStr">
        <is>
          <t xml:space="preserve"> </t>
        </is>
      </c>
      <c r="D27" s="6" t="n">
        <v>-249000</v>
      </c>
      <c r="E27" s="4" t="inlineStr">
        <is>
          <t xml:space="preserve"> </t>
        </is>
      </c>
    </row>
    <row r="28">
      <c r="A28" s="4" t="inlineStr">
        <is>
          <t>Net cash (used in) provided by operating activities</t>
        </is>
      </c>
      <c r="C28" s="6" t="n">
        <v>-40023000</v>
      </c>
      <c r="D28" s="6" t="n">
        <v>-80634000</v>
      </c>
      <c r="E28" s="6" t="n">
        <v>2249000</v>
      </c>
    </row>
    <row r="29">
      <c r="A29" s="3" t="inlineStr">
        <is>
          <t>Cash flows from investing activities:</t>
        </is>
      </c>
      <c r="C29" s="4" t="inlineStr">
        <is>
          <t xml:space="preserve"> </t>
        </is>
      </c>
      <c r="D29" s="4" t="inlineStr">
        <is>
          <t xml:space="preserve"> </t>
        </is>
      </c>
      <c r="E29" s="4" t="inlineStr">
        <is>
          <t xml:space="preserve"> </t>
        </is>
      </c>
    </row>
    <row r="30">
      <c r="A30" s="4" t="inlineStr">
        <is>
          <t>Purchases of property and equipment</t>
        </is>
      </c>
      <c r="C30" s="6" t="n">
        <v>-1742000</v>
      </c>
      <c r="D30" s="6" t="n">
        <v>-2984000</v>
      </c>
      <c r="E30" s="6" t="n">
        <v>-481000</v>
      </c>
    </row>
    <row r="31">
      <c r="A31" s="4" t="inlineStr">
        <is>
          <t>Purchases of intangible assets</t>
        </is>
      </c>
      <c r="C31" s="6" t="n">
        <v>-700000</v>
      </c>
      <c r="D31" s="6" t="n">
        <v>-2700000</v>
      </c>
      <c r="E31" s="6" t="n">
        <v>-150000</v>
      </c>
    </row>
    <row r="32">
      <c r="A32" s="4" t="inlineStr">
        <is>
          <t>Proceeds from sale of intangible assets</t>
        </is>
      </c>
      <c r="C32" s="6" t="n">
        <v>10000000</v>
      </c>
      <c r="D32" s="4" t="inlineStr">
        <is>
          <t xml:space="preserve"> </t>
        </is>
      </c>
      <c r="E32" s="4" t="inlineStr">
        <is>
          <t xml:space="preserve"> </t>
        </is>
      </c>
    </row>
    <row r="33">
      <c r="A33" s="4" t="inlineStr">
        <is>
          <t>Proceeds from sale of equity securities</t>
        </is>
      </c>
      <c r="C33" s="4" t="inlineStr">
        <is>
          <t xml:space="preserve"> </t>
        </is>
      </c>
      <c r="D33" s="4" t="inlineStr">
        <is>
          <t xml:space="preserve"> </t>
        </is>
      </c>
      <c r="E33" s="6" t="n">
        <v>4450000</v>
      </c>
    </row>
    <row r="34">
      <c r="A34" s="4" t="inlineStr">
        <is>
          <t>Purchases of equity securities</t>
        </is>
      </c>
      <c r="C34" s="4" t="inlineStr">
        <is>
          <t xml:space="preserve"> </t>
        </is>
      </c>
      <c r="D34" s="4" t="inlineStr">
        <is>
          <t xml:space="preserve"> </t>
        </is>
      </c>
      <c r="E34" s="6" t="n">
        <v>-4056000</v>
      </c>
    </row>
    <row r="35">
      <c r="A35" s="4" t="inlineStr">
        <is>
          <t>Purchase of securities to cover short position</t>
        </is>
      </c>
      <c r="C35" s="4" t="inlineStr">
        <is>
          <t xml:space="preserve"> </t>
        </is>
      </c>
      <c r="D35" s="4" t="inlineStr">
        <is>
          <t xml:space="preserve"> </t>
        </is>
      </c>
      <c r="E35" s="6" t="n">
        <v>-1770000</v>
      </c>
    </row>
    <row r="36">
      <c r="A36" s="4" t="inlineStr">
        <is>
          <t>Net cash provided by (used in) investing activities</t>
        </is>
      </c>
      <c r="C36" s="6" t="n">
        <v>7558000</v>
      </c>
      <c r="D36" s="6" t="n">
        <v>-5684000</v>
      </c>
      <c r="E36" s="6" t="n">
        <v>-2007000</v>
      </c>
    </row>
    <row r="37">
      <c r="A37" s="3" t="inlineStr">
        <is>
          <t>Cash flows from financing activities:</t>
        </is>
      </c>
      <c r="C37" s="4" t="inlineStr">
        <is>
          <t xml:space="preserve"> </t>
        </is>
      </c>
      <c r="D37" s="4" t="inlineStr">
        <is>
          <t xml:space="preserve"> </t>
        </is>
      </c>
      <c r="E37" s="4" t="inlineStr">
        <is>
          <t xml:space="preserve"> </t>
        </is>
      </c>
    </row>
    <row r="38">
      <c r="A38" s="4" t="inlineStr">
        <is>
          <t>Proceeds from debt financing</t>
        </is>
      </c>
      <c r="C38" s="6" t="n">
        <v>39000000</v>
      </c>
      <c r="D38" s="4" t="inlineStr">
        <is>
          <t xml:space="preserve"> </t>
        </is>
      </c>
      <c r="E38" s="4" t="inlineStr">
        <is>
          <t xml:space="preserve"> </t>
        </is>
      </c>
    </row>
    <row r="39">
      <c r="A39" s="4" t="inlineStr">
        <is>
          <t>Deferred financing costs</t>
        </is>
      </c>
      <c r="C39" s="6" t="n">
        <v>-250000</v>
      </c>
      <c r="D39" s="4" t="inlineStr">
        <is>
          <t xml:space="preserve"> </t>
        </is>
      </c>
      <c r="E39" s="4" t="inlineStr">
        <is>
          <t xml:space="preserve"> </t>
        </is>
      </c>
    </row>
    <row r="40">
      <c r="A40" s="4" t="inlineStr">
        <is>
          <t>Debt issuance costs</t>
        </is>
      </c>
      <c r="C40" s="6" t="n">
        <v>-708000</v>
      </c>
      <c r="D40" s="4" t="inlineStr">
        <is>
          <t xml:space="preserve"> </t>
        </is>
      </c>
      <c r="E40" s="4" t="inlineStr">
        <is>
          <t xml:space="preserve"> </t>
        </is>
      </c>
    </row>
    <row r="41">
      <c r="A41" s="4" t="inlineStr">
        <is>
          <t>Proceeds from related party loan</t>
        </is>
      </c>
      <c r="B41" s="4" t="inlineStr">
        <is>
          <t>[1]</t>
        </is>
      </c>
      <c r="C41" s="6" t="n">
        <v>4950000</v>
      </c>
      <c r="D41" s="6" t="n">
        <v>125759000</v>
      </c>
      <c r="E41" s="4" t="inlineStr">
        <is>
          <t xml:space="preserve"> </t>
        </is>
      </c>
    </row>
    <row r="42">
      <c r="A42" s="4" t="inlineStr">
        <is>
          <t>Release of temporary equity</t>
        </is>
      </c>
      <c r="C42" s="6" t="n">
        <v>-11420000</v>
      </c>
      <c r="D42" s="4" t="inlineStr">
        <is>
          <t xml:space="preserve"> </t>
        </is>
      </c>
      <c r="E42" s="4" t="inlineStr">
        <is>
          <t xml:space="preserve"> </t>
        </is>
      </c>
    </row>
    <row r="43">
      <c r="A43" s="4" t="inlineStr">
        <is>
          <t>Repayment of the Claims financing obligation</t>
        </is>
      </c>
      <c r="C43" s="6" t="n">
        <v>-2555000</v>
      </c>
      <c r="D43" s="4" t="inlineStr">
        <is>
          <t xml:space="preserve"> </t>
        </is>
      </c>
      <c r="E43" s="4" t="inlineStr">
        <is>
          <t xml:space="preserve"> </t>
        </is>
      </c>
    </row>
    <row r="44">
      <c r="A44" s="4" t="inlineStr">
        <is>
          <t>Proceeds from Business Combination</t>
        </is>
      </c>
      <c r="C44" s="4" t="inlineStr">
        <is>
          <t xml:space="preserve"> </t>
        </is>
      </c>
      <c r="D44" s="6" t="n">
        <v>12009000</v>
      </c>
      <c r="E44" s="4" t="inlineStr">
        <is>
          <t xml:space="preserve"> </t>
        </is>
      </c>
    </row>
    <row r="45">
      <c r="A45" s="4" t="inlineStr">
        <is>
          <t>Transaction costs incurred for the Business Combination</t>
        </is>
      </c>
      <c r="C45" s="4" t="inlineStr">
        <is>
          <t xml:space="preserve"> </t>
        </is>
      </c>
      <c r="D45" s="6" t="n">
        <v>-49638000</v>
      </c>
      <c r="E45" s="6" t="n">
        <v>-7973000</v>
      </c>
    </row>
    <row r="46">
      <c r="A46" s="4" t="inlineStr">
        <is>
          <t>Issuance of common stock</t>
        </is>
      </c>
      <c r="C46" s="4" t="inlineStr">
        <is>
          <t xml:space="preserve"> </t>
        </is>
      </c>
      <c r="D46" s="6" t="n">
        <v>9188000</v>
      </c>
      <c r="E46" s="4" t="inlineStr">
        <is>
          <t xml:space="preserve"> </t>
        </is>
      </c>
    </row>
    <row r="47">
      <c r="A47" s="4" t="inlineStr">
        <is>
          <t>Issuance of temporary equity</t>
        </is>
      </c>
      <c r="C47" s="4" t="inlineStr">
        <is>
          <t xml:space="preserve"> </t>
        </is>
      </c>
      <c r="D47" s="6" t="n">
        <v>2417000</v>
      </c>
      <c r="E47" s="4" t="inlineStr">
        <is>
          <t xml:space="preserve"> </t>
        </is>
      </c>
    </row>
    <row r="48">
      <c r="A48" s="4" t="inlineStr">
        <is>
          <t>Contributions from members</t>
        </is>
      </c>
      <c r="C48" s="4" t="inlineStr">
        <is>
          <t xml:space="preserve"> </t>
        </is>
      </c>
      <c r="D48" s="4" t="inlineStr">
        <is>
          <t xml:space="preserve"> </t>
        </is>
      </c>
      <c r="E48" s="6" t="n">
        <v>227000</v>
      </c>
    </row>
    <row r="49">
      <c r="A49" s="4" t="inlineStr">
        <is>
          <t>Distributions to members</t>
        </is>
      </c>
      <c r="C49" s="4" t="inlineStr">
        <is>
          <t xml:space="preserve"> </t>
        </is>
      </c>
      <c r="D49" s="4" t="inlineStr">
        <is>
          <t xml:space="preserve"> </t>
        </is>
      </c>
      <c r="E49" s="6" t="n">
        <v>-2711000</v>
      </c>
    </row>
    <row r="50">
      <c r="A50" s="4" t="inlineStr">
        <is>
          <t>Net cash provided by (used in) financing activities</t>
        </is>
      </c>
      <c r="C50" s="6" t="n">
        <v>29017000</v>
      </c>
      <c r="D50" s="6" t="n">
        <v>99735000</v>
      </c>
      <c r="E50" s="6" t="n">
        <v>-10457000</v>
      </c>
    </row>
    <row r="51">
      <c r="A51" s="4" t="inlineStr">
        <is>
          <t>(Decrease) increase in cash and restricted cash</t>
        </is>
      </c>
      <c r="C51" s="6" t="n">
        <v>-3448000</v>
      </c>
      <c r="D51" s="6" t="n">
        <v>13417000</v>
      </c>
      <c r="E51" s="6" t="n">
        <v>-10215000</v>
      </c>
    </row>
    <row r="52">
      <c r="A52" s="4" t="inlineStr">
        <is>
          <t>Cash and restricted cash at beginning of year</t>
        </is>
      </c>
      <c r="C52" s="6" t="n">
        <v>15081000</v>
      </c>
      <c r="D52" s="6" t="n">
        <v>1664000</v>
      </c>
      <c r="E52" s="6" t="n">
        <v>11879000</v>
      </c>
    </row>
    <row r="53">
      <c r="A53" s="4" t="inlineStr">
        <is>
          <t>Cash and restricted cash at end of period</t>
        </is>
      </c>
      <c r="C53" s="6" t="n">
        <v>11633000</v>
      </c>
      <c r="D53" s="6" t="n">
        <v>15081000</v>
      </c>
      <c r="E53" s="6" t="n">
        <v>1664000</v>
      </c>
    </row>
    <row r="54">
      <c r="A54" s="3" t="inlineStr">
        <is>
          <t>Supplemental disclosure of non-cash investing and financing activities:</t>
        </is>
      </c>
      <c r="C54" s="4" t="inlineStr">
        <is>
          <t xml:space="preserve"> </t>
        </is>
      </c>
      <c r="D54" s="4" t="inlineStr">
        <is>
          <t xml:space="preserve"> </t>
        </is>
      </c>
      <c r="E54" s="4" t="inlineStr">
        <is>
          <t xml:space="preserve"> </t>
        </is>
      </c>
    </row>
    <row r="55">
      <c r="A55" s="4" t="inlineStr">
        <is>
          <t>Sale of intangible assets</t>
        </is>
      </c>
      <c r="C55" s="6" t="n">
        <v>30897000</v>
      </c>
      <c r="D55" s="4" t="inlineStr">
        <is>
          <t xml:space="preserve"> </t>
        </is>
      </c>
      <c r="E55" s="4" t="inlineStr">
        <is>
          <t xml:space="preserve"> </t>
        </is>
      </c>
    </row>
    <row r="56">
      <c r="A56" s="4" t="inlineStr">
        <is>
          <t>Purchase of intangible asset financed by note payable</t>
        </is>
      </c>
      <c r="C56" s="6" t="n">
        <v>250000000</v>
      </c>
      <c r="D56" s="4" t="inlineStr">
        <is>
          <t xml:space="preserve"> </t>
        </is>
      </c>
      <c r="E56" s="6" t="n">
        <v>83805000</v>
      </c>
    </row>
    <row r="57">
      <c r="A57" s="4" t="inlineStr">
        <is>
          <t>Release of temporary equity</t>
        </is>
      </c>
      <c r="C57" s="6" t="n">
        <v>1807000</v>
      </c>
      <c r="D57" s="4" t="inlineStr">
        <is>
          <t xml:space="preserve"> </t>
        </is>
      </c>
      <c r="E57" s="4" t="inlineStr">
        <is>
          <t xml:space="preserve"> </t>
        </is>
      </c>
    </row>
    <row r="58">
      <c r="A58" s="4" t="inlineStr">
        <is>
          <t>Original issue discount</t>
        </is>
      </c>
      <c r="C58" s="6" t="n">
        <v>20167000</v>
      </c>
      <c r="D58" s="4" t="inlineStr">
        <is>
          <t xml:space="preserve"> </t>
        </is>
      </c>
      <c r="E58" s="4" t="inlineStr">
        <is>
          <t xml:space="preserve"> </t>
        </is>
      </c>
    </row>
    <row r="59">
      <c r="A59" s="4" t="inlineStr">
        <is>
          <t>Purchase of intangible asset through issuance of Class A common stock</t>
        </is>
      </c>
      <c r="C59" s="6" t="n">
        <v>833000</v>
      </c>
      <c r="D59" s="6" t="n">
        <v>10963000</v>
      </c>
      <c r="E59" s="4" t="inlineStr">
        <is>
          <t xml:space="preserve"> </t>
        </is>
      </c>
    </row>
    <row r="60">
      <c r="A60" s="4" t="inlineStr">
        <is>
          <t>Purchase of intangible asset in accrued expenses</t>
        </is>
      </c>
      <c r="C60" s="4" t="inlineStr">
        <is>
          <t xml:space="preserve"> </t>
        </is>
      </c>
      <c r="D60" s="6" t="n">
        <v>51167000</v>
      </c>
      <c r="E60" s="4" t="inlineStr">
        <is>
          <t xml:space="preserve"> </t>
        </is>
      </c>
    </row>
    <row r="61">
      <c r="A61" s="4" t="inlineStr">
        <is>
          <t>Payment of professional fees through issuance of Class A common stock</t>
        </is>
      </c>
      <c r="C61" s="6" t="n">
        <v>4745000</v>
      </c>
      <c r="D61" s="6" t="n">
        <v>1618000</v>
      </c>
      <c r="E61" s="4" t="inlineStr">
        <is>
          <t xml:space="preserve"> </t>
        </is>
      </c>
    </row>
    <row r="62">
      <c r="A62" s="4" t="inlineStr">
        <is>
          <t>Transaction costs incurred included in accounts payable</t>
        </is>
      </c>
      <c r="C62" s="4" t="inlineStr">
        <is>
          <t xml:space="preserve"> </t>
        </is>
      </c>
      <c r="D62" s="5" t="n">
        <v>29681000</v>
      </c>
      <c r="E62" s="4" t="inlineStr">
        <is>
          <t xml:space="preserve"> </t>
        </is>
      </c>
    </row>
    <row r="63">
      <c r="A63" s="4" t="inlineStr">
        <is>
          <t>Non-cash lease liabilities arising from obtaining right-of-use assets</t>
        </is>
      </c>
      <c r="C63" s="6" t="n">
        <v>376000</v>
      </c>
      <c r="D63" s="4" t="inlineStr">
        <is>
          <t xml:space="preserve"> </t>
        </is>
      </c>
      <c r="E63" s="4" t="inlineStr">
        <is>
          <t xml:space="preserve"> </t>
        </is>
      </c>
    </row>
    <row r="64">
      <c r="A64" s="4" t="inlineStr">
        <is>
          <t>Payment of Cano Health payment in shares</t>
        </is>
      </c>
      <c r="C64" s="6" t="n">
        <v>61690000</v>
      </c>
      <c r="D64" s="4" t="inlineStr">
        <is>
          <t xml:space="preserve"> </t>
        </is>
      </c>
      <c r="E64" s="4" t="inlineStr">
        <is>
          <t xml:space="preserve"> </t>
        </is>
      </c>
    </row>
    <row r="65">
      <c r="A65" s="4" t="inlineStr">
        <is>
          <t>Warrant conversions on a cashless basis</t>
        </is>
      </c>
      <c r="C65" s="6" t="n">
        <v>258000</v>
      </c>
      <c r="D65" s="4" t="inlineStr">
        <is>
          <t xml:space="preserve"> </t>
        </is>
      </c>
      <c r="E65" s="4" t="inlineStr">
        <is>
          <t xml:space="preserve"> </t>
        </is>
      </c>
    </row>
    <row r="66">
      <c r="A66" s="3" t="inlineStr">
        <is>
          <t>Cash paid during the period for:</t>
        </is>
      </c>
      <c r="C66" s="4" t="inlineStr">
        <is>
          <t xml:space="preserve"> </t>
        </is>
      </c>
      <c r="D66" s="4" t="inlineStr">
        <is>
          <t xml:space="preserve"> </t>
        </is>
      </c>
      <c r="E66" s="4" t="inlineStr">
        <is>
          <t xml:space="preserve"> </t>
        </is>
      </c>
    </row>
    <row r="67">
      <c r="A67" s="4" t="inlineStr">
        <is>
          <t>Interest</t>
        </is>
      </c>
      <c r="C67" s="5" t="n">
        <v>37000</v>
      </c>
      <c r="D67" s="4" t="inlineStr">
        <is>
          <t xml:space="preserve"> </t>
        </is>
      </c>
      <c r="E67" s="5" t="n">
        <v>23000</v>
      </c>
    </row>
    <row r="68"/>
    <row r="69">
      <c r="A69" s="4" t="inlineStr">
        <is>
          <t>[1] Balances include related party transactions. See Note 15, Related Party Transactions , f or further details.</t>
        </is>
      </c>
    </row>
  </sheetData>
  <mergeCells count="4">
    <mergeCell ref="A1:B2"/>
    <mergeCell ref="C1:E1"/>
    <mergeCell ref="A68:D68"/>
    <mergeCell ref="A69:D69"/>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laims Financing Obligations and Notes Payable - Committed Equity Facility - Additional Information (Detail) - Common Stock [Member] - YA II PN, Ltd - USD ($) $ in Millions</t>
        </is>
      </c>
      <c r="B1" s="2" t="inlineStr">
        <is>
          <t>Nov. 14, 2023</t>
        </is>
      </c>
      <c r="C1" s="2" t="inlineStr">
        <is>
          <t>Jan. 06, 2023</t>
        </is>
      </c>
    </row>
    <row r="2">
      <c r="A2" s="4" t="inlineStr">
        <is>
          <t>Common Stock Purchase Agreement [Member]</t>
        </is>
      </c>
      <c r="B2" s="4" t="inlineStr">
        <is>
          <t xml:space="preserve"> </t>
        </is>
      </c>
      <c r="C2" s="4" t="inlineStr">
        <is>
          <t xml:space="preserve"> </t>
        </is>
      </c>
    </row>
    <row r="3">
      <c r="A3" s="3" t="inlineStr">
        <is>
          <t>Claims Financing Obligations and Notes Payable [Line Items]</t>
        </is>
      </c>
      <c r="B3" s="4" t="inlineStr">
        <is>
          <t xml:space="preserve"> </t>
        </is>
      </c>
      <c r="C3" s="4" t="inlineStr">
        <is>
          <t xml:space="preserve"> </t>
        </is>
      </c>
    </row>
    <row r="4">
      <c r="A4" s="4" t="inlineStr">
        <is>
          <t>Option to sell maximum shares value under purchase agreement</t>
        </is>
      </c>
      <c r="B4" s="4" t="inlineStr">
        <is>
          <t xml:space="preserve"> </t>
        </is>
      </c>
      <c r="C4" s="5" t="n">
        <v>1000</v>
      </c>
    </row>
    <row r="5">
      <c r="A5" s="4" t="inlineStr">
        <is>
          <t>Standby Equity Purchase Agreement [Member]</t>
        </is>
      </c>
      <c r="B5" s="4" t="inlineStr">
        <is>
          <t xml:space="preserve"> </t>
        </is>
      </c>
      <c r="C5" s="4" t="inlineStr">
        <is>
          <t xml:space="preserve"> </t>
        </is>
      </c>
    </row>
    <row r="6">
      <c r="A6" s="3" t="inlineStr">
        <is>
          <t>Claims Financing Obligations and Notes Payable [Line Items]</t>
        </is>
      </c>
      <c r="B6" s="4" t="inlineStr">
        <is>
          <t xml:space="preserve"> </t>
        </is>
      </c>
      <c r="C6" s="4" t="inlineStr">
        <is>
          <t xml:space="preserve"> </t>
        </is>
      </c>
    </row>
    <row r="7">
      <c r="A7" s="4" t="inlineStr">
        <is>
          <t>Option to sell maximum shares value under purchase agreement</t>
        </is>
      </c>
      <c r="B7" s="5" t="n">
        <v>250</v>
      </c>
      <c r="C7"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Noncontrolling Interest - Summary of Ownership Units (Detail) - shares</t>
        </is>
      </c>
      <c r="B1" s="2" t="inlineStr">
        <is>
          <t>Dec. 31, 2023</t>
        </is>
      </c>
      <c r="C1" s="2" t="inlineStr">
        <is>
          <t>Dec. 31, 2022</t>
        </is>
      </c>
    </row>
    <row r="2">
      <c r="A2" s="4" t="inlineStr">
        <is>
          <t>UP-C Units [Member]</t>
        </is>
      </c>
      <c r="B2" s="4" t="inlineStr">
        <is>
          <t xml:space="preserve"> </t>
        </is>
      </c>
      <c r="C2" s="4" t="inlineStr">
        <is>
          <t xml:space="preserve"> </t>
        </is>
      </c>
    </row>
    <row r="3">
      <c r="A3" s="3" t="inlineStr">
        <is>
          <t>Noncontrolling Interest [Line Items]</t>
        </is>
      </c>
      <c r="B3" s="4" t="inlineStr">
        <is>
          <t xml:space="preserve"> </t>
        </is>
      </c>
      <c r="C3" s="4" t="inlineStr">
        <is>
          <t xml:space="preserve"> </t>
        </is>
      </c>
    </row>
    <row r="4">
      <c r="A4" s="4" t="inlineStr">
        <is>
          <t>Common Stock Issued</t>
        </is>
      </c>
      <c r="B4" s="6" t="n">
        <v>138792192</v>
      </c>
      <c r="C4" s="4" t="inlineStr">
        <is>
          <t xml:space="preserve"> </t>
        </is>
      </c>
    </row>
    <row r="5">
      <c r="A5" s="4" t="inlineStr">
        <is>
          <t>Ownership percentage</t>
        </is>
      </c>
      <c r="B5" s="11" t="n">
        <v>1</v>
      </c>
      <c r="C5" s="4" t="inlineStr">
        <is>
          <t xml:space="preserve"> </t>
        </is>
      </c>
    </row>
    <row r="6">
      <c r="A6" s="4" t="inlineStr">
        <is>
          <t>Class A Common Stock [Member]</t>
        </is>
      </c>
      <c r="B6" s="4" t="inlineStr">
        <is>
          <t xml:space="preserve"> </t>
        </is>
      </c>
      <c r="C6" s="4" t="inlineStr">
        <is>
          <t xml:space="preserve"> </t>
        </is>
      </c>
    </row>
    <row r="7">
      <c r="A7" s="3" t="inlineStr">
        <is>
          <t>Noncontrolling Interest [Line Items]</t>
        </is>
      </c>
      <c r="B7" s="4" t="inlineStr">
        <is>
          <t xml:space="preserve"> </t>
        </is>
      </c>
      <c r="C7" s="4" t="inlineStr">
        <is>
          <t xml:space="preserve"> </t>
        </is>
      </c>
    </row>
    <row r="8">
      <c r="A8" s="4" t="inlineStr">
        <is>
          <t>Common Stock Issued</t>
        </is>
      </c>
      <c r="B8" s="6" t="n">
        <v>14659794</v>
      </c>
      <c r="C8" s="6" t="n">
        <v>2984212</v>
      </c>
    </row>
    <row r="9">
      <c r="A9" s="4" t="inlineStr">
        <is>
          <t>Class A Common Stock [Member] | UP-C Units [Member]</t>
        </is>
      </c>
      <c r="B9" s="4" t="inlineStr">
        <is>
          <t xml:space="preserve"> </t>
        </is>
      </c>
      <c r="C9" s="4" t="inlineStr">
        <is>
          <t xml:space="preserve"> </t>
        </is>
      </c>
    </row>
    <row r="10">
      <c r="A10" s="3" t="inlineStr">
        <is>
          <t>Noncontrolling Interest [Line Items]</t>
        </is>
      </c>
      <c r="B10" s="4" t="inlineStr">
        <is>
          <t xml:space="preserve"> </t>
        </is>
      </c>
      <c r="C10" s="4" t="inlineStr">
        <is>
          <t xml:space="preserve"> </t>
        </is>
      </c>
    </row>
    <row r="11">
      <c r="A11" s="4" t="inlineStr">
        <is>
          <t>Common Stock Issued</t>
        </is>
      </c>
      <c r="B11" s="6" t="n">
        <v>14659794</v>
      </c>
      <c r="C11" s="4" t="inlineStr">
        <is>
          <t xml:space="preserve"> </t>
        </is>
      </c>
    </row>
    <row r="12">
      <c r="A12" s="4" t="inlineStr">
        <is>
          <t>Ownership percentage</t>
        </is>
      </c>
      <c r="B12" s="12" t="n">
        <v>0.106</v>
      </c>
      <c r="C12" s="4" t="inlineStr">
        <is>
          <t xml:space="preserve"> </t>
        </is>
      </c>
    </row>
    <row r="13">
      <c r="A13" s="4" t="inlineStr">
        <is>
          <t>Class V Common Stock [Member]</t>
        </is>
      </c>
      <c r="B13" s="4" t="inlineStr">
        <is>
          <t xml:space="preserve"> </t>
        </is>
      </c>
      <c r="C13" s="4" t="inlineStr">
        <is>
          <t xml:space="preserve"> </t>
        </is>
      </c>
    </row>
    <row r="14">
      <c r="A14" s="3" t="inlineStr">
        <is>
          <t>Noncontrolling Interest [Line Items]</t>
        </is>
      </c>
      <c r="B14" s="4" t="inlineStr">
        <is>
          <t xml:space="preserve"> </t>
        </is>
      </c>
      <c r="C14" s="4" t="inlineStr">
        <is>
          <t xml:space="preserve"> </t>
        </is>
      </c>
    </row>
    <row r="15">
      <c r="A15" s="4" t="inlineStr">
        <is>
          <t>Common Stock Issued</t>
        </is>
      </c>
      <c r="B15" s="6" t="n">
        <v>124132398</v>
      </c>
      <c r="C15" s="6" t="n">
        <v>125919180</v>
      </c>
    </row>
    <row r="16">
      <c r="A16" s="4" t="inlineStr">
        <is>
          <t>Class V Common Stock [Member] | UP-C Units [Member]</t>
        </is>
      </c>
      <c r="B16" s="4" t="inlineStr">
        <is>
          <t xml:space="preserve"> </t>
        </is>
      </c>
      <c r="C16" s="4" t="inlineStr">
        <is>
          <t xml:space="preserve"> </t>
        </is>
      </c>
    </row>
    <row r="17">
      <c r="A17" s="3" t="inlineStr">
        <is>
          <t>Noncontrolling Interest [Line Items]</t>
        </is>
      </c>
      <c r="B17" s="4" t="inlineStr">
        <is>
          <t xml:space="preserve"> </t>
        </is>
      </c>
      <c r="C17" s="4" t="inlineStr">
        <is>
          <t xml:space="preserve"> </t>
        </is>
      </c>
    </row>
    <row r="18">
      <c r="A18" s="4" t="inlineStr">
        <is>
          <t>Common Stock Issued</t>
        </is>
      </c>
      <c r="B18" s="6" t="n">
        <v>124132398</v>
      </c>
      <c r="C18" s="4" t="inlineStr">
        <is>
          <t xml:space="preserve"> </t>
        </is>
      </c>
    </row>
    <row r="19">
      <c r="A19" s="4" t="inlineStr">
        <is>
          <t>Ownership percentage</t>
        </is>
      </c>
      <c r="B19" s="12" t="n">
        <v>0.894</v>
      </c>
      <c r="C19"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controlling Interest - Additional Information (Detail) - USD ($) $ in Thousands</t>
        </is>
      </c>
      <c r="B1" s="2" t="inlineStr">
        <is>
          <t>Dec. 31, 2023</t>
        </is>
      </c>
      <c r="C1" s="2" t="inlineStr">
        <is>
          <t>Dec. 31, 2022</t>
        </is>
      </c>
    </row>
    <row r="2">
      <c r="A2" s="3" t="inlineStr">
        <is>
          <t>Noncontrolling Interest [Line Items]</t>
        </is>
      </c>
      <c r="B2" s="4" t="inlineStr">
        <is>
          <t xml:space="preserve"> </t>
        </is>
      </c>
      <c r="C2" s="4" t="inlineStr">
        <is>
          <t xml:space="preserve"> </t>
        </is>
      </c>
    </row>
    <row r="3">
      <c r="A3" s="4" t="inlineStr">
        <is>
          <t>Non-controlling interest</t>
        </is>
      </c>
      <c r="B3" s="5" t="n">
        <v>1146739</v>
      </c>
      <c r="C3" s="5" t="n">
        <v>2077586</v>
      </c>
    </row>
    <row r="4">
      <c r="A4" s="4" t="inlineStr">
        <is>
          <t>MAOMSO Recovery LLC Series FHCP [Member] | MSP Recovery LLC [Member]</t>
        </is>
      </c>
      <c r="B4" s="4" t="inlineStr">
        <is>
          <t xml:space="preserve"> </t>
        </is>
      </c>
      <c r="C4" s="4" t="inlineStr">
        <is>
          <t xml:space="preserve"> </t>
        </is>
      </c>
    </row>
    <row r="5">
      <c r="A5" s="3" t="inlineStr">
        <is>
          <t>Noncontrolling Interest [Line Items]</t>
        </is>
      </c>
      <c r="B5" s="4" t="inlineStr">
        <is>
          <t xml:space="preserve"> </t>
        </is>
      </c>
      <c r="C5" s="4" t="inlineStr">
        <is>
          <t xml:space="preserve"> </t>
        </is>
      </c>
    </row>
    <row r="6">
      <c r="A6" s="4" t="inlineStr">
        <is>
          <t>Percentage of entitled preferred return by non-controlling member</t>
        </is>
      </c>
      <c r="B6" s="11" t="n">
        <v>0.2</v>
      </c>
      <c r="C6" s="4" t="inlineStr">
        <is>
          <t xml:space="preserve"> </t>
        </is>
      </c>
    </row>
    <row r="7">
      <c r="A7" s="4" t="inlineStr">
        <is>
          <t>Entitled claims recover percentage by non-controlling member</t>
        </is>
      </c>
      <c r="B7" s="11" t="n">
        <v>0.8</v>
      </c>
      <c r="C7" s="4" t="inlineStr">
        <is>
          <t xml:space="preserve"> </t>
        </is>
      </c>
    </row>
    <row r="8">
      <c r="A8" s="4" t="inlineStr">
        <is>
          <t>Percentage of non-controlling member allocated cost</t>
        </is>
      </c>
      <c r="B8" s="11" t="n">
        <v>1</v>
      </c>
      <c r="C8" s="4" t="inlineStr">
        <is>
          <t xml:space="preserve"> </t>
        </is>
      </c>
    </row>
    <row r="9">
      <c r="A9" s="4" t="inlineStr">
        <is>
          <t>Non-controlling interest</t>
        </is>
      </c>
      <c r="B9" s="5" t="n">
        <v>4300</v>
      </c>
      <c r="C9" s="5" t="n">
        <v>4300</v>
      </c>
    </row>
    <row r="10">
      <c r="A10" s="4" t="inlineStr">
        <is>
          <t>UP-C Units [Member]</t>
        </is>
      </c>
      <c r="B10" s="4" t="inlineStr">
        <is>
          <t xml:space="preserve"> </t>
        </is>
      </c>
      <c r="C10" s="4" t="inlineStr">
        <is>
          <t xml:space="preserve"> </t>
        </is>
      </c>
    </row>
    <row r="11">
      <c r="A11" s="3" t="inlineStr">
        <is>
          <t>Noncontrolling Interest [Line Items]</t>
        </is>
      </c>
      <c r="B11" s="4" t="inlineStr">
        <is>
          <t xml:space="preserve"> </t>
        </is>
      </c>
      <c r="C11" s="4" t="inlineStr">
        <is>
          <t xml:space="preserve"> </t>
        </is>
      </c>
    </row>
    <row r="12">
      <c r="A12" s="4" t="inlineStr">
        <is>
          <t>Common unit exchange value</t>
        </is>
      </c>
      <c r="B12" s="5" t="n">
        <v>2600</v>
      </c>
      <c r="C12"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2" customWidth="1" min="2" max="2"/>
  </cols>
  <sheetData>
    <row r="1">
      <c r="A1" s="1" t="inlineStr">
        <is>
          <t>Commitments and Contingencies - Additional Information (Detail) $ in Millions</t>
        </is>
      </c>
      <c r="B1" s="2" t="inlineStr">
        <is>
          <t>Dec. 31, 2023 USD ($)</t>
        </is>
      </c>
    </row>
    <row r="2">
      <c r="A2" s="4" t="inlineStr">
        <is>
          <t>Cano Health, LLC [Member]</t>
        </is>
      </c>
      <c r="B2" s="4" t="inlineStr">
        <is>
          <t xml:space="preserve"> </t>
        </is>
      </c>
    </row>
    <row r="3">
      <c r="A3" s="3" t="inlineStr">
        <is>
          <t>Loss Contingencies [Line Items]</t>
        </is>
      </c>
      <c r="B3" s="4" t="inlineStr">
        <is>
          <t xml:space="preserve"> </t>
        </is>
      </c>
    </row>
    <row r="4">
      <c r="A4" s="4" t="inlineStr">
        <is>
          <t>Aggregate principal amount</t>
        </is>
      </c>
      <c r="B4" s="5" t="n">
        <v>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chedule of Liabilities Measured at Fair Value on a Recurring Basis (Details) - Fair Value, Recurring [Member] $ in Millions</t>
        </is>
      </c>
      <c r="B1" s="2" t="inlineStr">
        <is>
          <t>Dec. 31, 2023 USD ($)</t>
        </is>
      </c>
    </row>
    <row r="2">
      <c r="A2" s="3" t="inlineStr">
        <is>
          <t>Fair Value, Assets and Liabilities Measured on Recurring and Nonrecurring Basis [Line Items]</t>
        </is>
      </c>
      <c r="B2" s="4" t="inlineStr">
        <is>
          <t xml:space="preserve"> </t>
        </is>
      </c>
    </row>
    <row r="3">
      <c r="A3" s="4" t="inlineStr">
        <is>
          <t>Derivative liability related to fair value of beneficial conversion feature</t>
        </is>
      </c>
      <c r="B3" s="5" t="n">
        <v>37</v>
      </c>
    </row>
    <row r="4">
      <c r="A4" s="4" t="inlineStr">
        <is>
          <t>Financial Liabilities Fair Value Disclosure, Total</t>
        </is>
      </c>
      <c r="B4" s="6" t="n">
        <v>37</v>
      </c>
    </row>
    <row r="5">
      <c r="A5" s="4" t="inlineStr">
        <is>
          <t>Level 3</t>
        </is>
      </c>
      <c r="B5" s="4" t="inlineStr">
        <is>
          <t xml:space="preserve"> </t>
        </is>
      </c>
    </row>
    <row r="6">
      <c r="A6" s="3" t="inlineStr">
        <is>
          <t>Fair Value, Assets and Liabilities Measured on Recurring and Nonrecurring Basis [Line Items]</t>
        </is>
      </c>
      <c r="B6" s="4" t="inlineStr">
        <is>
          <t xml:space="preserve"> </t>
        </is>
      </c>
    </row>
    <row r="7">
      <c r="A7" s="4" t="inlineStr">
        <is>
          <t>Derivative liability related to fair value of beneficial conversion feature</t>
        </is>
      </c>
      <c r="B7" s="6" t="n">
        <v>37</v>
      </c>
    </row>
    <row r="8">
      <c r="A8" s="4" t="inlineStr">
        <is>
          <t>Financial Liabilities Fair Value Disclosure, Total</t>
        </is>
      </c>
      <c r="B8" s="5" t="n">
        <v>3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Fair Value Measurements within the Fair Value Hierarchy of Derivative Liabilities Using Level 3 Inputs (Details) - Level 3 $ in Thousands</t>
        </is>
      </c>
      <c r="B1" s="2" t="inlineStr">
        <is>
          <t>12 Months Ended</t>
        </is>
      </c>
    </row>
    <row r="2">
      <c r="B2" s="2" t="inlineStr">
        <is>
          <t>Dec. 31, 2023 USD ($)</t>
        </is>
      </c>
    </row>
    <row r="3">
      <c r="A3" s="3" t="inlineStr">
        <is>
          <t>Fair Value, Liabilities Measured on Recurring Basis, Unobservable Input Reconciliation [Line Items]</t>
        </is>
      </c>
      <c r="B3" s="4" t="inlineStr">
        <is>
          <t xml:space="preserve"> </t>
        </is>
      </c>
    </row>
    <row r="4">
      <c r="A4" s="4" t="inlineStr">
        <is>
          <t>Fair value of derivative liability at issuance</t>
        </is>
      </c>
      <c r="B4" s="5" t="n">
        <v>-14</v>
      </c>
    </row>
    <row r="5">
      <c r="A5" s="4" t="inlineStr">
        <is>
          <t>Change in fair value of derivative liabilities</t>
        </is>
      </c>
      <c r="B5" s="6" t="n">
        <v>-23</v>
      </c>
    </row>
    <row r="6">
      <c r="A6" s="4" t="inlineStr">
        <is>
          <t>Balance at December 31, 2023</t>
        </is>
      </c>
      <c r="B6" s="5" t="n">
        <v>-37</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24" customWidth="1" min="3" max="3"/>
    <col width="24" customWidth="1" min="4" max="4"/>
  </cols>
  <sheetData>
    <row r="1">
      <c r="A1" s="1" t="inlineStr">
        <is>
          <t>Fair Value Measurements - Embedded Derivative Liability Valuation Assumptions (Details)</t>
        </is>
      </c>
      <c r="B1" s="2" t="inlineStr">
        <is>
          <t>Dec. 31, 2023</t>
        </is>
      </c>
      <c r="C1" s="2" t="inlineStr">
        <is>
          <t>Dec. 11, 2023</t>
        </is>
      </c>
      <c r="D1" s="2" t="inlineStr">
        <is>
          <t>Nov. 15, 2023</t>
        </is>
      </c>
    </row>
    <row r="2">
      <c r="A2" s="4" t="inlineStr">
        <is>
          <t>Price of Common Stock</t>
        </is>
      </c>
      <c r="B2" s="4" t="inlineStr">
        <is>
          <t xml:space="preserve"> </t>
        </is>
      </c>
      <c r="C2" s="4" t="inlineStr">
        <is>
          <t xml:space="preserve"> </t>
        </is>
      </c>
      <c r="D2" s="4" t="inlineStr">
        <is>
          <t xml:space="preserve"> </t>
        </is>
      </c>
    </row>
    <row r="3">
      <c r="A3" s="3" t="inlineStr">
        <is>
          <t>Fair Value Measurement Inputs and Valuation Techniques [Line Items]</t>
        </is>
      </c>
      <c r="B3" s="4" t="inlineStr">
        <is>
          <t xml:space="preserve"> </t>
        </is>
      </c>
      <c r="C3" s="4" t="inlineStr">
        <is>
          <t xml:space="preserve"> </t>
        </is>
      </c>
      <c r="D3" s="4" t="inlineStr">
        <is>
          <t xml:space="preserve"> </t>
        </is>
      </c>
    </row>
    <row r="4">
      <c r="A4" s="4" t="inlineStr">
        <is>
          <t>Embedded derivative liability</t>
        </is>
      </c>
      <c r="B4" s="9" t="n">
        <v>2.27</v>
      </c>
      <c r="C4" s="9" t="n">
        <v>2.48</v>
      </c>
      <c r="D4" s="9" t="n">
        <v>6.83</v>
      </c>
    </row>
    <row r="5">
      <c r="A5" s="4" t="inlineStr">
        <is>
          <t>Volatility</t>
        </is>
      </c>
      <c r="B5" s="4" t="inlineStr">
        <is>
          <t xml:space="preserve"> </t>
        </is>
      </c>
      <c r="C5" s="4" t="inlineStr">
        <is>
          <t xml:space="preserve"> </t>
        </is>
      </c>
      <c r="D5" s="4" t="inlineStr">
        <is>
          <t xml:space="preserve"> </t>
        </is>
      </c>
    </row>
    <row r="6">
      <c r="A6" s="3" t="inlineStr">
        <is>
          <t>Fair Value Measurement Inputs and Valuation Techniques [Line Items]</t>
        </is>
      </c>
      <c r="B6" s="4" t="inlineStr">
        <is>
          <t xml:space="preserve"> </t>
        </is>
      </c>
      <c r="C6" s="4" t="inlineStr">
        <is>
          <t xml:space="preserve"> </t>
        </is>
      </c>
      <c r="D6" s="4" t="inlineStr">
        <is>
          <t xml:space="preserve"> </t>
        </is>
      </c>
    </row>
    <row r="7">
      <c r="A7" s="4" t="inlineStr">
        <is>
          <t>Embedded derivative liability</t>
        </is>
      </c>
      <c r="B7" s="9" t="n">
        <v>0.4</v>
      </c>
      <c r="C7" s="9" t="n">
        <v>0.4</v>
      </c>
      <c r="D7" s="9" t="n">
        <v>0.3</v>
      </c>
    </row>
    <row r="8">
      <c r="A8" s="4" t="inlineStr">
        <is>
          <t>Market Risk Spread</t>
        </is>
      </c>
      <c r="B8" s="4" t="inlineStr">
        <is>
          <t xml:space="preserve"> </t>
        </is>
      </c>
      <c r="C8" s="4" t="inlineStr">
        <is>
          <t xml:space="preserve"> </t>
        </is>
      </c>
      <c r="D8" s="4" t="inlineStr">
        <is>
          <t xml:space="preserve"> </t>
        </is>
      </c>
    </row>
    <row r="9">
      <c r="A9" s="3" t="inlineStr">
        <is>
          <t>Fair Value Measurement Inputs and Valuation Techniques [Line Items]</t>
        </is>
      </c>
      <c r="B9" s="4" t="inlineStr">
        <is>
          <t xml:space="preserve"> </t>
        </is>
      </c>
      <c r="C9" s="4" t="inlineStr">
        <is>
          <t xml:space="preserve"> </t>
        </is>
      </c>
      <c r="D9" s="4" t="inlineStr">
        <is>
          <t xml:space="preserve"> </t>
        </is>
      </c>
    </row>
    <row r="10">
      <c r="A10" s="4" t="inlineStr">
        <is>
          <t>Embedded derivative liability</t>
        </is>
      </c>
      <c r="B10" s="14" t="n">
        <v>0.1237</v>
      </c>
      <c r="C10" s="14" t="n">
        <v>0.1282</v>
      </c>
      <c r="D10" s="15" t="n">
        <v>0.126</v>
      </c>
    </row>
    <row r="11">
      <c r="A11" s="4" t="inlineStr">
        <is>
          <t>Expected Term</t>
        </is>
      </c>
      <c r="B11" s="4" t="inlineStr">
        <is>
          <t xml:space="preserve"> </t>
        </is>
      </c>
      <c r="C11" s="4" t="inlineStr">
        <is>
          <t xml:space="preserve"> </t>
        </is>
      </c>
      <c r="D11" s="4" t="inlineStr">
        <is>
          <t xml:space="preserve"> </t>
        </is>
      </c>
    </row>
    <row r="12">
      <c r="A12" s="3" t="inlineStr">
        <is>
          <t>Fair Value Measurement Inputs and Valuation Techniques [Line Items]</t>
        </is>
      </c>
      <c r="B12" s="4" t="inlineStr">
        <is>
          <t xml:space="preserve"> </t>
        </is>
      </c>
      <c r="C12" s="4" t="inlineStr">
        <is>
          <t xml:space="preserve"> </t>
        </is>
      </c>
      <c r="D12" s="4" t="inlineStr">
        <is>
          <t xml:space="preserve"> </t>
        </is>
      </c>
    </row>
    <row r="13">
      <c r="A13" s="4" t="inlineStr">
        <is>
          <t>Embedded derivative liability term</t>
        </is>
      </c>
      <c r="B13" s="4" t="inlineStr">
        <is>
          <t>1 year 3 months</t>
        </is>
      </c>
      <c r="C13" s="4" t="inlineStr">
        <is>
          <t>1 year 3 months 21 days</t>
        </is>
      </c>
      <c r="D13" s="4" t="inlineStr">
        <is>
          <t>1 year 4 months 17 days</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7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6" customWidth="1" min="5" max="5"/>
    <col width="14" customWidth="1" min="6" max="6"/>
    <col width="14" customWidth="1" min="7" max="7"/>
  </cols>
  <sheetData>
    <row r="1">
      <c r="A1" s="1" t="inlineStr">
        <is>
          <t>Related Party Transactions - Additional Information (Detail) - USD ($)</t>
        </is>
      </c>
      <c r="E1" s="2" t="inlineStr">
        <is>
          <t>12 Months Ended</t>
        </is>
      </c>
    </row>
    <row r="2">
      <c r="C2" s="2" t="inlineStr">
        <is>
          <t>Mar. 04, 2024</t>
        </is>
      </c>
      <c r="D2" s="2" t="inlineStr">
        <is>
          <t>Dec. 22, 2023</t>
        </is>
      </c>
      <c r="E2" s="2" t="inlineStr">
        <is>
          <t>Dec. 31, 2023</t>
        </is>
      </c>
      <c r="F2" s="2" t="inlineStr">
        <is>
          <t>Dec. 31, 2022</t>
        </is>
      </c>
      <c r="G2" s="2" t="inlineStr">
        <is>
          <t>Dec. 31, 2021</t>
        </is>
      </c>
    </row>
    <row r="3">
      <c r="A3" s="3" t="inlineStr">
        <is>
          <t>Related Party Transaction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erest expense</t>
        </is>
      </c>
      <c r="B4" s="4" t="inlineStr">
        <is>
          <t>[1]</t>
        </is>
      </c>
      <c r="C4" s="4" t="inlineStr">
        <is>
          <t xml:space="preserve"> </t>
        </is>
      </c>
      <c r="D4" s="4" t="inlineStr">
        <is>
          <t xml:space="preserve"> </t>
        </is>
      </c>
      <c r="E4" s="5" t="n">
        <v>289169000</v>
      </c>
      <c r="F4" s="5" t="n">
        <v>121011000</v>
      </c>
      <c r="G4" s="5" t="n">
        <v>27046000</v>
      </c>
    </row>
    <row r="5">
      <c r="A5" s="4" t="inlineStr">
        <is>
          <t>Due to related party current</t>
        </is>
      </c>
      <c r="B5" s="4" t="inlineStr">
        <is>
          <t>[2]</t>
        </is>
      </c>
      <c r="C5" s="4" t="inlineStr">
        <is>
          <t xml:space="preserve"> </t>
        </is>
      </c>
      <c r="D5" s="4" t="inlineStr">
        <is>
          <t xml:space="preserve"> </t>
        </is>
      </c>
      <c r="E5" s="6" t="n">
        <v>19314000</v>
      </c>
      <c r="F5" s="6" t="n">
        <v>72002000</v>
      </c>
      <c r="G5" s="4" t="inlineStr">
        <is>
          <t xml:space="preserve"> </t>
        </is>
      </c>
    </row>
    <row r="6">
      <c r="A6" s="4" t="inlineStr">
        <is>
          <t>Prepaid expenses and other current assets</t>
        </is>
      </c>
      <c r="B6" s="4" t="inlineStr">
        <is>
          <t>[2]</t>
        </is>
      </c>
      <c r="C6" s="4" t="inlineStr">
        <is>
          <t xml:space="preserve"> </t>
        </is>
      </c>
      <c r="D6" s="4" t="inlineStr">
        <is>
          <t xml:space="preserve"> </t>
        </is>
      </c>
      <c r="E6" s="6" t="n">
        <v>8908000</v>
      </c>
      <c r="F6" s="6" t="n">
        <v>27656000</v>
      </c>
      <c r="G6" s="4" t="inlineStr">
        <is>
          <t xml:space="preserve"> </t>
        </is>
      </c>
    </row>
    <row r="7">
      <c r="A7" s="4" t="inlineStr">
        <is>
          <t>Claims recovery service income</t>
        </is>
      </c>
      <c r="B7" s="4" t="inlineStr">
        <is>
          <t>[3]</t>
        </is>
      </c>
      <c r="C7" s="4" t="inlineStr">
        <is>
          <t xml:space="preserve"> </t>
        </is>
      </c>
      <c r="D7" s="4" t="inlineStr">
        <is>
          <t xml:space="preserve"> </t>
        </is>
      </c>
      <c r="E7" s="6" t="n">
        <v>498000</v>
      </c>
      <c r="F7" s="6" t="n">
        <v>18542000</v>
      </c>
      <c r="G7" s="6" t="n">
        <v>14500000</v>
      </c>
    </row>
    <row r="8">
      <c r="A8" s="4" t="inlineStr">
        <is>
          <t>Second Amended and Restated First Lien Credit Agreement [Member] | Working Capital Credit Facility Collateral [Member]</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lated Party Transaction [Line Items]</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ayment of certain costs and fees</t>
        </is>
      </c>
      <c r="C10" s="4" t="inlineStr">
        <is>
          <t xml:space="preserve"> </t>
        </is>
      </c>
      <c r="D10" s="5" t="n">
        <v>100000</v>
      </c>
      <c r="E10" s="4" t="inlineStr">
        <is>
          <t xml:space="preserve"> </t>
        </is>
      </c>
      <c r="F10" s="4" t="inlineStr">
        <is>
          <t xml:space="preserve"> </t>
        </is>
      </c>
      <c r="G10" s="4" t="inlineStr">
        <is>
          <t xml:space="preserve"> </t>
        </is>
      </c>
    </row>
    <row r="11">
      <c r="A11" s="4" t="inlineStr">
        <is>
          <t>Related Party [Member] | Funds Held For Other Entities [Member] | Affiliate Payable [Member]</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lated Party Transaction [Line Items]</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ue to related party current</t>
        </is>
      </c>
      <c r="C13" s="4" t="inlineStr">
        <is>
          <t xml:space="preserve"> </t>
        </is>
      </c>
      <c r="D13" s="4" t="inlineStr">
        <is>
          <t xml:space="preserve"> </t>
        </is>
      </c>
      <c r="E13" s="6" t="n">
        <v>19800000</v>
      </c>
      <c r="F13" s="6" t="n">
        <v>19800000</v>
      </c>
      <c r="G13" s="4" t="inlineStr">
        <is>
          <t xml:space="preserve"> </t>
        </is>
      </c>
    </row>
    <row r="14">
      <c r="A14" s="4" t="inlineStr">
        <is>
          <t>Related Party [Member] | Unsecured Promissory Notes [Member]</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lated Party Transaction [Line Items]</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nterest expense</t>
        </is>
      </c>
      <c r="C16" s="4" t="inlineStr">
        <is>
          <t xml:space="preserve"> </t>
        </is>
      </c>
      <c r="D16" s="4" t="inlineStr">
        <is>
          <t xml:space="preserve"> </t>
        </is>
      </c>
      <c r="E16" s="6" t="n">
        <v>5000000</v>
      </c>
      <c r="F16" s="6" t="n">
        <v>2700000</v>
      </c>
      <c r="G16" s="4" t="inlineStr">
        <is>
          <t xml:space="preserve"> </t>
        </is>
      </c>
    </row>
    <row r="17">
      <c r="A17" s="4" t="inlineStr">
        <is>
          <t>MSP Principals [Member] | Service fees</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lated Party Transaction [Line Items]</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ggregate principal amount</t>
        </is>
      </c>
      <c r="C19" s="4" t="inlineStr">
        <is>
          <t xml:space="preserve"> </t>
        </is>
      </c>
      <c r="D19" s="4" t="inlineStr">
        <is>
          <t xml:space="preserve"> </t>
        </is>
      </c>
      <c r="E19" s="4" t="inlineStr">
        <is>
          <t xml:space="preserve"> </t>
        </is>
      </c>
      <c r="F19" s="6" t="n">
        <v>13000000</v>
      </c>
      <c r="G19" s="4" t="inlineStr">
        <is>
          <t xml:space="preserve"> </t>
        </is>
      </c>
    </row>
    <row r="20">
      <c r="A20" s="4" t="inlineStr">
        <is>
          <t>MSP Principals [Member] | Unsecured Promissory Notes [Member]</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Related Party Transaction [Line Items]</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ggregate principal amount</t>
        </is>
      </c>
      <c r="C22" s="4" t="inlineStr">
        <is>
          <t xml:space="preserve"> </t>
        </is>
      </c>
      <c r="D22" s="4" t="inlineStr">
        <is>
          <t xml:space="preserve"> </t>
        </is>
      </c>
      <c r="E22" s="4" t="inlineStr">
        <is>
          <t xml:space="preserve"> </t>
        </is>
      </c>
      <c r="F22" s="5" t="n">
        <v>112800000</v>
      </c>
      <c r="G22" s="4" t="inlineStr">
        <is>
          <t xml:space="preserve"> </t>
        </is>
      </c>
    </row>
    <row r="23">
      <c r="A23" s="4" t="inlineStr">
        <is>
          <t>Interest rate, payable in kind</t>
        </is>
      </c>
      <c r="C23" s="4" t="inlineStr">
        <is>
          <t xml:space="preserve"> </t>
        </is>
      </c>
      <c r="D23" s="4" t="inlineStr">
        <is>
          <t xml:space="preserve"> </t>
        </is>
      </c>
      <c r="E23" s="4" t="inlineStr">
        <is>
          <t xml:space="preserve"> </t>
        </is>
      </c>
      <c r="F23" s="11" t="n">
        <v>0.04</v>
      </c>
      <c r="G23" s="4" t="inlineStr">
        <is>
          <t xml:space="preserve"> </t>
        </is>
      </c>
    </row>
    <row r="24">
      <c r="A24" s="4" t="inlineStr">
        <is>
          <t>Debt instrument, maturity term</t>
        </is>
      </c>
      <c r="C24" s="4" t="inlineStr">
        <is>
          <t xml:space="preserve"> </t>
        </is>
      </c>
      <c r="D24" s="4" t="inlineStr">
        <is>
          <t xml:space="preserve"> </t>
        </is>
      </c>
      <c r="E24" s="4" t="inlineStr">
        <is>
          <t xml:space="preserve"> </t>
        </is>
      </c>
      <c r="F24" s="4" t="inlineStr">
        <is>
          <t>4 years</t>
        </is>
      </c>
      <c r="G24" s="4" t="inlineStr">
        <is>
          <t xml:space="preserve"> </t>
        </is>
      </c>
    </row>
    <row r="25">
      <c r="A25" s="4" t="inlineStr">
        <is>
          <t>MSP Recovery Law Firm [Member]</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Related Party Transaction [Line Items]</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Related party expenses</t>
        </is>
      </c>
      <c r="C27" s="4" t="inlineStr">
        <is>
          <t xml:space="preserve"> </t>
        </is>
      </c>
      <c r="D27" s="4" t="inlineStr">
        <is>
          <t xml:space="preserve"> </t>
        </is>
      </c>
      <c r="E27" s="6" t="n">
        <v>19200000</v>
      </c>
      <c r="F27" s="5" t="n">
        <v>29700000</v>
      </c>
      <c r="G27" s="4" t="inlineStr">
        <is>
          <t xml:space="preserve"> </t>
        </is>
      </c>
    </row>
    <row r="28">
      <c r="A28" s="4" t="inlineStr">
        <is>
          <t>Advance payment incurred for expense</t>
        </is>
      </c>
      <c r="C28" s="4" t="inlineStr">
        <is>
          <t xml:space="preserve"> </t>
        </is>
      </c>
      <c r="D28" s="4" t="inlineStr">
        <is>
          <t xml:space="preserve"> </t>
        </is>
      </c>
      <c r="E28" s="6" t="n">
        <v>19200000</v>
      </c>
      <c r="F28" s="6" t="n">
        <v>9600000</v>
      </c>
      <c r="G28" s="4" t="inlineStr">
        <is>
          <t xml:space="preserve"> </t>
        </is>
      </c>
    </row>
    <row r="29">
      <c r="A29" s="4" t="inlineStr">
        <is>
          <t>MSP Recovery Law Firm [Member] | Existing Legal Services Agreements [Member] | Professional Fees - Legal [Member]</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Related Party Transaction [Line Items]</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Related party expenses</t>
        </is>
      </c>
      <c r="C31" s="4" t="inlineStr">
        <is>
          <t xml:space="preserve"> </t>
        </is>
      </c>
      <c r="D31" s="4" t="inlineStr">
        <is>
          <t xml:space="preserve"> </t>
        </is>
      </c>
      <c r="E31" s="6" t="n">
        <v>19200000</v>
      </c>
      <c r="F31" s="6" t="n">
        <v>29700000</v>
      </c>
      <c r="G31" s="4" t="inlineStr">
        <is>
          <t xml:space="preserve"> </t>
        </is>
      </c>
    </row>
    <row r="32">
      <c r="A32" s="4" t="inlineStr">
        <is>
          <t>Share based compensation</t>
        </is>
      </c>
      <c r="C32" s="4" t="inlineStr">
        <is>
          <t xml:space="preserve"> </t>
        </is>
      </c>
      <c r="D32" s="4" t="inlineStr">
        <is>
          <t xml:space="preserve"> </t>
        </is>
      </c>
      <c r="E32" s="4" t="inlineStr">
        <is>
          <t xml:space="preserve"> </t>
        </is>
      </c>
      <c r="F32" s="6" t="n">
        <v>20100000</v>
      </c>
      <c r="G32" s="4" t="inlineStr">
        <is>
          <t xml:space="preserve"> </t>
        </is>
      </c>
    </row>
    <row r="33">
      <c r="A33" s="4" t="inlineStr">
        <is>
          <t>MSP Recovery Law Firm [Member] | Existing Legal Services Agreements [Member] | Cost of Claims Recoveries [Member]</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Related Party Transaction [Line Items]</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Related party expenses</t>
        </is>
      </c>
      <c r="C35" s="4" t="inlineStr">
        <is>
          <t xml:space="preserve"> </t>
        </is>
      </c>
      <c r="D35" s="4" t="inlineStr">
        <is>
          <t xml:space="preserve"> </t>
        </is>
      </c>
      <c r="E35" s="6" t="n">
        <v>300000</v>
      </c>
      <c r="F35" s="6" t="n">
        <v>400000</v>
      </c>
      <c r="G35" s="6" t="n">
        <v>0</v>
      </c>
    </row>
    <row r="36">
      <c r="A36" s="4" t="inlineStr">
        <is>
          <t>MSP Recovery Law Firm [Member] | Existing Legal Services Agreements [Member] | Affiliate Payable [Member]</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Related Party Transaction [Line Items]</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Due to related party current</t>
        </is>
      </c>
      <c r="C38" s="4" t="inlineStr">
        <is>
          <t xml:space="preserve"> </t>
        </is>
      </c>
      <c r="D38" s="4" t="inlineStr">
        <is>
          <t xml:space="preserve"> </t>
        </is>
      </c>
      <c r="E38" s="6" t="n">
        <v>0</v>
      </c>
      <c r="F38" s="4" t="inlineStr">
        <is>
          <t xml:space="preserve"> </t>
        </is>
      </c>
      <c r="G38" s="4" t="inlineStr">
        <is>
          <t xml:space="preserve"> </t>
        </is>
      </c>
    </row>
    <row r="39">
      <c r="A39" s="4" t="inlineStr">
        <is>
          <t>MSP Recovery Law Firm [Member] | Existing Legal Services Agreements [Member] | Affiliate Receivable [Member]</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Related Party Transaction [Line Items]</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Due from related party current</t>
        </is>
      </c>
      <c r="C41" s="4" t="inlineStr">
        <is>
          <t xml:space="preserve"> </t>
        </is>
      </c>
      <c r="D41" s="4" t="inlineStr">
        <is>
          <t xml:space="preserve"> </t>
        </is>
      </c>
      <c r="E41" s="6" t="n">
        <v>800000</v>
      </c>
      <c r="F41" s="6" t="n">
        <v>2100000</v>
      </c>
      <c r="G41" s="4" t="inlineStr">
        <is>
          <t xml:space="preserve"> </t>
        </is>
      </c>
    </row>
    <row r="42">
      <c r="A42" s="4" t="inlineStr">
        <is>
          <t>MSP Recovery Law Firm [Member] | Unsecured Promissory Notes [Member]</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Related Party Transaction [Line Items]</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Proceeds from promissory notes</t>
        </is>
      </c>
      <c r="C44" s="4" t="inlineStr">
        <is>
          <t xml:space="preserve"> </t>
        </is>
      </c>
      <c r="D44" s="4" t="inlineStr">
        <is>
          <t xml:space="preserve"> </t>
        </is>
      </c>
      <c r="E44" s="6" t="n">
        <v>36500000</v>
      </c>
      <c r="F44" s="4" t="inlineStr">
        <is>
          <t xml:space="preserve"> </t>
        </is>
      </c>
      <c r="G44" s="4" t="inlineStr">
        <is>
          <t xml:space="preserve"> </t>
        </is>
      </c>
    </row>
    <row r="45">
      <c r="A45" s="4" t="inlineStr">
        <is>
          <t>Prepaid expenses and other current assets</t>
        </is>
      </c>
      <c r="C45" s="4" t="inlineStr">
        <is>
          <t xml:space="preserve"> </t>
        </is>
      </c>
      <c r="D45" s="4" t="inlineStr">
        <is>
          <t xml:space="preserve"> </t>
        </is>
      </c>
      <c r="E45" s="6" t="n">
        <v>7700000</v>
      </c>
      <c r="F45" s="6" t="n">
        <v>26900000</v>
      </c>
      <c r="G45" s="4" t="inlineStr">
        <is>
          <t xml:space="preserve"> </t>
        </is>
      </c>
    </row>
    <row r="46">
      <c r="A46" s="4" t="inlineStr">
        <is>
          <t>MSP Recovery Law Firm [Member] | Unsecured Promissory Notes [Member] | Existing Legal Services Agreements [Member]</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Related Party Transaction [Line Items]</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Aggregate principal amount</t>
        </is>
      </c>
      <c r="C48" s="4" t="inlineStr">
        <is>
          <t xml:space="preserve"> </t>
        </is>
      </c>
      <c r="D48" s="4" t="inlineStr">
        <is>
          <t xml:space="preserve"> </t>
        </is>
      </c>
      <c r="E48" s="5" t="n">
        <v>4950000</v>
      </c>
      <c r="F48" s="4" t="inlineStr">
        <is>
          <t xml:space="preserve"> </t>
        </is>
      </c>
      <c r="G48" s="4" t="inlineStr">
        <is>
          <t xml:space="preserve"> </t>
        </is>
      </c>
    </row>
    <row r="49">
      <c r="A49" s="4" t="inlineStr">
        <is>
          <t>Debt instrument, maturity term</t>
        </is>
      </c>
      <c r="C49" s="4" t="inlineStr">
        <is>
          <t xml:space="preserve"> </t>
        </is>
      </c>
      <c r="D49" s="4" t="inlineStr">
        <is>
          <t xml:space="preserve"> </t>
        </is>
      </c>
      <c r="E49" s="4" t="inlineStr">
        <is>
          <t>24 months</t>
        </is>
      </c>
      <c r="F49" s="4" t="inlineStr">
        <is>
          <t xml:space="preserve"> </t>
        </is>
      </c>
      <c r="G49" s="4" t="inlineStr">
        <is>
          <t xml:space="preserve"> </t>
        </is>
      </c>
    </row>
    <row r="50">
      <c r="A50" s="4" t="inlineStr">
        <is>
          <t>MSP Recovery Law Firm [Member] | Unsecured Promissory Notes [Member] | Existing Legal Services Agreements [Member] | Working Capital Credit Facility Collateral [Member] | Subsequent Event [Member]</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Related Party Transaction [Line Items]</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Partial repayment of debt</t>
        </is>
      </c>
      <c r="C52" s="5" t="n">
        <v>400000</v>
      </c>
      <c r="D52" s="4" t="inlineStr">
        <is>
          <t xml:space="preserve"> </t>
        </is>
      </c>
      <c r="E52" s="4" t="inlineStr">
        <is>
          <t xml:space="preserve"> </t>
        </is>
      </c>
      <c r="F52" s="4" t="inlineStr">
        <is>
          <t xml:space="preserve"> </t>
        </is>
      </c>
      <c r="G52" s="4" t="inlineStr">
        <is>
          <t xml:space="preserve"> </t>
        </is>
      </c>
    </row>
    <row r="53">
      <c r="A53" s="4" t="inlineStr">
        <is>
          <t>MSP Recovery Aviation, LLC [Member] | General and Administrative Expenses [Member]</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Related Party Transaction [Line Items]</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Related party expenses</t>
        </is>
      </c>
      <c r="C55" s="4" t="inlineStr">
        <is>
          <t xml:space="preserve"> </t>
        </is>
      </c>
      <c r="D55" s="4" t="inlineStr">
        <is>
          <t xml:space="preserve"> </t>
        </is>
      </c>
      <c r="E55" s="5" t="n">
        <v>200000</v>
      </c>
      <c r="F55" s="6" t="n">
        <v>400000</v>
      </c>
      <c r="G55" s="4" t="inlineStr">
        <is>
          <t xml:space="preserve"> </t>
        </is>
      </c>
    </row>
    <row r="56">
      <c r="A56" s="4" t="inlineStr">
        <is>
          <t>MSP Recovery Aviation, LLC [Member] | Affiliate Receivable [Member]</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Related Party Transaction [Line Items]</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Due from related party current</t>
        </is>
      </c>
      <c r="C58" s="4" t="inlineStr">
        <is>
          <t xml:space="preserve"> </t>
        </is>
      </c>
      <c r="D58" s="4" t="inlineStr">
        <is>
          <t xml:space="preserve"> </t>
        </is>
      </c>
      <c r="E58" s="6" t="n">
        <v>200000</v>
      </c>
      <c r="F58" s="6" t="n">
        <v>200000</v>
      </c>
      <c r="G58" s="4" t="inlineStr">
        <is>
          <t xml:space="preserve"> </t>
        </is>
      </c>
    </row>
    <row r="59">
      <c r="A59" s="4" t="inlineStr">
        <is>
          <t>Series MRCS LLC [Member] | Claims Financing Obligation and Notes Payable [Member]</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Related Party Transaction [Line Items]</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Note payable related party</t>
        </is>
      </c>
      <c r="C61" s="4" t="inlineStr">
        <is>
          <t xml:space="preserve"> </t>
        </is>
      </c>
      <c r="D61" s="4" t="inlineStr">
        <is>
          <t xml:space="preserve"> </t>
        </is>
      </c>
      <c r="E61" s="6" t="n">
        <v>500000</v>
      </c>
      <c r="F61" s="6" t="n">
        <v>500000</v>
      </c>
      <c r="G61" s="4" t="inlineStr">
        <is>
          <t xml:space="preserve"> </t>
        </is>
      </c>
    </row>
    <row r="62">
      <c r="A62" s="4" t="inlineStr">
        <is>
          <t>Other Affiliates [Member] | Additional Receivables From Other Affiliates [Member] | Affiliate Receivable [Member]</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Related Party Transaction [Line Items]</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Due from related party current</t>
        </is>
      </c>
      <c r="C64" s="4" t="inlineStr">
        <is>
          <t xml:space="preserve"> </t>
        </is>
      </c>
      <c r="D64" s="4" t="inlineStr">
        <is>
          <t xml:space="preserve"> </t>
        </is>
      </c>
      <c r="E64" s="6" t="n">
        <v>200000</v>
      </c>
      <c r="F64" s="4" t="inlineStr">
        <is>
          <t xml:space="preserve"> </t>
        </is>
      </c>
      <c r="G64" s="4" t="inlineStr">
        <is>
          <t xml:space="preserve"> </t>
        </is>
      </c>
    </row>
    <row r="65">
      <c r="A65" s="4" t="inlineStr">
        <is>
          <t>Note payable related party</t>
        </is>
      </c>
      <c r="C65" s="4" t="inlineStr">
        <is>
          <t xml:space="preserve"> </t>
        </is>
      </c>
      <c r="D65" s="4" t="inlineStr">
        <is>
          <t xml:space="preserve"> </t>
        </is>
      </c>
      <c r="E65" s="4" t="inlineStr">
        <is>
          <t xml:space="preserve"> </t>
        </is>
      </c>
      <c r="F65" s="6" t="n">
        <v>100000</v>
      </c>
      <c r="G65" s="4" t="inlineStr">
        <is>
          <t xml:space="preserve"> </t>
        </is>
      </c>
    </row>
    <row r="66">
      <c r="A66" s="4" t="inlineStr">
        <is>
          <t>VRM [Member]</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Related Party Transaction [Line Items]</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Claims recovery service income</t>
        </is>
      </c>
      <c r="C68" s="4" t="inlineStr">
        <is>
          <t xml:space="preserve"> </t>
        </is>
      </c>
      <c r="D68" s="4" t="inlineStr">
        <is>
          <t xml:space="preserve"> </t>
        </is>
      </c>
      <c r="E68" s="6" t="n">
        <v>0</v>
      </c>
      <c r="F68" s="6" t="n">
        <v>10600000</v>
      </c>
      <c r="G68" s="5" t="n">
        <v>11500000</v>
      </c>
    </row>
    <row r="69">
      <c r="A69" s="4" t="inlineStr">
        <is>
          <t>Virage Amendment [Member] | VRM [Member]</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Related Party Transaction [Line Items]</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Interest expense</t>
        </is>
      </c>
      <c r="C71" s="4" t="inlineStr">
        <is>
          <t xml:space="preserve"> </t>
        </is>
      </c>
      <c r="D71" s="4" t="inlineStr">
        <is>
          <t xml:space="preserve"> </t>
        </is>
      </c>
      <c r="E71" s="5" t="n">
        <v>221400000</v>
      </c>
      <c r="F71" s="5" t="n">
        <v>81900000</v>
      </c>
      <c r="G71" s="4" t="inlineStr">
        <is>
          <t xml:space="preserve"> </t>
        </is>
      </c>
    </row>
    <row r="72"/>
    <row r="73">
      <c r="A73" s="4" t="inlineStr">
        <is>
          <t>[1] For the year ended December 31, 2023 and 2022, Interest expense included $ 226.5 million and $ 84.7 million , respectively, of interest expense to related parties. For the year ended December 31, 2021 the interest expense to related parties was de minimis. As of December 31, 2023 and 2022, the total affiliate receivable, affiliate payable, other current liabilities, guaranty obligation and loan from related parties balances are with related parties. In addition, the prepaid expenses and other current assets, claims financing obligation and notes payable, and interest payable includes balances with related parties. See Note 15, Related Party Transactions, for furthe r details. For th e years ended December 31, 2022 and 2021, Claims recovery service income included $ 10.6 million , and $ 11.5 million, respectively, of Claims recovery service income from VRM MSP. There was no claims recovery service income from VRM MSP for the year ended December 31, 2023. See Note 15, Related Party Transactions , for further details.</t>
        </is>
      </c>
    </row>
  </sheetData>
  <mergeCells count="4">
    <mergeCell ref="A1:B2"/>
    <mergeCell ref="E1:G1"/>
    <mergeCell ref="A72:F72"/>
    <mergeCell ref="A73:F73"/>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Equity Securities and Obligations to Deliver Securities - Additional Information (Detail) - USD ($)</t>
        </is>
      </c>
      <c r="B1" s="2" t="inlineStr">
        <is>
          <t>12 Months Ended</t>
        </is>
      </c>
    </row>
    <row r="2">
      <c r="B2" s="2" t="inlineStr">
        <is>
          <t>Dec. 31, 2021</t>
        </is>
      </c>
      <c r="C2" s="2" t="inlineStr">
        <is>
          <t>Dec. 31, 2023</t>
        </is>
      </c>
      <c r="D2" s="2" t="inlineStr">
        <is>
          <t>Dec. 31, 2022</t>
        </is>
      </c>
    </row>
    <row r="3">
      <c r="A3" s="3" t="inlineStr">
        <is>
          <t>Investments in Equity Securities and Obligations to Deliver Securities [Line Items]</t>
        </is>
      </c>
      <c r="B3" s="4" t="inlineStr">
        <is>
          <t xml:space="preserve"> </t>
        </is>
      </c>
      <c r="C3" s="4" t="inlineStr">
        <is>
          <t xml:space="preserve"> </t>
        </is>
      </c>
      <c r="D3" s="4" t="inlineStr">
        <is>
          <t xml:space="preserve"> </t>
        </is>
      </c>
    </row>
    <row r="4">
      <c r="A4" s="4" t="inlineStr">
        <is>
          <t>Number of equity shares acquired to cover the short position</t>
        </is>
      </c>
      <c r="B4" s="6" t="n">
        <v>100000</v>
      </c>
      <c r="C4" s="4" t="inlineStr">
        <is>
          <t xml:space="preserve"> </t>
        </is>
      </c>
      <c r="D4" s="4" t="inlineStr">
        <is>
          <t xml:space="preserve"> </t>
        </is>
      </c>
    </row>
    <row r="5">
      <c r="A5" s="4" t="inlineStr">
        <is>
          <t>Purchase of securities to cover short position</t>
        </is>
      </c>
      <c r="B5" s="5" t="n">
        <v>1800000</v>
      </c>
      <c r="C5" s="4" t="inlineStr">
        <is>
          <t xml:space="preserve"> </t>
        </is>
      </c>
      <c r="D5" s="4" t="inlineStr">
        <is>
          <t xml:space="preserve"> </t>
        </is>
      </c>
    </row>
    <row r="6">
      <c r="A6" s="4" t="inlineStr">
        <is>
          <t>Investment in equity securities</t>
        </is>
      </c>
      <c r="B6" s="4" t="inlineStr">
        <is>
          <t xml:space="preserve"> </t>
        </is>
      </c>
      <c r="C6" s="5" t="n">
        <v>0</v>
      </c>
      <c r="D6" s="5" t="n">
        <v>0</v>
      </c>
    </row>
    <row r="7">
      <c r="A7" s="4" t="inlineStr">
        <is>
          <t>Other Income [Member]</t>
        </is>
      </c>
      <c r="B7" s="4" t="inlineStr">
        <is>
          <t xml:space="preserve"> </t>
        </is>
      </c>
      <c r="C7" s="4" t="inlineStr">
        <is>
          <t xml:space="preserve"> </t>
        </is>
      </c>
      <c r="D7" s="4" t="inlineStr">
        <is>
          <t xml:space="preserve"> </t>
        </is>
      </c>
    </row>
    <row r="8">
      <c r="A8" s="3" t="inlineStr">
        <is>
          <t>Investments in Equity Securities and Obligations to Deliver Securities [Line Items]</t>
        </is>
      </c>
      <c r="B8" s="4" t="inlineStr">
        <is>
          <t xml:space="preserve"> </t>
        </is>
      </c>
      <c r="C8" s="4" t="inlineStr">
        <is>
          <t xml:space="preserve"> </t>
        </is>
      </c>
      <c r="D8" s="4" t="inlineStr">
        <is>
          <t xml:space="preserve"> </t>
        </is>
      </c>
    </row>
    <row r="9">
      <c r="A9" s="4" t="inlineStr">
        <is>
          <t>Realized loss on investments to cover short position</t>
        </is>
      </c>
      <c r="B9" s="5" t="n">
        <v>-193000</v>
      </c>
      <c r="C9" s="4" t="inlineStr">
        <is>
          <t xml:space="preserve"> </t>
        </is>
      </c>
      <c r="D9"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et Loss Per Common Share - Schedule of Computation of Basic and Diluted Earnings Per Share (Detail) - USD ($) $ / shares in Units, $ in Thousands</t>
        </is>
      </c>
      <c r="C1" s="2" t="inlineStr">
        <is>
          <t>12 Months Ended</t>
        </is>
      </c>
    </row>
    <row r="2">
      <c r="C2" s="2" t="inlineStr">
        <is>
          <t>Dec. 31, 2023</t>
        </is>
      </c>
      <c r="D2" s="2" t="inlineStr">
        <is>
          <t>Dec. 31, 2022</t>
        </is>
      </c>
      <c r="E2" s="2" t="inlineStr">
        <is>
          <t>Dec. 31, 2021</t>
        </is>
      </c>
    </row>
    <row r="3">
      <c r="A3" s="3" t="inlineStr">
        <is>
          <t>Numerator - basic and diluted:</t>
        </is>
      </c>
      <c r="C3" s="4" t="inlineStr">
        <is>
          <t xml:space="preserve"> </t>
        </is>
      </c>
      <c r="D3" s="4" t="inlineStr">
        <is>
          <t xml:space="preserve"> </t>
        </is>
      </c>
      <c r="E3" s="4" t="inlineStr">
        <is>
          <t xml:space="preserve"> </t>
        </is>
      </c>
    </row>
    <row r="4">
      <c r="A4" s="4" t="inlineStr">
        <is>
          <t>Net loss</t>
        </is>
      </c>
      <c r="B4" s="4" t="inlineStr">
        <is>
          <t>[1]</t>
        </is>
      </c>
      <c r="C4" s="5" t="n">
        <v>-835145</v>
      </c>
      <c r="D4" s="5" t="n">
        <v>-401905</v>
      </c>
      <c r="E4" s="5" t="n">
        <v>-33077</v>
      </c>
    </row>
    <row r="5">
      <c r="A5" s="4" t="inlineStr">
        <is>
          <t>Less: Net loss attributable to MSP Recovery, LLC pre Business Combination</t>
        </is>
      </c>
      <c r="C5" s="4" t="inlineStr">
        <is>
          <t xml:space="preserve"> </t>
        </is>
      </c>
      <c r="D5" s="6" t="n">
        <v>28640</v>
      </c>
      <c r="E5" s="4" t="inlineStr">
        <is>
          <t xml:space="preserve"> </t>
        </is>
      </c>
    </row>
    <row r="6">
      <c r="A6" s="4" t="inlineStr">
        <is>
          <t>Less: Net loss attributable to the non-controlling interests post Business Combination</t>
        </is>
      </c>
      <c r="C6" s="6" t="n">
        <v>778797</v>
      </c>
      <c r="D6" s="6" t="n">
        <v>365848</v>
      </c>
      <c r="E6" s="4" t="inlineStr">
        <is>
          <t xml:space="preserve"> </t>
        </is>
      </c>
    </row>
    <row r="7">
      <c r="A7" s="4" t="inlineStr">
        <is>
          <t>Net loss attributable to MSP Recovery, Inc. post-Business Combination</t>
        </is>
      </c>
      <c r="C7" s="5" t="n">
        <v>-56348</v>
      </c>
      <c r="D7" s="5" t="n">
        <v>-7417</v>
      </c>
      <c r="E7" s="5" t="n">
        <v>-33093</v>
      </c>
    </row>
    <row r="8">
      <c r="A8" s="4" t="inlineStr">
        <is>
          <t>Class A Common Stock [Member]</t>
        </is>
      </c>
      <c r="C8" s="4" t="inlineStr">
        <is>
          <t xml:space="preserve"> </t>
        </is>
      </c>
      <c r="D8" s="4" t="inlineStr">
        <is>
          <t xml:space="preserve"> </t>
        </is>
      </c>
      <c r="E8" s="4" t="inlineStr">
        <is>
          <t xml:space="preserve"> </t>
        </is>
      </c>
    </row>
    <row r="9">
      <c r="A9" s="3" t="inlineStr">
        <is>
          <t>Denominator - basic and diluted:</t>
        </is>
      </c>
      <c r="C9" s="4" t="inlineStr">
        <is>
          <t xml:space="preserve"> </t>
        </is>
      </c>
      <c r="D9" s="4" t="inlineStr">
        <is>
          <t xml:space="preserve"> </t>
        </is>
      </c>
      <c r="E9" s="4" t="inlineStr">
        <is>
          <t xml:space="preserve"> </t>
        </is>
      </c>
    </row>
    <row r="10">
      <c r="A10" s="4" t="inlineStr">
        <is>
          <t>Weighted-average shares of common stock outstanding - basic</t>
        </is>
      </c>
      <c r="B10" s="4" t="inlineStr">
        <is>
          <t>[2]</t>
        </is>
      </c>
      <c r="C10" s="6" t="n">
        <v>8914761</v>
      </c>
      <c r="D10" s="6" t="n">
        <v>2473005</v>
      </c>
      <c r="E10" s="4" t="inlineStr">
        <is>
          <t xml:space="preserve"> </t>
        </is>
      </c>
    </row>
    <row r="11">
      <c r="A11" s="4" t="inlineStr">
        <is>
          <t>Weighted-average shares of common stock outstanding - diluted</t>
        </is>
      </c>
      <c r="B11" s="4" t="inlineStr">
        <is>
          <t>[2]</t>
        </is>
      </c>
      <c r="C11" s="6" t="n">
        <v>8914761</v>
      </c>
      <c r="D11" s="6" t="n">
        <v>2473005</v>
      </c>
      <c r="E11" s="4" t="inlineStr">
        <is>
          <t xml:space="preserve"> </t>
        </is>
      </c>
    </row>
    <row r="12">
      <c r="A12" s="4" t="inlineStr">
        <is>
          <t>Earnings per share of common stock - basic</t>
        </is>
      </c>
      <c r="B12" s="4" t="inlineStr">
        <is>
          <t>[2]</t>
        </is>
      </c>
      <c r="C12" s="8" t="n">
        <v>-6.32</v>
      </c>
      <c r="D12" s="5" t="n">
        <v>-3</v>
      </c>
      <c r="E12" s="4" t="inlineStr">
        <is>
          <t xml:space="preserve"> </t>
        </is>
      </c>
    </row>
    <row r="13">
      <c r="A13" s="4" t="inlineStr">
        <is>
          <t>Earnings per share of common stock - diluted</t>
        </is>
      </c>
      <c r="B13" s="4" t="inlineStr">
        <is>
          <t>[2]</t>
        </is>
      </c>
      <c r="C13" s="8" t="n">
        <v>-6.32</v>
      </c>
      <c r="D13" s="5" t="n">
        <v>-3</v>
      </c>
      <c r="E13" s="4" t="inlineStr">
        <is>
          <t xml:space="preserve"> </t>
        </is>
      </c>
    </row>
    <row r="14"/>
    <row r="15">
      <c r="A15" s="4" t="inlineStr">
        <is>
          <t>[1] Balances include related party transactions. See Note 15, Related Party Transactions , f or further details. Earnings pe r share information has not been presented for any period prior to the Business Combination (as defined in Note 1, Description of Business ), as it resulted in values that would not be meaningful to the users of these consolidated financial statements. See Note 17, Net Loss Per Common Share , for further information.</t>
        </is>
      </c>
    </row>
  </sheetData>
  <mergeCells count="4">
    <mergeCell ref="A1:B2"/>
    <mergeCell ref="C1:E1"/>
    <mergeCell ref="A14:D14"/>
    <mergeCell ref="A15:D15"/>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Description of the Business</t>
        </is>
      </c>
      <c r="B4" s="4" t="inlineStr">
        <is>
          <t>Note 1. DESCRIPTION OF THE BUSINESS On May 23, 2022 (the “Closing Date”), MSP Recovery, Inc. d/b/a LifeWallet, a Delaware corporation (formerly known as Lionheart Acquisition Corporation II (“LCAP”)) consummated the previously announced business combination pursuant to that certain Membership Interest Purchase Agreement, dated as of July 11, 2021, as amended (the “MIPA”), by and among the Company, Lionheart II Holdings, LLC, a wholly owned subsidiary of the Company, MSP Recovery, LLC and combined and consolidated subsidiaries (“Legacy MSP”), the members of Legacy MSP (the “Members”), and John H. Ruiz, in his capacity as the representative of the Members (the “Members’ Representative”). Pursuant to the MIPA, the Members sold and assigned all of their membership interests in Legacy MSP to the Company in exchange for non-economic voting shares of Class V common stock, par value $ 0.0001 , of the Company (“Class V Common Stock”) and non-voting economic Class B Units of Opco (“Class B Units,” and each pair consisting of one share of Class V Common Stock and one Class B Unit, an “Up-C Unit”) (such transaction, the “Business Combination”). The Up-C Units are convertible into Class A Common Stock of the Company at the discretion of the holder of the Up-C Unit. See Note 3, Business Combination , for details. Subsequent to the Closing Date, the Company’s sole asset is its equity interest in MSP Recovery, LLC. The Company is the managing member and therefore consolidates Legacy MSP. Legacy MSP was organized in 2014 as a Medicaid and Medicare Secondary Payer Act recovery specialist. The Company utilizes its proprietary internal data analytics platform to review health Claims assigned by secondary payers such as health plans, MSOs, providers of medical services, and independent physicians associations. This platform allows the Company to identify Claims cost recovery rights with potential recovery paths where Claims either should not have been paid by the secondary payers or should have been reimbursed by third-party entities. MSP Recovery is assigned recovery rights to Claims by secondary payers via CCRAs. Prior to executing a CCRA, MSP Recovery utilizes its proprietary internal data analytics platform to review the set of Claims of a prospective Assignor to identify Claims with probable recovery paths. MSP Recovery’s assets are these irrevocable broad assignments of health Claims recovery rights that are supported by federal and state laws and regulations. MSP Recovery’s offices are located in the U.S. and Puerto Rico. 2023 Reverse Stock Split Effective at 11:59 PM EDT on October 12, 2023, the Company amended its Second Amended and Restated Certificate of Incorporation filed with the Secretary of State of the State of Delaware to effect a 1-for-25 reverse stock split of the Company’s common stock (the “Reverse Split”). The Company’s Class A Common Stock began trading post split on October 13, 2023 under the same symbol, LIFW. As a result of the Reverse Split, every 25 shares of the Company’s old common stock were converted into one share of the Company’s new common stock . Fractional shares resulting from the Reverse Split were rounded up to the nearest whole number. The Reverse Split automatically and proportionately adjusted, based on the 1-for-25 split ratio, all issued and outstanding shares of the Company’s common stock, as well as the terms of warrants and other derivative securities outstanding at the time of the effectiveness of the Reverse Split. Proportionate adjustments were made to the per share exercise price and the number of shares issuable upon the exercise of all outstanding stock options and warrants to purchase shares of common stock. Share and per share data (except par value) for the periods presented reflect the effects of the Reverse Split. References to numbers of shares of common stock and per share data in the accompanying financial statements and notes thereto for periods ended prior to October 13, 2023 have been adjusted to reflect the Reverse Split on a retroactive basis. Unless otherwise noted, the share and per share information in this Annual Report have been adjusted to give effect to the one-for-twenty-five ( 1-for-25 ) Reverse Split. Compliance with Nasdaq Listing Requirements On April 24, 2023, the Company was notified by Nasdaq Listing Qualifications staff (the “Staff”) that the Company was non-compliant with Nasdaq Listing Rule 5250(c)(1) as a result of not having timely filed its 2022 Form 10-K. The Company was also deemed non-compliant with Nasdaq’s Bid Price Requirement as the closing bid price for the Company’s Class A Common Stock had fallen below $ 1.00 per share for 30 consecutive business days (March 13, 2023 through April 23, 2023). Pursuant to Nasdaq Marketplace Rule 5810(c)(3)(A), the Company was provided with a compliance cure period of 180 calendar days, or until October 23, 2023, to regain compliance with the Bid Price Requirement. On July 27, 2023, the Company filed its 2022 Form 10-K. On May 24, 2023, the Company was notified by Nasdaq that it was not in compliance with the requirements of Nasdaq Listing Rule 5250(c) as a result of not having timely filed its Form 10-Q for the period ended March 31, 2023 with the SEC. On August 7, 2023, Nasdaq granted the Company an extension until August 30, 2023 to file its Quarterly Reports on Form 10-Q for the quarters ending March 31, 2023 and June 30, 2023. On August 16, 2023, the Company was notified by Nasdaq that it was not in compliance with the requirement of Nasdaq Listing Rule 5250(c)(1) as a result of not having timely filed its Form 10-Q for the period ended June 30, 2023 with the SEC. On August 17, 2023, the Company filed its Quarterly Report on Form 10-Q for the period ending March 31, 2023. The Company has regained compliance with such rule as a result of the filing of the Quarterly Report on Form 10-Q for the period ended June 30, 2023 on August 30, 2023. On August 31, 2023, the Company was notified by Nasdaq that it regained compliance with Nasdaq Listing Rule 5250(c)(1) after having filed its 2022 Form 10-K, and Quarterly Reports on Form 10-Q for the quarters ended March 31, 2023 and June 30, 2023. On September 5, 2023, the Company received a determination from the Staff that the Company’s Class A Common Stock had a closing bid price of $ 0.10 or less for 10 consecutive trading days during a compliance period and so, pursuant to Listing Rule 5810(3)(A)(iii), the Staff determined to delist the Company’s securities from The Nasdaq Capital Market (the “Delisting Determination”). Pursuant to the procedures set out in the Nasdaq Listing Rules, the Company appealed the Delisting Determination to a hearing panel (the “Hearing”), which suspended the Delisting Determination until the Hearing, which was scheduled for November 2, 2023. The Company effected the Reverse Stock Split on October 13, 2023, which caused the price of its Class A Common Stock to trade at a level sufficient to regain compliance with Listing Rule 5810(3)(A)(iii), and Listing Rule 5450(a)(1). On October 27, 2023, the Company was notified by the Staff that it had regained compliance with all applicable listing standards, the Hearing was canceled, and that the Company’s stock will continue to be listed and traded on the Nasdaq Stock Market. LifeWallet On January 10, 2022, the Company announced the launch of LifeWallet, LLC (“LifeWallet”). As of December 31, 2023, the Company’s investment related to LifeWallet included in the consolidated statement of operations was limited to activity and expenses incurred during the years ended December 31, 2023 and 2022 which amounted to $ 4.4 million and $ 3.9 million, respectively. Yorkville Purchase Agreement and Yorkville Standby Equity Purchase Agreement On January 6, 2023 , the Company entered into a Company Common Stock Purchase Agreement (the “Yorkville Purchase Agreement”) with YA II PN, Ltd., a Cayman Island exempted company (“Yorkville”), which replaced the CF Agreement discussed below in “ Committed Equity Facility ” within Note 11, Claims Financing Obligations and Notes Payable . Pursuant to the Yorkville Purchase Agreement, the Company has the right to sell to Yorkville from time to time at its option up to $ 1 billion in shares of the Company’s Class A Common Stock, subject to the terms, conditions and limitations set forth in the Yorkville Purchase Agreement. On November 14, 2023, the Company entered into the Standby Equity Purchase Agreement (“Yorkville SEPA”) with Yorkville, which replaced the Yorkville Purchase Agreement described above. Pursuant to the Yorkville SEPA, the Company has the right to sell to Yorkville up to $ 250 million of its shares of common stock, subject to certain limitations and conditions set forth in the Yorkville SEPA, from time to time during the term of the Yorkville SEPA. Sales of the shares of common stock to Yorkville under the Yorkville SEPA, and the timing of any such sales, are at the Company’s option, and the Company is under no obligation to sell any shares of common stock to Yorkville under the Yorkville SEPA except in connection with notices that may be submitted by Yorkville, in certain circumstances as described below. Upon the satisfaction of the conditions to Yorkville’s purchase obligation set forth in the Yorkville SEPA, including having a registration statement registering the resale of the shares of common stock issuable under the Yorkville SEPA declared effective by the SEC, the Company will have the right, but not the obligation, from time to time at its discretion until the Yorkville SEPA is terminated to direct Yorkville to purchase a specified number of shares of common stock (“Advance”) by delivering written notice to Yorkville (“Advance Notice”). While there is no mandatory minimum amount for any Advance, it may not exceed an amount equal to 100 % of the average of the daily traded amount during the five consecutive trading days immediately preceding an Advance Notice. The shares of common stock purchased pursuant to an Advance delivered by the Company will be purchased at a price equal to (i) 98 % of the VWAP of the shares of common stock on the applicable date of delivery of the Advance Notice during regular trading hours on such date or (ii) 97 % of the lowest daily VWAP of the shares of common stock during the three consecutive trading days commencing on the date of the delivery of the Advance Notice, other than the daily VWAP on a day in which the daily VWAP is less than a minimum acceptable price as stated by the Company in the Advance Notice or there is no VWAP on the subject trading day. The Company may establish a minimum acceptable price in each Advance Notice below which the Company will not be obligated to make any sales to Yorkville. “VWAP” is defined as the daily volume weighted average price of the shares of common stock for such trading day on the Nasdaq Stock Market during regular trading hours as reported by Bloomberg L.P. In connection with the Yorkville SEPA, and subject to the condition set forth therein, Yorkville agreed to advance to the Company in the form of convertible promissory notes (the “Convertible Notes”) an aggregate principal amount of $ 15.0 million. On November 14, 2023, we issued a Convertible Note to Yorkville in the principal amount of $ 5.0 million, resulting in net proceeds to us of $ 4.73 million. On December 11, 2023 , we issued a Convertible Note to Yorkville in the principal amount of $ 5.0 million, resulting in net proceeds to us of $ 4.75 million. On April 8, 2024, we issued a third Convertible Note to Yorkville in the principal amount of $ 5.0 million, resulting in net proceeds to us of $ 4.75 million. On April 8, 2024, the Company and Yorkville agreed to an amendment to the Yorkville SEPA and Convertible Notes in which: (1) the Floor Price Trigger was reduced from $ 1.28 to $ 1.00 ; (2) the Floor Price Trigger for the 10-day period ending February 5, 2024 has been cured and the monthly payment of $ 1.5 million that would have been due, was waived; and (3) the maturity date of the Convertible Notes was extended to September 30, 2025 . In addition, the third Convertible Note for $ 5.0 million was issued on April 8, 2024. On April 12, 2024, Yorkville further agreed that, to the extent that it holds Class A Common Stock in such quantities that would prevent the Company from utilizing the SEPA solely due to the Ownership Limitation, Yorkville commits to fund an additional advance in the principal amount of $ 13,000,000 on the same terms and conditions as the previous advances pursuant to the Yorkville SEPA. As required pursuant to the Amended and Restated Nomura Promissory Note, 50 % of the aggregate proceeds under the Yorkville SEPA will be used to pay amounts outstanding under the Amended and Restated Nomura Promissory Note (first towards accrued and unpaid interest, if any, then towards principal) and the remaining 50 % of such proceeds will be used to pay amounts due under the Convertible Notes, if any, or be paid to the Company after the Convertible Notes are fully repaid. Pursuant to the Third Virage MTA Amendment, 25 % of the Company’s portion of any net proceeds from the Yorkville SEPA would be used to pay down the VRM Full Return after the Convertible Notes are fully satisfied. Interest shall accrue on the outstanding balance of any Convertible Notes at an annual rate equal to 5.0 %, subject to an increase to 18 % upon an event of default as described in the Convertible Notes, and is payable upon maturity or upon the occurrence of a Trigger Event. The maturity date of each Convertible Note will be September 30, 2025, and may be extended at the option of Yorkville. Yorkville may convert the Convertible Notes into shares of the Company’s common stock at a conversion price equal to the lower of 120 % of VWAP the day prior to the date of the closing of each tranche (the “Fixed Price”) or 95 % of the lowest daily VWAP during the seven consecutive trading days immediately preceding the conversion (the “Conversion Price”), which in no event may the Conversion Price be lower than 20 % of the closing price the trading day immediately prior to the signing of the definitive documents. In addition, upon the occurrence and during the continuation of an event of default, the Convertible Notes shall become immediately due and payable and the Company shall pay to Yorkville the principal and interest due thereunder. Events of default include, among others: (i) the Class A Common Stock shall cease to be quoted or listed for trading, as applicable, on any primary market for a period of ten (10) consecutive Trading Days (the Company is currently in compliance with NASDAQ listing requirements and has not been issued a reverse stock split warning since regaining compliance upon the Reverse Split) and (ii) failure to timely file with the SEC any periodic report on or before the due date of such filing as established by the SEC, including extensions under Rule 12b-25 under the Exchange Act. In no event shall Yorkville be allowed to effect a conversion if such conversion, along with all other shares of common stock beneficially owned by Yorkville and its affiliates would exceed 9.99 % of the outstanding shares of the common stock of the Company. If any time on or after November 14, 2023 (i) the daily VWAP is less than $ 1.00 (the “Floor Price”) for ten consecutive trading days (“Floor Price Trigger”), (ii) the Company has issued substantially all of the shares available under the Exchange Cap (as defined below) (“Exchange Cap Trigger”) or (iii) the Parent is in material breach of the Registration Rights Agreement, dated as of the date hereof, by and between Yorkville and the Company (the “Registration Rights Agreement”) and such breach remains uncured for a period of twenty trading days, or the occurrence of an “Event” (as defined in the Registration Rights Agreement) (“Registration Event Trigger” and collectively with the Floor Price Trigger and the Exchange Cap Trigger, the “Trigger”), then the Company shall make monthly payments to Yorkville beginning on the seventh trading day after the Trigger and continuing monthly in the amount of $ 1,500,000 plus an 5.0 % premium and accrued and unpaid interest. The Exchange Cap Trigger will not apply in the event the Company has obtained the approval from its stockholders in accordance with the rules of Nasdaq Stock Market for the issuance of shares of common stock pursuant to the transactions contemplated in the Convertible Note and the Yorkville SEPA in excess of 19.99 % of the aggregate number of shares of common stock issued and outstanding as of the effective date of the Yorkville SEPA (the “Exchange Cap”). Yorkville, at its discretion and providing that there is a balance remaining outstanding under the Convertible Notes, may deliver a notice under the Yorkville SEPA requiring the issuance and sale of shares of common stock to Yorkville at the Conversion Price in consideration of an offset of the Convertible Notes (“Yorkville Advance”). Yorkville, in its sole discretion, may select the amount of any Yorkville Advance, provided that the number of shares issued does not cause Yorkville to exceed the 9.99 % ownership limitation, does not exceed the Exchange Cap or the amount of shares of common stock that are registered. As a result of a Yorkville Advance, the amounts payable under the Convertible Notes will be offset by such amount subject to each Yorkville Advance. The Company will control the timing and amount of any sales of shares of common stock to Yorkville, except with respect to Yorkville Advances. Actual sales of shares of common stock to Yorkville as an Advance under the Yorkville SEPA will depend on a variety of factors to be determined by the Company from time to time, which may include, among other things, market conditions, the trading price of the Company’s common stock and determinations by the Company as to the appropriate sources of funding for our business and operations. The Yorkville SEPA will automatically terminate on the earliest to occur of (i) the first day of the month following the 36-month anniversary of the date of the Yorkville SEPA or (ii) the date on which Yorkville shall have made payment of Advances pursuant to the Yorkville SEPA for shares of common stock equal to $ 250 million. The Company has the right to terminate the Yorkville SEPA at no cost or penalty upon five (5) trading days’ prior written notice to Yorkville, provided that there are no outstanding Advance Notices for which shares of common stock need to be issued and the Company has paid all amounts owed to Yorkville pursuant to the Convertible Notes. The Company and Yorkville may also agree to terminate the Yorkville SEPA by mutual written consent. Neither the Company nor Yorkville may assign or transfer the Company’s respective rights and obligations under the Yorkville SEPA, and no provision of the Yorkville SEPA may be modified or waived by the Company or Yorkville other than by an instrument in writing signed by both parties. The Yorkville SEPA contains customary representations, warranties, conditions and indemnification obligations of the parties. The representations, warranties and covenants contained in such agreements were made only for purposes of such agreements and as of specific dates, were solely for the benefit of the parties to such agreements and may be subject to limitations agreed upon by the contracting parties. The net proceeds under the Yorkville SEPA to the Company will depend on the frequency and prices at which the Company sells its shares of common stock to Yorkville. The Company expects that any proceeds received from such sales to Yorkville will be used for working capital and general corporate purposes. Certain features of the Yorkville SEPA have been identified and classified as an embedded derivatives, which are classified as a liability in accordance with ASC 815 and valued in accordance with ASC 470, Debt . These features classified as embedded derivatives include payment and redemption premiums, increase in interest rate in the event of default and accelerated payments as a result of Trigger events. Per ASC 815, in circumstances where the embedded conversion option in a convertible instrument is required to be bifurcated and there are also other embedded derivative instruments in the convertible instrument that are required to be bifurcated, the bifurcated derivative instruments are accounted for as a single, combined derivative instrument. The fair value of the combined embedded derivative was $ 37.0 thousand as of December 31, 2023, and the impact in the Statement of Operations for the year-ended December 31, 2023 was $ 23.0 thousand. Cano Health On July 7, 2023, the Company issued 7,960,001 unregistered shares of Class A Common Stock (after giving effect to the Reverse Split) to Cano Health, LLC (“Cano”) as payment for $ 61.7 million in deferred compensation related to the following agreements, which the Company had the option to pay in cash or in stock and has elected to pay in stock, of which (i) 3,225,807 shares of Common Stock were issued as a deferred consideration for the assignment of certain claims pursuant to that certain Purchase Agreement, effective as of September 30, 2022, as amended to date, by and between MSP Recovery and Cano, and (ii) 4,734,194 shares of Common Stock were issued as deferred consideration for the assignment of certain claims pursuant to that certain Amended and Restated Claims Recovery and Assignment Agreement effective as of December 31, 2021, as amended to date, by and between MSP Recovery and Cano. See summary in “ Cano Health ” in Note 13, Commitments and Contingencies . Warrant Agreement with Brickell Key Investments, LP On October 12, 2022, MSP Recovery, Inc., a Delaware corporation (the “Company”), finalized an Amendment to the Claim Proceeds Investment Agreement (the “Amendment”) and a Warrant Agreement (the “Warrant Agreement”) with Brickell Key Investments LP (the “Holder”), pursuant to which the parties have agreed to amend the original Claims Proceeds Investment Agreement (“CPIA”) and required payment terms. The Amendment and Warrant Agreement were agreed effective September 30, 2022. Pursuant to the agreements, the Company grants to the Holder the right to purchase Class A common shares in the Company (the “Class A Shares”) in accordance with the terms and conditions of the Agreement. The maximum amount of Class A shares that the holder may purchase from the Company is 2,666,667 (the “Amount”) for a purchase price equal to $ 6,666.67 ($ 0.0025 per Class A Share) (the “Exercise Price”) and is payable in cash. This Warrant (the “Warrant”) will expire at 5:00 p.m. (Eastern Time), on September 30, 2027 and may be exercised in whole or in part by Holder at any time prior to such date. The Holder can only sell a maximum of 15 % per month of the Class A Shares obtained through the Warrant. In exchange for the Company issuing the Warrant, the amounts owed to the Holder pursuant to CPIA was reduced from approximately $ 143 million to equal $ 80 million (the “Reduced Obligation”), and no further interest will accrue. The Holder has the right to receive the $ 80 million owed through (1) proceeds as outlined in the CPIA, (2) cash paid by the Company or (3) monetization of the Warrant (through the sale of the Warrant or sale of the underlying Class A Shares). If the Holder monetizes the Warrant, the amount owed will be reduced at a measure of $ 30.00 per Class A Share (five-day volume weighted average price as of September 30, 2022). Investment Capacity Agreement On September 27, 2021, the Company entered into an Investment Capacity Agreement (the “ICA”) providing for potential future transactions regarding select healthcare Claims recovery interests with its investment partner, Virage, which transactions may include the sale of Claims by MSP. The ICA provides that the maximum value of such Claims will be $ 3 billion. When the Company takes an assignment, the Company takes an assignment of the entire recovery but often has a contractual obligation to pay the Assignor 50% of any recoveries. This 50 % interest typically is retained by the Assignor (the “Retained Interest”), although in some cases, the Company has acquired all of the recoveries, and the applicable Assignor has not kept any Retained Interest. The Retained Interest is not an asset of the Company, but an obligation to pay these Assignors, with the Company keeping the other 50 % interest of any recoveries. Virage’s funding in connection with future transactions generally will be used to purchase Retained Interests from existing Assignors or new MSP Assignors, although its funds can also be used to buy 50% of the recoveries from the Company, in the event the applicable Assignor did not retain any Retained Interest. In connection with transactions consummated under the ICA, the Company may receive certain fees, including a finder’s fee for identifying the recoveries and a servicing fee for servicing the Claims. Pursuant to the ICA, the Company will assist Virage in acquiring these Retained Interests for a cash price. Virage will be paid the recovery generated from the purchased Retained Interests when received through litigation or settlements. The ICA is separate and distinct from the equity investment in the Company by VRM MSP (an affiliate of Virage). While the ICA is still in effect as of the date of this annual report, it is uncertain if or when the Company would transact on the ICA. To date, there have been no transactions in connection with this ICA, and the Company does not anticipate any in the foreseeable future. Prudent Assignment and Sale of Proceeds Agreement On June 30, 2022, the Company entered into an Assignment and Sale of Proceeds Agreement (the “Assignment Agreement”) and a Recovery Services Agreement (the “Services Agreement” and collectively, the “Agreements”) with the Prudent Group (“Prudent”) in order to monetize up to $ 250 million of the value of the Company’s net recovery interest in Claim demand letters that the Company has commenced sending to insurers who admitted they had primary payer responsibility for the underlying accidents to the federal government (“Net Recovery Proceeds”). Pursuant to the Agreements, at the Company’s sole and absolute discretion, the Company has the right to direct Prudent to acquire, on a non-recourse basis, a percentage of the Company’s Net Recovery Proceeds, up to an aggregate of $ 250 million, at a purchase price of 90 % of the Net Recovery Proceeds of such Claim. Under the Services Agreement, the Company will service and recover on the demand letters and will retain any revenues generated in excess of the amount received from Prudent, plus up to an 18 % annual return on the amount Prudent paid for the Net Recovery Proceeds. Prudent may terminate the Services Agreement upon sixty (60) days prior written notice to the Company. The Company may utilize the Assignment Agreement as funding if needed. While the Prudent Agreements are still in effect as of the date of these financial statements, it is uncertain if or when the Company would transact on the agreements. Going Concern As an early-stage growth company, the Company has incurred substantial net losses since inception. As of December 31, 2023, the Company had unrestricted cash and cash equivalents totaling $ 11.6 million . The Company has incurred recurring losses and negative cash flows since inception and has an accumulated deficit of $ 85.6 million as of December 31, 2023. For the year ended December 31, 2023, the Company used approximately $ 40.0 million of cash in operations. The Company’s liquidity will depend on the ability to generate substantial Claims recovery income and Claims recovery services income in the near future, the timing and amount of which is uncertain, as well as its ability to secure funding from capital sources. The Company’s principal liquidity needs have been working capital, debt service, and Claims financing obligations. The Company anticipates sources of liquidity to include the Working Capital Credit Facility and the Yorkville SEPA as disclosed in Note 11, Claims Financing Obligations and Notes Payable , and has taken several actions to address liquidity concerns, including: 1. On March 29, 2023, Subrogation Holdings and its parent MSP Recovery entered into the Working Capital Credit Facility consisting of commitments to fund up to $ 48 million in proceeds. Certain terms were amended to the Working Capital Credit Facility, which were memorialized in the Second Amended and Restated First Lien Credit Agreement dated November 10, 2023. See summary in “ Hazel Transactions ” in Note 11, Claims Financing Obligations and Notes Payable, within the notes to the consolidated financial statements as of and for the year ended December 31, 2023 appearing elsewhere in this Annual Report. 2. On November 13, 2023, the Company entered into the MTA Amendment No. 2 and Amendment to the Amended and Restated Security Agreement (“Second Virage MTA Amendment”), which extended the due date for the payment obligations to Virage to December 31, 2024. See summary in Note 4, Asset Acquisitions, within the notes to the consolidated financial statements as of and for the year ended December 31, 2023 appearing elsewhere in this Annual Report. On April 1, 2024, the Company entered into the MTA Amendment No. 3 and Amendment No. 2 to the Amended and Restated Security Agreement (“Third Virage MTA Amendment”), which: (i) extended the VRM Full Return payment due date to September 30, 2025, subject to acceleration upon certain triggering events; (ii) the Company agreed that, after the Convertible Notes are fully satisfied, 25 % of the Company’s portion of any net proceeds from the Yorkville SEPA would be used to pay down the VRM Full Return; and (iii) commence the sale of certain reserved shares of Messrs. John H. Ruiz and Frank C. Quesada, and the delivery of the resulting net cash proceeds thereof to VRM. 3. On November 13, 2023, the Company entered into the Amended and Restated Nomura Promissory Note, which extended the due date to December 31, 2024. See summary in Note 11, Claims Financing Obligations and Notes Payable, within the notes to the consolidated financial statements as of and for the year ended December 31, 2023 appearing elsewhere in this Annual Report. On March 26, 2024, the maturity date of the Amended and Restated Nomura Promissory Note was extended to September 30, 2025 . 4. On November 14, 2023, the Company entered into the Yorkville SEPA, which included the issuance of Convertible Notes to Yorkville having aggregate principal amounts of up to $ 15.0 million in connection with the purchase of Class A Common Stock. See summary in “ Committed Equity Facility ” within Note 1, Description of the Business, and Note 11, Claims Financing Obligations and Notes Payable, within the notes to the consolidated financial statements as of and for the year ended December 31, 2023 appearing elsewhere in this Annual Report . On April 8, 2024, the maturity date of the Convertible Notes was extended to September 30, 2025 . On April 12, 2024, Yorkville further agreed that, to the extent that it holds Class A Common Stock in such quantities that would prevent the Company from utilizing the SEPA solely due to the Ownership Limitation, Yorkville commits to fund an additional advance in the principal amount of $ 13,000,000 on the same terms and conditions as the previous advances pursuant to the Yorkville SEPA. Refer to Note 1, Description of the Business , for additional information. The Company has concluded that such actions alleviate the substantial doubt about the Company’ s ability to continue as a going concern beyond one year from the date these financial statements are issued.</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Common Share - Additional Information (Detail) - $ / shares</t>
        </is>
      </c>
      <c r="B1" s="2" t="inlineStr">
        <is>
          <t>12 Months Ended</t>
        </is>
      </c>
    </row>
    <row r="2">
      <c r="B2" s="2" t="inlineStr">
        <is>
          <t>Dec. 31, 2023</t>
        </is>
      </c>
      <c r="C2" s="2" t="inlineStr">
        <is>
          <t>Dec. 31, 2022</t>
        </is>
      </c>
      <c r="D2" s="2" t="inlineStr">
        <is>
          <t>Apr. 01, 2024</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Warrants to purchase exercise price per share</t>
        </is>
      </c>
      <c r="B4" s="7" t="n">
        <v>0.0025</v>
      </c>
      <c r="C4" s="4" t="inlineStr">
        <is>
          <t xml:space="preserve"> </t>
        </is>
      </c>
      <c r="D4" s="4" t="inlineStr">
        <is>
          <t xml:space="preserve"> </t>
        </is>
      </c>
    </row>
    <row r="5">
      <c r="A5" s="4" t="inlineStr">
        <is>
          <t>Public Warrants Outstanding [Member]</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ecurities excluded from computation of earnings per share amount</t>
        </is>
      </c>
      <c r="B7" s="6" t="n">
        <v>2950157</v>
      </c>
      <c r="C7" s="6" t="n">
        <v>3319304</v>
      </c>
      <c r="D7" s="4" t="inlineStr">
        <is>
          <t xml:space="preserve"> </t>
        </is>
      </c>
    </row>
    <row r="8">
      <c r="A8" s="4" t="inlineStr">
        <is>
          <t>New Warrants Outstanding [Member]</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ecurities excluded from computation of earnings per share amount</t>
        </is>
      </c>
      <c r="B10" s="6" t="n">
        <v>894754824</v>
      </c>
      <c r="C10" s="6" t="n">
        <v>1028046326</v>
      </c>
      <c r="D10" s="4" t="inlineStr">
        <is>
          <t xml:space="preserve"> </t>
        </is>
      </c>
    </row>
    <row r="11">
      <c r="A11" s="4" t="inlineStr">
        <is>
          <t>Class V Stock [Member]</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Antidilutive securities excluded from computation of earnings per share amount</t>
        </is>
      </c>
      <c r="B13" s="6" t="n">
        <v>124067498</v>
      </c>
      <c r="C13" s="6" t="n">
        <v>125919180</v>
      </c>
      <c r="D13" s="4" t="inlineStr">
        <is>
          <t xml:space="preserve"> </t>
        </is>
      </c>
    </row>
    <row r="14">
      <c r="A14" s="4" t="inlineStr">
        <is>
          <t>Class A [Member]</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Warrants issued</t>
        </is>
      </c>
      <c r="B16" s="6" t="n">
        <v>8900000</v>
      </c>
      <c r="C16" s="4" t="inlineStr">
        <is>
          <t xml:space="preserve"> </t>
        </is>
      </c>
      <c r="D16" s="4" t="inlineStr">
        <is>
          <t xml:space="preserve"> </t>
        </is>
      </c>
    </row>
    <row r="17">
      <c r="A17" s="4" t="inlineStr">
        <is>
          <t>Warrants to purchase exercise price per share</t>
        </is>
      </c>
      <c r="B17" s="10" t="n">
        <v>287.5</v>
      </c>
      <c r="C17" s="4" t="inlineStr">
        <is>
          <t xml:space="preserve"> </t>
        </is>
      </c>
      <c r="D17" s="4" t="inlineStr">
        <is>
          <t xml:space="preserve"> </t>
        </is>
      </c>
    </row>
    <row r="18">
      <c r="A18" s="4" t="inlineStr">
        <is>
          <t>Class A [Member] | VRM [Member] | Subsequent Event [Member]</t>
        </is>
      </c>
      <c r="B18" s="4" t="inlineStr">
        <is>
          <t xml:space="preserve"> </t>
        </is>
      </c>
      <c r="C18" s="4" t="inlineStr">
        <is>
          <t xml:space="preserve"> </t>
        </is>
      </c>
      <c r="D18" s="4" t="inlineStr">
        <is>
          <t xml:space="preserve"> </t>
        </is>
      </c>
    </row>
    <row r="19">
      <c r="A19" s="3" t="inlineStr">
        <is>
          <t>Antidilutive Securities Excluded from Computation of Earnings Per Share [Line Items]</t>
        </is>
      </c>
      <c r="B19" s="4" t="inlineStr">
        <is>
          <t xml:space="preserve"> </t>
        </is>
      </c>
      <c r="C19" s="4" t="inlineStr">
        <is>
          <t xml:space="preserve"> </t>
        </is>
      </c>
      <c r="D19" s="4" t="inlineStr">
        <is>
          <t xml:space="preserve"> </t>
        </is>
      </c>
    </row>
    <row r="20">
      <c r="A20" s="4" t="inlineStr">
        <is>
          <t>Warrants issued</t>
        </is>
      </c>
      <c r="B20" s="4" t="inlineStr">
        <is>
          <t xml:space="preserve"> </t>
        </is>
      </c>
      <c r="C20" s="4" t="inlineStr">
        <is>
          <t xml:space="preserve"> </t>
        </is>
      </c>
      <c r="D20" s="6" t="n">
        <v>62073998</v>
      </c>
    </row>
    <row r="21">
      <c r="A21" s="4" t="inlineStr">
        <is>
          <t>Warrants to purchase exercise price per share</t>
        </is>
      </c>
      <c r="B21" s="4" t="inlineStr">
        <is>
          <t xml:space="preserve"> </t>
        </is>
      </c>
      <c r="C21" s="4" t="inlineStr">
        <is>
          <t xml:space="preserve"> </t>
        </is>
      </c>
      <c r="D21" s="7" t="n">
        <v>0.0001</v>
      </c>
    </row>
    <row r="22">
      <c r="A22" s="4" t="inlineStr">
        <is>
          <t>Warrants exercisable term</t>
        </is>
      </c>
      <c r="B22" s="4" t="inlineStr">
        <is>
          <t xml:space="preserve"> </t>
        </is>
      </c>
      <c r="C22" s="4" t="inlineStr">
        <is>
          <t xml:space="preserve"> </t>
        </is>
      </c>
      <c r="D22" s="4" t="inlineStr">
        <is>
          <t>2 years</t>
        </is>
      </c>
    </row>
    <row r="23">
      <c r="A23" s="4" t="inlineStr">
        <is>
          <t>Class A [Member] | CPIA Warrant [Member]</t>
        </is>
      </c>
      <c r="B23" s="4" t="inlineStr">
        <is>
          <t xml:space="preserve"> </t>
        </is>
      </c>
      <c r="C23" s="4" t="inlineStr">
        <is>
          <t xml:space="preserve"> </t>
        </is>
      </c>
      <c r="D23" s="4" t="inlineStr">
        <is>
          <t xml:space="preserve"> </t>
        </is>
      </c>
    </row>
    <row r="24">
      <c r="A24" s="3" t="inlineStr">
        <is>
          <t>Antidilutive Securities Excluded from Computation of Earnings Per Share [Line Items]</t>
        </is>
      </c>
      <c r="B24" s="4" t="inlineStr">
        <is>
          <t xml:space="preserve"> </t>
        </is>
      </c>
      <c r="C24" s="4" t="inlineStr">
        <is>
          <t xml:space="preserve"> </t>
        </is>
      </c>
      <c r="D24" s="4" t="inlineStr">
        <is>
          <t xml:space="preserve"> </t>
        </is>
      </c>
    </row>
    <row r="25">
      <c r="A25" s="4" t="inlineStr">
        <is>
          <t>Antidilutive securities excluded from computation of earnings per share amount</t>
        </is>
      </c>
      <c r="B25" s="6" t="n">
        <v>2666667</v>
      </c>
      <c r="C25" s="6" t="n">
        <v>2666667</v>
      </c>
      <c r="D25" s="4" t="inlineStr">
        <is>
          <t xml:space="preserve"> </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Liability - Additional Information (Detail) - USD ($) $ in Thousands</t>
        </is>
      </c>
      <c r="B1" s="2" t="inlineStr">
        <is>
          <t>12 Months Ended</t>
        </is>
      </c>
    </row>
    <row r="2">
      <c r="B2" s="2" t="inlineStr">
        <is>
          <t>Dec. 31, 2023</t>
        </is>
      </c>
      <c r="C2" s="2" t="inlineStr">
        <is>
          <t>Jan. 06, 2023</t>
        </is>
      </c>
      <c r="D2" s="2" t="inlineStr">
        <is>
          <t>Dec. 31, 2022</t>
        </is>
      </c>
    </row>
    <row r="3">
      <c r="A3" s="3" t="inlineStr">
        <is>
          <t>Derivative Instruments, Gain (Loss) [Line Items]</t>
        </is>
      </c>
      <c r="B3" s="4" t="inlineStr">
        <is>
          <t xml:space="preserve"> </t>
        </is>
      </c>
      <c r="C3" s="4" t="inlineStr">
        <is>
          <t xml:space="preserve"> </t>
        </is>
      </c>
      <c r="D3" s="4" t="inlineStr">
        <is>
          <t xml:space="preserve"> </t>
        </is>
      </c>
    </row>
    <row r="4">
      <c r="A4" s="4" t="inlineStr">
        <is>
          <t>Aggregate purchase price</t>
        </is>
      </c>
      <c r="B4" s="4" t="inlineStr">
        <is>
          <t xml:space="preserve"> </t>
        </is>
      </c>
      <c r="C4" s="4" t="inlineStr">
        <is>
          <t xml:space="preserve"> </t>
        </is>
      </c>
      <c r="D4" s="5" t="n">
        <v>11420</v>
      </c>
    </row>
    <row r="5">
      <c r="A5" s="4" t="inlineStr">
        <is>
          <t>FEF Shares [Member]</t>
        </is>
      </c>
      <c r="B5" s="4" t="inlineStr">
        <is>
          <t xml:space="preserve"> </t>
        </is>
      </c>
      <c r="C5" s="4" t="inlineStr">
        <is>
          <t xml:space="preserve"> </t>
        </is>
      </c>
      <c r="D5" s="4" t="inlineStr">
        <is>
          <t xml:space="preserve"> </t>
        </is>
      </c>
    </row>
    <row r="6">
      <c r="A6" s="3" t="inlineStr">
        <is>
          <t>Derivative Instruments, Gain (Loss) [Line Items]</t>
        </is>
      </c>
      <c r="B6" s="4" t="inlineStr">
        <is>
          <t xml:space="preserve"> </t>
        </is>
      </c>
      <c r="C6" s="4" t="inlineStr">
        <is>
          <t xml:space="preserve"> </t>
        </is>
      </c>
      <c r="D6" s="4" t="inlineStr">
        <is>
          <t xml:space="preserve"> </t>
        </is>
      </c>
    </row>
    <row r="7">
      <c r="A7" s="4" t="inlineStr">
        <is>
          <t>Aggregate number of shares transferred to escrow account</t>
        </is>
      </c>
      <c r="B7" s="6" t="n">
        <v>44000</v>
      </c>
      <c r="C7" s="4" t="inlineStr">
        <is>
          <t xml:space="preserve"> </t>
        </is>
      </c>
      <c r="D7" s="4" t="inlineStr">
        <is>
          <t xml:space="preserve"> </t>
        </is>
      </c>
    </row>
    <row r="8">
      <c r="A8" s="4" t="inlineStr">
        <is>
          <t>Aggregate purchase price</t>
        </is>
      </c>
      <c r="B8" s="4" t="inlineStr">
        <is>
          <t xml:space="preserve"> </t>
        </is>
      </c>
      <c r="C8" s="5" t="n">
        <v>11400</v>
      </c>
      <c r="D8"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33" customWidth="1" min="2" max="2"/>
    <col width="22" customWidth="1" min="3" max="3"/>
    <col width="33" customWidth="1" min="4" max="4"/>
    <col width="22" customWidth="1" min="5" max="5"/>
    <col width="25" customWidth="1" min="6" max="6"/>
    <col width="33" customWidth="1" min="7" max="7"/>
    <col width="22" customWidth="1" min="8" max="8"/>
    <col width="22" customWidth="1" min="9" max="9"/>
  </cols>
  <sheetData>
    <row r="1">
      <c r="A1" s="1" t="inlineStr">
        <is>
          <t>Subsequent Events - Additional Information (Detail)</t>
        </is>
      </c>
      <c r="B1" s="2" t="inlineStr">
        <is>
          <t>Apr. 08, 2024 USD ($) $ / shares</t>
        </is>
      </c>
      <c r="C1" s="2" t="inlineStr">
        <is>
          <t>Mar. 26, 2024 USD ($)</t>
        </is>
      </c>
      <c r="D1" s="2" t="inlineStr">
        <is>
          <t>Feb. 19, 2024 AffiliatedProperty</t>
        </is>
      </c>
      <c r="E1" s="2" t="inlineStr">
        <is>
          <t>Apr. 12, 2024 USD ($)</t>
        </is>
      </c>
      <c r="F1" s="2" t="inlineStr">
        <is>
          <t>Apr. 01, 2024 $ / shares</t>
        </is>
      </c>
      <c r="G1" s="2" t="inlineStr">
        <is>
          <t>Nov. 14, 2023 USD ($) $ / shares</t>
        </is>
      </c>
      <c r="H1" s="2" t="inlineStr">
        <is>
          <t>Nov. 13, 2023 USD ($)</t>
        </is>
      </c>
      <c r="I1" s="2" t="inlineStr">
        <is>
          <t>Apr. 12, 2023 USD ($)</t>
        </is>
      </c>
    </row>
    <row r="2">
      <c r="A2" s="4" t="inlineStr">
        <is>
          <t>Convertible Notes | YA II PN, Ltd | Standby Equity Purchase Agreement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ggregate principal amount</t>
        </is>
      </c>
      <c r="B4" s="4" t="inlineStr">
        <is>
          <t xml:space="preserve"> </t>
        </is>
      </c>
      <c r="C4" s="4" t="inlineStr">
        <is>
          <t xml:space="preserve"> </t>
        </is>
      </c>
      <c r="D4" s="4" t="inlineStr">
        <is>
          <t xml:space="preserve"> </t>
        </is>
      </c>
      <c r="E4" s="4" t="inlineStr">
        <is>
          <t xml:space="preserve"> </t>
        </is>
      </c>
      <c r="F4" s="4" t="inlineStr">
        <is>
          <t xml:space="preserve"> </t>
        </is>
      </c>
      <c r="G4" s="5" t="n">
        <v>15000000</v>
      </c>
      <c r="H4" s="4" t="inlineStr">
        <is>
          <t xml:space="preserve"> </t>
        </is>
      </c>
      <c r="I4" s="4" t="inlineStr">
        <is>
          <t xml:space="preserve"> </t>
        </is>
      </c>
    </row>
    <row r="5">
      <c r="A5" s="4" t="inlineStr">
        <is>
          <t>Floor price trigger | $ / shares</t>
        </is>
      </c>
      <c r="B5" s="4" t="inlineStr">
        <is>
          <t xml:space="preserve"> </t>
        </is>
      </c>
      <c r="C5" s="4" t="inlineStr">
        <is>
          <t xml:space="preserve"> </t>
        </is>
      </c>
      <c r="D5" s="4" t="inlineStr">
        <is>
          <t xml:space="preserve"> </t>
        </is>
      </c>
      <c r="E5" s="4" t="inlineStr">
        <is>
          <t xml:space="preserve"> </t>
        </is>
      </c>
      <c r="F5" s="4" t="inlineStr">
        <is>
          <t xml:space="preserve"> </t>
        </is>
      </c>
      <c r="G5" s="8" t="n">
        <v>1.28</v>
      </c>
      <c r="H5" s="4" t="inlineStr">
        <is>
          <t xml:space="preserve"> </t>
        </is>
      </c>
      <c r="I5" s="4" t="inlineStr">
        <is>
          <t xml:space="preserve"> </t>
        </is>
      </c>
    </row>
    <row r="6">
      <c r="A6" s="4" t="inlineStr">
        <is>
          <t>Amended and Restated Nomura Promissory Not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Aggregate principal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28900000</v>
      </c>
      <c r="I8" s="5" t="n">
        <v>26300000</v>
      </c>
    </row>
    <row r="9">
      <c r="A9" s="4" t="inlineStr">
        <is>
          <t>Subsequent Ev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umber of affiliated property and casualty insurers | AffiliatedProperty</t>
        </is>
      </c>
      <c r="B11" s="4" t="inlineStr">
        <is>
          <t xml:space="preserve"> </t>
        </is>
      </c>
      <c r="C11" s="4" t="inlineStr">
        <is>
          <t xml:space="preserve"> </t>
        </is>
      </c>
      <c r="D11" s="6" t="n">
        <v>28</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ubsequent Event [Member] | Convertible Notes | YA II PN, Ltd | Standby Equity Purchase Agre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ggregate principal amount</t>
        </is>
      </c>
      <c r="B14" s="5" t="n">
        <v>5000000</v>
      </c>
      <c r="C14" s="4" t="inlineStr">
        <is>
          <t xml:space="preserve"> </t>
        </is>
      </c>
      <c r="D14" s="4" t="inlineStr">
        <is>
          <t xml:space="preserve"> </t>
        </is>
      </c>
      <c r="E14" s="5" t="n">
        <v>13000000</v>
      </c>
      <c r="F14" s="4" t="inlineStr">
        <is>
          <t xml:space="preserve"> </t>
        </is>
      </c>
      <c r="G14" s="4" t="inlineStr">
        <is>
          <t xml:space="preserve"> </t>
        </is>
      </c>
      <c r="H14" s="4" t="inlineStr">
        <is>
          <t xml:space="preserve"> </t>
        </is>
      </c>
      <c r="I14" s="4" t="inlineStr">
        <is>
          <t xml:space="preserve"> </t>
        </is>
      </c>
    </row>
    <row r="15">
      <c r="A15" s="4" t="inlineStr">
        <is>
          <t>Extended maturity date</t>
        </is>
      </c>
      <c r="B15" s="4" t="inlineStr">
        <is>
          <t>Sep. 30,  2025</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Floor price trigger | $ / shares</t>
        </is>
      </c>
      <c r="B16" s="5" t="n">
        <v>1</v>
      </c>
      <c r="C16" s="4" t="inlineStr">
        <is>
          <t xml:space="preserve"> </t>
        </is>
      </c>
      <c r="D16" s="4" t="inlineStr">
        <is>
          <t xml:space="preserve"> </t>
        </is>
      </c>
      <c r="E16" s="4" t="inlineStr">
        <is>
          <t xml:space="preserve"> </t>
        </is>
      </c>
      <c r="F16" s="5" t="n">
        <v>1</v>
      </c>
      <c r="G16" s="4" t="inlineStr">
        <is>
          <t xml:space="preserve"> </t>
        </is>
      </c>
      <c r="H16" s="4" t="inlineStr">
        <is>
          <t xml:space="preserve"> </t>
        </is>
      </c>
      <c r="I16" s="4" t="inlineStr">
        <is>
          <t xml:space="preserve"> </t>
        </is>
      </c>
    </row>
    <row r="17">
      <c r="A17" s="4" t="inlineStr">
        <is>
          <t>Subsequent Event [Member] | Amended and Restated Nomura Promissory Not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Aggregate principal amount</t>
        </is>
      </c>
      <c r="B19" s="4" t="inlineStr">
        <is>
          <t xml:space="preserve"> </t>
        </is>
      </c>
      <c r="C19" s="5" t="n">
        <v>300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Extended maturity date</t>
        </is>
      </c>
      <c r="B20" s="4" t="inlineStr">
        <is>
          <t xml:space="preserve"> </t>
        </is>
      </c>
      <c r="C20" s="4" t="inlineStr">
        <is>
          <t>Sep. 30,  2025</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 and Summary of Significant Accounting Policies</t>
        </is>
      </c>
      <c r="B4" s="4" t="inlineStr">
        <is>
          <t>Note 2. BASIS OF PRESENTATION AND SUMMARY OF SIGNIFICANT ACCOUNTING POLICIES Basis of Presentation and Principles of Consolidation Basis of presentation These statements have been prepared pursuant to the rules and regulations of the SEC and in accordance with GAAP. In the opinion of management, the consolidated financial statements reflect all adjustments, which consist only of normal recurring adjustments, necessary to state fairly the results of operations, financial condition and cash flows for the periods presented herein. Prior to the Business Combination, the consolidated financial statements reflect Legacy MSP. All intercompany transactions and balances are eliminated from the consolidated financial statements. Principles of consolidation The Company consolidates all entities that it controls through a majority voting interest or otherwise and the accompanying financial statements include the accounts of the Company’s wholly owned subsidiaries and these entities for which the Company has a controlling interest in. The Company also consolidates all entities that it controls as the primary beneficiary of a variable interest entity (“VIE”). Under the VIE model, management first assesses whether the Company has a variable interest in an entity, which would include an equity interest. If the Company has a variable interest in an entity, management further assesses whether that entity is a VIE, and if so, whether the Company is the primary beneficiary under the VIE model. Generally, entities that are organized similar to a limited partnership, in which a general partner (or managing member) make the most relevant decisions that affect the entity’s economic performance, are considered to be VIEs which would require consolidation, unless the limited partners have substantive kickout or participating rights. Entities that do not qualify as VIEs are assessed for consolidation under the voting interest model. Under the VIE model, an entity is deemed to be the primary beneficiary of a VIE if it holds a controlling financial interest. A controlling financial interest is defined as (a) the power to direct the activities of a VIE that most significantly affect the entity’s economic performance and (b) the obligation to absorb losses of the entity or the right to receive benefits from the entity that could potentially be significant to the VIE. Management determines whether the Company is the primary beneficiary of a VIE at the time it becomes involved with a VIE and reconsiders that conclusion at each reporting date. This analysis includes an evaluation of the Company’s control rights, as well as the economic interests that the Company holds in the VIE, including indirectly through related parties. As a result of the Business Combination, the Company consolidates MSP Recovery under the VIE model. Estimates and Assumptions The preparation of consolidated financial statements in conformity with GAAP requires management to make estimates and assumptions that affect the reported amounts of assets, liabilities, the disclosure of contingent assets and liabilities at the date of the consolidated financial statements and reported amounts of revenues and expenses during the reporting periods. Actual results could differ from the Company’s estimates. Estimates are periodically reviewed considering changes in circumstances, facts and experience. Changes in estimates are recorded in the period in which they become known. Significant estimates and assumptions reflected in these consolidated financial statements include but are not limited to Claims recovery income and Claims recovery service income recognition, recoverability of long-lived assets and cost of Claims recoveries. Segments Operating segments are defined as components of an entity for which separate financial information is available and regularly reviewed by the chief operating decision maker (“CODM”). The Company manages its operations as a single segment for the purposes of assessing performance and making decisions. The Company’s CODM is its Chief Executive Officer. The Company has determined that it operates in one operating segment and one reportable segment, as the CODM reviews financial information presented on a consolidated basis for purposes of making operating decisions, allocating resources, and evaluating financial performance. In addition, all of the Company’s revenues and long-lived assets are attributable primarily to operations in the United States and Puerto Rico for all periods presented. Concentration of credit risk and Off-Balance Sheet Risk Cash and affiliate receivable are financial instruments that are potentially subject to concentrations of credit risk. See Note 15, Related Party Transactions , fo r disclosure of affiliate receivables. The Company’s cash and restricted cash are deposited in accounts at large financial institutions, and amounts may exceed federally insured limits. The Company believes it is not exposed to significant credit risk due to the financial strength of the depository institutions in which the cash and cash equivalents are held. The Company has no other financial instruments with off-balance-sheet risk of loss. Cash and Cash Equivalents and Restricted Cash The Company considers all highly liquid investments purchased with original maturities of three months or less to be cash equivalents. There are no cash equivalents as of December 31, 2023 or 2022. Restricted Cash as of December 31, 2022 consists of cash held in escrow related to the Prepaid Forward Agreement with CF. See Note 18, Derivative Liability , for more info rmation on the Prepaid Forward Agreement. Fair Value Measurements The Company applies the provisions of ASC 820, Fair Value Measurements , for fair value measurements of financial assets and financial liabilities and for fair value measurements of non-financial items that are recognized or disclosed at fair value in the financial statements on a recurring basis. The Company also applied the provisions of the subtopic to fair value measurements of non-financial assets and non-financial liabilities that are recognized or disclosed at fair value in the financial statements on a non-recurring basis. The subtopic defines fair value as the price that would be received to sell an asset or paid to transfer a liability in an orderly transaction between market participants at the measurement date. The subtopic also establishes a framework for measuring fair value and expands disclosures about fair value measurements. The fair value framework requires the Company to categorize certain assets and liabilities into three levels, based upon the assumptions used to price those assets or liabilities. The three levels are defined as follows: Level 1: Quoted prices in active markets for identical assets or liabilities. Level 2: Quoted prices for similar assets and liabilities in active markets or inputs that are observable. Level 3: Unobservable inputs reflecting management’s own assumptions about the inputs used in pricing the asset or liability. The Company has determined the estimated fair value of its financial instruments based on appropriate valuation methodologies; however, for Level 2 and Level 3 inputs considerable judgment is required to develop these estimates. Accordingly, these estimated fair values are not necessarily indicative of the amounts the Company could realize in a current market exchange. The estimated fair values can be materially affected by using different assumptions or methodologies. The methods and assumptions used in estimating the fair values of financial instruments are based on carrying values and future cash flows. As of December 31, 2022 , the Company did no t hold any Level 2 or Level 3 assets or liabilities. See Note 14, Fair Value Measurements , for additional information on Level 3 assets and liabilities as of December 31, 2023. Cash and restricted cash are stated at cost, which approximates their fair value. The carrying amounts reported in the balance sheets for affiliate receivable, accounts payable, affiliate payable and accrued liabilities approximate fair value, due to their short-term maturities. Outstanding borrowings that qualify as financial instruments are carried at cost, which approximates their fair value as of December 31, 2023 and 2022 , due to their short duration. Equity Method Investments Equity investments that are not consolidated, but over which the Company exercises significant influence, are accounted for in accordance with ASC 323, “Investments—Equity Method and Joint Ventures” (“ASC 323”). Wh ether or not the Company exercises significant influence with respect to an investee company depends on an evaluation of several factors including, among others, representation on the investee company’s board of directors and ownership level. An entity is presumptively assumed to have significant influence in a corporation when it holds 20 % or more of the voting stock of the investee company, or at a lower level (e.g., 3 % to 5 %) for entities that track separate members capital accounts. Under the equity method of accounting, an investee company’s accounts are not reflected within the Company’s consolidated balance sheets and statements of operations; however, the Company’s share of the earnings or losses of the investee company is reflected in the caption “Other income” in the consolidated statements of operations. The Company’s carrying value in equity method investee companies is not reflected in the Company’s consolidated balance sheets as of December 31, 2023 or 2022 as the carryin g value is de minimis. When the Company’s carrying value in an equity method investee company is reduced to zero, no further losses are recorded in the Company’s consolidated financial statements unless the Company has guaranteed obligations of the investee company or has committed additional funding. When the investee company subsequently reports income, the Company will not record its share of such income until it equals the amount of its share of losses not previously recognized. Property and Equipment Property and equipment are stated at historical cost less accumulated depreciation and accumulated impairment losses, if any. Major expenditures for property and equipment and those that substantially increase useful lives are capitalized. When assets are sold or otherwise disposed of, costs and related accumulated depreciation are removed from the financial statements and any resulting gains or losses are included in general and administrative expenses within our consolidated statements of operations. The Company provides for depreciation and amortization on property and equipment using the straight-line method to allocate the cost of depreciable assets over their estimated lives as follows:
Office and Computer Equipment 3 years
Furniture and Fixtures 3 years
Leasehold Improvements Lesser of lease term or estimated life Internal Use Software Internal-use software development costs incurred in the preliminary project stage are expensed as incurred; costs incurred in the application and development stage, which meet the capitalization criteria, are capitalized and amortized on a straight-line basis over the estimated useful life of the asset and costs incurred in the post-implementation/operations stage are expensed as incurred. The estimated useful life for development costs capitalized as of December 31, 2023 and 2022 is five years . Further, internal and external costs incurred in connection with upgrades or enhancements are also evaluated for capitalization. If the software upgrade results in an additional functionality, costs are capitalized; if the upgrade only extends the useful life, it is expensed as occurred. Intangible assets In certain of its CCRAs, the Company makes upfront payments to acquire Claims recovery rights from secondary payers, such as health plans, managed service organizations, providers or medical services and independent physicians’ associations. The Company recognizes intangible assets for costs incurred up front to acquire Claims recovery rights from various Assignors. The Company amortizes capitalized costs associated with CCRAs over eight years , based on the typical expected timing to pursue recovery through litigation, including through potential appeals. As part of the Business Combination, the Company acquired rights to Claims recovery cash flows. As a result of this purchase and the guaranty obligation as noted in Note 10, Variable Interest Entities , the Company consolidated the entity which holds these Claim rights. Upon consolidation, these Claims rights were accounted for under ASC 350 similar to other CCRAs the Company holds. As such these assets are held at cost, net of amortization. The Company evaluates these assets for impairment whenever events or changes in circumstances indicate that the carrying value of the asset may not be recoverable. If the estimated future cash flows (undiscounted and without interest charges) from the use of an asset group are less than the carrying value, a write-down would be recorded to reduce the related asset group to its estimated fair value. Leases Leases entered into by the Company, in which substantially all the benefits and risk of ownership are transferred to the Company, are recorded as obligations under leases. Leases that meet one of the finance lease criteria are classified as finance leases, while all others are classified as operating leases. The Company determines if an arrangement is a lease at inception and has made an accounting policy election not to recognize right of use assets and lease liabilities that arise from short term lease as defined as leases with initial terms not in excess of 12 months. The Company elected not to separate lease and non-lease components for arrangements where the Company is a lessee. See Note 8, Leases , for more information. Derivative Instruments The Company evaluates its convertible debt, warrants or other contracts to determine if those contracts or embedded components of those contracts qualify as derivatives to be separately accounted for in accordance with ASC 480, Distinguishing Liabilities from Equity and ASC 815, Derivatives and Hedging . The result of this accounting treatment is that the fair value of the embedded derivative, if required to be bifurcated, is marked-to-market at each balance sheet date and recorded as a liability. The change in fair value is recorded in the Statement of Operations as a component of other income or expense. Upon conversion or exercise of a derivative instrument, the instrument is marked to fair value at the conversion date and then that fair value is reclassified to equity. In circumstances where the embedded conversion option in a convertible instrument is required to be bifurcated and there are also other embedded derivative instruments in the convertible instrument that are required to be bifurcated, the bifurcated derivative instruments are accounted for as a single, combined derivative instrument. The classification of derivative instruments, including whether such instruments should be recorded as liabilities or as equity, is re-assessed at the end of each reporting period. Equity instruments that are initially classified as equity that become subject to reclassification are reclassified to liability at the fair value of the instrument on the reclassification date. Derivative instrument liabilities will be classified in the balance sheet as current or non-current based on whether net-cash settlement of the derivative instrument is expected within 12 months of the balance sheet date. Non-controlling Interests As part of the Business Combination and described in Note 1, Description of the Business , the Company became the managing member of MSP Recovery, which is consolidated as the Company controls the operating decisions of MSP Recovery. The non-controlling interest relates to the Up-C Units that are convertible into Class A Common Stock of the Company at the discretion of the holder of the Up-C Unit. The Up-C Unit holders retained approximately 99.76 % of the economic ownership percentage of the Company as of the Closing Date. The non-controlling interest is classified as permanent equity within the consolidated balance sheet of the Company. As of December 31, 2023, based on the Class A common stock issuances during the period, the non-controlling interest of Class V shareholders was 89.44 % . Changes in the Company’s ownership interest in MSP Recovery, due to Class V shareholders converting their shares to Class A, are accounted for as equity transactions. Each issuance of the Company’s Class A Common Stock requires a corresponding issuance of MSP Recovery units to the Company. The issuance would result in a change in ownership and would reduce the balance of non-controlling interest and increase the balance of additional paid-in capital. Impairment of Long-Lived Assets The Company evaluates long-lived assets, such as property and equipment, including capitalized software costs, and finite-lived intangibles such as Claims recovery rights, for impairment whenever events or changes in circumstances indicate that the carrying value of an asset or asset group may not be recoverable. If the estimated future cash flows (undiscounted and without interest charges) from the use of an asset group are less than the carrying value, a write-down would be recorded to reduce the related asset group to its estimated fair val ue. Claims Recovery The Company’s primary income-producing activities are associated with the pursuit and recovery of proceeds related to Claims recovery rights that the Company obtains through CCRAs, in which it becomes the owner of those rights. As a result, such income is not generated from the transfer of control of goods or services to customers, but from the proceeds realized from perfection of Claims recoveries from rights the Company holds outright. The Company also generates revenue by providing Claims recovery services to other entities outside of the Company. Claims recovery income The Company recognizes Claims recovery income based on a gain contingency model—that is, when the amounts are reasonably certain of collection. This typically occurs upon reaching a binding settlement or arbitration with the counterparty or when the legal proceedings, including any appellate process, are resolved. In some cases, the Company owes an additional payment to the original Assignor in connection with the realized value of the recovery right. Claims recovery income is recognized on a gross basis, as the Company is entitled to the full value of recovery proceeds, and makes a payment to the original Assignor similar to a royalty arrangement. Such payments to prior owners are recognized as cost of Claims recovery in the same period the Claims recovery income is recognized. When the Company becomes entitled to recovery proceeds from the settlement of a Claim recovery pursuit or proceeding, it recognizes the amount in accounts receivable. Claims recovery service income, ASC 606, Revenue from Contracts with Customers The guidance under ASC 606, Revenue from Contracts with Customers, provides that an entity should apply the following steps: (1) identify the contract with a customer; (2) identify the performance obligations in the contract; (3) determine the transaction price; (4) allocate the transaction price to the performance obligations in the contract; and (5) recognize revenue when, or as, the entity satisfies a performance obligation. The Company derives revenues from contracts with customers primarily from Claims recovery services arrangements (“Claims recovery services”). Claims recovery services include services to related parties or third parties to assist those entities with pursuit of Claims recovery rights. The Company has determined it has a single performance obligation for the series of daily activities that comprise Claims recovery services, which are recognized over time using a time-based progress measure and are typically based on (1) budgeted expenses for the current month with an adjustment for the variance between budget and actual expenses from the prior month or (2) on a contingent basis dependent on actual settlements or resolved litigation. Amounts estimated and recognized, but not yet fully settled or resolved as part of litigation are recognized as contract assets. There were no contract assets as of December 31, 2023 or 2022, as amounts associated with unresolved litigation were fully constrained. Claims recovery services are generally paid in advance on a monthly basis. The Company did not recognize any material revenue for the years ended December 31, 2023, 2022, or 2021 for performance obligations that were fully satisfied in previous periods. For the years ended December 31, 2022 and 2021, the majority of the Company’s Claims recovery service income was related to a servicing agreement with VRM MSP, which was entered into on March 27, 2018. There was no claims recovery service income from VRM MSP for the year ended December 31, 2023. As part of the Business Combination, the Company acquired rights to cash flows in the assets, after certain required returns to VRM MSP, that had been part of the servicing agreement. As part of this acquisition, the Company no longer receives service income from this agreement and consolidates the entity in which the Company acquired rights to cash flow in the assets as outlined in Note 4, Asset Acquisitions . For the year ended December 31, 2022 , the Company also recognized $ 5.0 million of servicing income related to a specific contract where the performance obligations were completed during the year. The Company does not have material unfulfilled performance obligation balances for contracts with an original length greater than one year in any years presented. Additionally, the Company does not have material costs related to obtaining a Claims recovery service contract with amortization periods greater than one year for any period presented. The Company applies ASC 606 utilizing the following allowable exemptions or practical expedients: • Exemption to not disclose the unfulfilled performance obligation balance for contracts with an original length of one year or less. • Practical expedient to recognize the incremental costs of obtaining a contract as an expense when incurred if the amortization period of the asset that the entity otherwise would have recognized is one year or less. • Election to present revenue net of sales taxes and other similar taxes, if any. • Practical expedient not requiring the entity to adjust the promised amount of consideration for the effects of a significant financing component if the entity expects, at contract inception, that the period between when the entity transfers a promised good or service to a customer and when the customer pays for that good or service will be one year or less. Transfers of Claims Cost Recovery Rights to Others In some cases, the Company has entered into arrangements to transfer CCRAs or rights to proceeds from CCRAs to other parties. The Company evaluates whether such transfers are sales of nonfinancial assets, sales of future revenues treated as debt, in-kind contributions to equity method investees, or other types of arrangements. When they are treated as sales of nonfinancial assets, the Company recognizes a gain on the sale when control transfers to the counterparty based on the difference between the fair value of consideration (including cash) received and the recognized carrying value of the CCRAs. In some cases, such sales include variable consideration in the form of payments that will be made only upon achievement of certain recoveries or based on a percentage of actual recoveries. The Company estimates and constrains the amounts that will ultimately be realized based on these variable payment terms and includes those amounts in the determination of gain or loss; the gain or loss is subsequently updated based on changes in those estimates. In other cases, such transfers are considered to be sales of future revenue that are debt-like in nature. These arrangements are recognized as debt based on the proceeds received, and are imputed an interest rate based on the expected timing and amount of payments to achieve contractual hurdles. These are subject to revisions of estimates of that timing and amount based on the contractual provisions and the Company’s assumptions from changes in facts and circumstances. Such changes are reflected through revision of the imputed interest rate on a cumulative catch-up basis. Cost of Claims Recoveries Costs of Claims recoveries consist of all directly attributable costs specifically associated with Claims processing activities, including contingent payments to Assignors (i.e., settlement expenses). Claims amortization expense Claims amortization expense includes amortization of CCRAs acquired as part of the business combination, shown as Intangibles, net in the consolidated balance sheets, and CCRA intangible assets for which the Company made upfront payments for Claims recovery rights. For further details on CCRAs see Note 7, Intangible Assets, Net . Income Taxes Our income tax expense, deferred tax assets and liabilities, and reserves for unrecognized tax benefits reflect management’s best assessment of estimated current and future taxes to be paid. As a result of the Business Combination, the Company became the sole managing member of MSP Recovery, which is treated as a partnership for U.S. federal, state and local income tax purposes. As a partnership, MSP Recovery is not subject to U.S. federal and certain state and local income taxes. Any taxable income or loss generated by MSP Recovery is passed through to and included in the taxable income or loss of its partners, including MSP Recovery, Inc. The Company is subject to U.S. federal income taxes, in addition to state and local income taxes, with respect to the Company’s allocable share of income of MSP Recovery, LLC. The Company’s deferred tax balances reflect the impact of temporary differences between the carrying amount of assets and liabilities and the Company’s tax basis. The balances are stated at the tax rates in effect when the temporary differences are expected to be recovered or settled. The Company reviewed the anticipated future realization of the tax benefit of the Company’s existing deferred tax assets and concluded that it is more likely than not that all of the deferred tax assets will not be realized in the future and recorded a full valuation allowance. Comprehensive Income (Loss) The Company has no components of other comprehensive income (loss). As such, net loss equates to comprehensive income (loss) for all periods presented in this report. Recent Accounting Pronouncements New Accounting Pronouncements Recently Adopted ASU 2016-13, Financial Instruments – Credit Losses (Topic 326): Measurement of Credit Losses . In 2016 and subsequently, the FASB issued ASU 2016-13, Financial Instruments – Credit Losses (Topic 326): Measurement of Credit Losses on Financial Instruments including subsequent amendments to the initial guidance : ASU 2019-04, Codification Improvements to Topic 326, Financial Instruments-Credit Losses, Topic 815, Derivatives and Hedging, and Topic 825. Financial Instruments, ASU 2019-05, Financial Instruments - Credit Losses (Topic 326): Targeted Transition Relief, ASU 2019-11, Codification Improvements to Topic 326, Financial Instruments - Credit Losses . ASU 326, and ASU 2022-02, Financial Instruments - Credit Losses (Topic 326): Troubled Debt Restructurings and Vintage Disclosures and related amendments require credit losses on financial instruments measured at amortized cost basis to be presented at the net amount expected to be collected, replacing the current incurred loss approach with an expected loss methodology that is referred to as CECL. This ASU is effective for fiscal years beginning after December 15, 2022, and interim periods within those fiscal years. The Company adopted this guidance on January 1, 2023 and it had no material impact on our consolidated financial statements. New Accounting Pronouncements Issued but Not Yet Adopted ASU 2023-09, Income Taxes (Topic 740): Improvements to Income Tax Disclosures. In December 2023, the FASB issued ASU 2023-09, Income Taxes (Topic 740): Improvements to Income Tax Disclosures . Among other requirements, this update adds specific disclosure requirements for income taxes, including: (1) disclosing specific categories in the rate reconciliation and (2) providing additional information for reconciling items that meet quantitative thresholds. The guidance is effective for fiscal years beginning after December 15, 2024, including interim periods within those fiscal years. Early adoption is permitted. The Company is currently evaluating the effect that implementation of this standard will have on the Company’s consolidated financial statements an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30T20:50:00Z</dcterms:created>
  <dcterms:modified xmlns:dcterms="http://purl.org/dc/terms/" xmlns:xsi="http://www.w3.org/2001/XMLSchema-instance" xsi:type="dcterms:W3CDTF">2024-04-30T20:50:00Z</dcterms:modified>
</cp:coreProperties>
</file>